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Leases" sheetId="10" state="visible" r:id="rId10"/>
    <sheet xmlns:r="http://schemas.openxmlformats.org/officeDocument/2006/relationships" name="Inventories, Net" sheetId="11" state="visible" r:id="rId11"/>
    <sheet xmlns:r="http://schemas.openxmlformats.org/officeDocument/2006/relationships" name="Long-Term Debt"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Financial Instruments" sheetId="16" state="visible" r:id="rId16"/>
    <sheet xmlns:r="http://schemas.openxmlformats.org/officeDocument/2006/relationships" name="Commitments" sheetId="17" state="visible" r:id="rId17"/>
    <sheet xmlns:r="http://schemas.openxmlformats.org/officeDocument/2006/relationships" name="Contingencies And Guarantees" sheetId="18" state="visible" r:id="rId18"/>
    <sheet xmlns:r="http://schemas.openxmlformats.org/officeDocument/2006/relationships" name="Related Party Transactions" sheetId="19" state="visible" r:id="rId19"/>
    <sheet xmlns:r="http://schemas.openxmlformats.org/officeDocument/2006/relationships" name="Unaudited Interim Condensed C_4" sheetId="20" state="visible" r:id="rId20"/>
    <sheet xmlns:r="http://schemas.openxmlformats.org/officeDocument/2006/relationships" name="Subsequent Events" sheetId="21" state="visible" r:id="rId21"/>
    <sheet xmlns:r="http://schemas.openxmlformats.org/officeDocument/2006/relationships" name="Organization and Description _2" sheetId="22" state="visible" r:id="rId22"/>
    <sheet xmlns:r="http://schemas.openxmlformats.org/officeDocument/2006/relationships" name="Organization and Description _3" sheetId="23" state="visible" r:id="rId23"/>
    <sheet xmlns:r="http://schemas.openxmlformats.org/officeDocument/2006/relationships" name="Leases (Tables)" sheetId="24" state="visible" r:id="rId24"/>
    <sheet xmlns:r="http://schemas.openxmlformats.org/officeDocument/2006/relationships" name="Inventories, Net (Tables)" sheetId="25" state="visible" r:id="rId25"/>
    <sheet xmlns:r="http://schemas.openxmlformats.org/officeDocument/2006/relationships" name="Long-Term Debt (Tables)" sheetId="26" state="visible" r:id="rId26"/>
    <sheet xmlns:r="http://schemas.openxmlformats.org/officeDocument/2006/relationships" name="Share Capital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Commitments (Tables)" sheetId="31" state="visible" r:id="rId31"/>
    <sheet xmlns:r="http://schemas.openxmlformats.org/officeDocument/2006/relationships" name="Related Party Transactions (Tab" sheetId="32" state="visible" r:id="rId32"/>
    <sheet xmlns:r="http://schemas.openxmlformats.org/officeDocument/2006/relationships" name="Unaudited Interim Condensed C_5" sheetId="33" state="visible" r:id="rId33"/>
    <sheet xmlns:r="http://schemas.openxmlformats.org/officeDocument/2006/relationships" name="Organization and Description _4" sheetId="34" state="visible" r:id="rId34"/>
    <sheet xmlns:r="http://schemas.openxmlformats.org/officeDocument/2006/relationships" name="Organization and Description _5" sheetId="35" state="visible" r:id="rId35"/>
    <sheet xmlns:r="http://schemas.openxmlformats.org/officeDocument/2006/relationships" name="Organization and Description _6" sheetId="36" state="visible" r:id="rId36"/>
    <sheet xmlns:r="http://schemas.openxmlformats.org/officeDocument/2006/relationships" name="Organization and Description _7" sheetId="37" state="visible" r:id="rId37"/>
    <sheet xmlns:r="http://schemas.openxmlformats.org/officeDocument/2006/relationships" name="Leases - Additional Information" sheetId="38" state="visible" r:id="rId38"/>
    <sheet xmlns:r="http://schemas.openxmlformats.org/officeDocument/2006/relationships" name="Leases - Summary of Maturities " sheetId="39" state="visible" r:id="rId39"/>
    <sheet xmlns:r="http://schemas.openxmlformats.org/officeDocument/2006/relationships" name="Leases - Summary of Supplementa" sheetId="40" state="visible" r:id="rId40"/>
    <sheet xmlns:r="http://schemas.openxmlformats.org/officeDocument/2006/relationships" name="Inventories, Net - Summary of I" sheetId="41" state="visible" r:id="rId41"/>
    <sheet xmlns:r="http://schemas.openxmlformats.org/officeDocument/2006/relationships" name="Inventories, Net - Additional I" sheetId="42" state="visible" r:id="rId42"/>
    <sheet xmlns:r="http://schemas.openxmlformats.org/officeDocument/2006/relationships" name="Long-Term Debt - Summary of Lon" sheetId="43" state="visible" r:id="rId43"/>
    <sheet xmlns:r="http://schemas.openxmlformats.org/officeDocument/2006/relationships" name="Long-Term Debt - Additional Inf" sheetId="44" state="visible" r:id="rId44"/>
    <sheet xmlns:r="http://schemas.openxmlformats.org/officeDocument/2006/relationships" name="Share Capital - Summary of Pote" sheetId="45" state="visible" r:id="rId45"/>
    <sheet xmlns:r="http://schemas.openxmlformats.org/officeDocument/2006/relationships" name="Share Capital - Summary Of Opti" sheetId="46" state="visible" r:id="rId46"/>
    <sheet xmlns:r="http://schemas.openxmlformats.org/officeDocument/2006/relationships" name="Share Capital - Summary Of Op_2" sheetId="47" state="visible" r:id="rId47"/>
    <sheet xmlns:r="http://schemas.openxmlformats.org/officeDocument/2006/relationships" name="Share Capital - Summary Of Rest" sheetId="48" state="visible" r:id="rId48"/>
    <sheet xmlns:r="http://schemas.openxmlformats.org/officeDocument/2006/relationships" name="Share Capital - Additional Info" sheetId="49" state="visible" r:id="rId49"/>
    <sheet xmlns:r="http://schemas.openxmlformats.org/officeDocument/2006/relationships" name="Income Taxes - Summary of Incom" sheetId="50" state="visible" r:id="rId50"/>
    <sheet xmlns:r="http://schemas.openxmlformats.org/officeDocument/2006/relationships" name="Income Taxes - Additional Infor" sheetId="51" state="visible" r:id="rId51"/>
    <sheet xmlns:r="http://schemas.openxmlformats.org/officeDocument/2006/relationships" name="Segment Information - Summary o" sheetId="52" state="visible" r:id="rId52"/>
    <sheet xmlns:r="http://schemas.openxmlformats.org/officeDocument/2006/relationships" name="Segment Information - Summary_2" sheetId="53" state="visible" r:id="rId53"/>
    <sheet xmlns:r="http://schemas.openxmlformats.org/officeDocument/2006/relationships" name="Segment Information - Additiona" sheetId="54" state="visible" r:id="rId54"/>
    <sheet xmlns:r="http://schemas.openxmlformats.org/officeDocument/2006/relationships" name="Financial Instruments - Summary" sheetId="55" state="visible" r:id="rId55"/>
    <sheet xmlns:r="http://schemas.openxmlformats.org/officeDocument/2006/relationships" name="Financial Instruments - Summa_2" sheetId="56" state="visible" r:id="rId56"/>
    <sheet xmlns:r="http://schemas.openxmlformats.org/officeDocument/2006/relationships" name="Financial Instruments - Summa_3" sheetId="57" state="visible" r:id="rId57"/>
    <sheet xmlns:r="http://schemas.openxmlformats.org/officeDocument/2006/relationships" name="Commitments - Schedule of Oblig" sheetId="58" state="visible" r:id="rId58"/>
    <sheet xmlns:r="http://schemas.openxmlformats.org/officeDocument/2006/relationships" name="Commitments - Additional Inform" sheetId="59" state="visible" r:id="rId59"/>
    <sheet xmlns:r="http://schemas.openxmlformats.org/officeDocument/2006/relationships" name="Contingencies And Guarantees - " sheetId="60" state="visible" r:id="rId60"/>
    <sheet xmlns:r="http://schemas.openxmlformats.org/officeDocument/2006/relationships" name="Related Party Transactions - Su" sheetId="61" state="visible" r:id="rId61"/>
    <sheet xmlns:r="http://schemas.openxmlformats.org/officeDocument/2006/relationships" name="Related Party Transactions - Ad" sheetId="62" state="visible" r:id="rId62"/>
    <sheet xmlns:r="http://schemas.openxmlformats.org/officeDocument/2006/relationships" name="Unaudited Interim Condensed C_6" sheetId="63" state="visible" r:id="rId63"/>
    <sheet xmlns:r="http://schemas.openxmlformats.org/officeDocument/2006/relationships" name="Unaudited Interim Condensed C_7" sheetId="64" state="visible" r:id="rId64"/>
    <sheet xmlns:r="http://schemas.openxmlformats.org/officeDocument/2006/relationships" name="Unaudited Interim Condensed C_8" sheetId="65" state="visible" r:id="rId65"/>
    <sheet xmlns:r="http://schemas.openxmlformats.org/officeDocument/2006/relationships" name="Unaudited Interim Condensed C_9" sheetId="66" state="visible" r:id="rId66"/>
    <sheet xmlns:r="http://schemas.openxmlformats.org/officeDocument/2006/relationships" name="Unaudited Interim Condensed _10" sheetId="67" state="visible" r:id="rId67"/>
    <sheet xmlns:r="http://schemas.openxmlformats.org/officeDocument/2006/relationships" name="Unaudited Interim Condensed _11" sheetId="68" state="visible" r:id="rId68"/>
    <sheet xmlns:r="http://schemas.openxmlformats.org/officeDocument/2006/relationships" name="Unaudited Interim Condensed _12"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ANTHUS CAPITAL HOLDINGS, INC.</t>
        </is>
      </c>
      <c r="C9" s="4" t="inlineStr">
        <is>
          <t xml:space="preserve"> </t>
        </is>
      </c>
    </row>
    <row r="10">
      <c r="A10" s="4" t="inlineStr">
        <is>
          <t>Entity Central Index Key</t>
        </is>
      </c>
      <c r="B10" s="4" t="inlineStr">
        <is>
          <t>000164315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Securities Act File Number</t>
        </is>
      </c>
      <c r="B19" s="4" t="inlineStr">
        <is>
          <t>000-56228</t>
        </is>
      </c>
      <c r="C19" s="4" t="inlineStr">
        <is>
          <t xml:space="preserve"> </t>
        </is>
      </c>
    </row>
    <row r="20">
      <c r="A20" s="4" t="inlineStr">
        <is>
          <t>Entity Tax Identification Number</t>
        </is>
      </c>
      <c r="B20" s="4" t="inlineStr">
        <is>
          <t>98-1360810</t>
        </is>
      </c>
      <c r="C20" s="4" t="inlineStr">
        <is>
          <t xml:space="preserve"> </t>
        </is>
      </c>
    </row>
    <row r="21">
      <c r="A21" s="4" t="inlineStr">
        <is>
          <t>Entity Address, Address Line One</t>
        </is>
      </c>
      <c r="B21" s="4" t="inlineStr">
        <is>
          <t>214 King Street</t>
        </is>
      </c>
      <c r="C21" s="4" t="inlineStr">
        <is>
          <t xml:space="preserve"> </t>
        </is>
      </c>
    </row>
    <row r="22">
      <c r="A22" s="4" t="inlineStr">
        <is>
          <t>Entity Address, City or Town</t>
        </is>
      </c>
      <c r="B22" s="4" t="inlineStr">
        <is>
          <t>Suite 400</t>
        </is>
      </c>
      <c r="C22" s="4" t="inlineStr">
        <is>
          <t xml:space="preserve"> </t>
        </is>
      </c>
    </row>
    <row r="23">
      <c r="A23" s="4" t="inlineStr">
        <is>
          <t>Entity Address, State or Province</t>
        </is>
      </c>
      <c r="B23" s="4" t="inlineStr">
        <is>
          <t>ON</t>
        </is>
      </c>
      <c r="C23" s="4" t="inlineStr">
        <is>
          <t xml:space="preserve"> </t>
        </is>
      </c>
    </row>
    <row r="24">
      <c r="A24" s="4" t="inlineStr">
        <is>
          <t>Entity Address, Postal Zip Code</t>
        </is>
      </c>
      <c r="B24" s="4" t="inlineStr">
        <is>
          <t>M5H 3S6</t>
        </is>
      </c>
      <c r="C24" s="4" t="inlineStr">
        <is>
          <t xml:space="preserve"> </t>
        </is>
      </c>
    </row>
    <row r="25">
      <c r="A25" s="4" t="inlineStr">
        <is>
          <t>City Area Code</t>
        </is>
      </c>
      <c r="B25" s="4" t="inlineStr">
        <is>
          <t>646</t>
        </is>
      </c>
      <c r="C25" s="4" t="inlineStr">
        <is>
          <t xml:space="preserve"> </t>
        </is>
      </c>
    </row>
    <row r="26">
      <c r="A26" s="4" t="inlineStr">
        <is>
          <t>Local Phone Number</t>
        </is>
      </c>
      <c r="B26" s="4" t="inlineStr">
        <is>
          <t>518-9418</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6673394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2 – Leases The Company mainly leases office space and cannabis cultivation, processing and retail dispensary space. Leases with an initial term of less than 12 months are not recorded on the unaudited interim condensed consolidated balance sheets. The Company recognizes operating lease right-of-use assets and operating lease liabilities based on the present value of future minimum lease payments over the lease term at commencement date and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operating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one year to 15 years. Maturities of lease liabilities for operating leases as of September 30, 2024, were as follows:
Operating Leases
2025 $ 7,353
2026 7,473
2027 6,677
2028 6,542
2029 6,325
Thereafter 33,333
Total lease payments $ 67,703
Less: interest expense ( 36,868 )
Present value of lease liabilities $ 30,835
Weighted-average remaining lease term (years) 9.4
Weighted-average discount rate 19 % For the three and nine months ended September 30, 2024, the Company recorded operating lease expenses of $ 2.1 million and $ 6.3 million, respectively (September 30, 2023 – $ 2.3 million and $ 6.8 million, respectively), which are included in costs and expenses applicable to revenues and selling, general and administrative expenses on the unaudited interim condensed consolidated statements of operations. The Company has entered into multiple sublease agreements pursuant to which it serves as lessor to the sublessees. The gross rental income and underlying lease expense are presented gross on the Company’s unaudited interim condensed consolidated statements of operations. For the three and nine months ended September 30, 2024, the Company recorded sublease income of $ 0.2 million and $ 0.7 million, respectively (September 30, 2023 – $ 0.2 million and $ 0.7 million, respectively), which is included in interest and other income on the unaudited interim condensed consolidated statements of operations. Operating cash flows from operating leases for the three and nine months ended September 30, 2024 was $ 1.8 million and $ 5.6 million, respectively ( September 30, 2023 - $ 1.9 million and $ 5.8 million, respectively). Supplemental balance sheet information related to leases are as follows:
Balance Sheet Information Classification September 30, 2024 December 31, 2023
(Audited)
Operating lease right-of-use assets, net Operating leases $ 26,213 $ 27,377
Lease liabilities
Current portion of operating lease liabilities Operating leases $ 7,353 $ 7,716
Long-term portion of operating lease liabilities Operating leases 23,482 28,009
Total $ 30,835 $ 35,7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Note 3 - Inventories, net Inventories are comprised of the following items:
September 30, December 31,
2024 2023
(Audited)
Supplies $ 4,101 $ 5,331
Raw materials 3,065 7,110
Work in process 6,635 6,351
Finished goods 9,800 6,614
Inventory reserve — ( 24 )
Total $ 23,601 $ 25,382 Inventories are written down for any obsolescence or when the net realizable value considering future events and conditions is less than the carrying value. For the three and nine months ended September 30, 2024 , the Company recorded $ 0.2 million and $ 0.2 million, respectively ( September 30, 2023 – $ Nil and $ 0.9 million, respectively), related to spoiled inventory in costs and expenses applicable to revenues on the unaudited interim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4 - Long-Term Debt The following table summarizes long term debt outstanding as of September 30, 2024:
Secured Notes June Secured Debentures Additional Secured Debentures June Unsecured Debentures Other Total
As of January 1, 2024 $ 15,565 $ 101,856 $ 28,247 $ 18,856 $ 752 $ 165,276
Fair value of financial 14,345 — — — — 14,345
Paid-in-kind interest 239 7,002 1,755 1,405 — 10,401
Accretion of balance 450 2,232 — 742 — 3,424
Debt extinguishment ( 15,813 ) — — — — ( 15,813 )
Repayment — — — — ( 42 ) ( 42 )
As of September 30, 2024 $ 14,786 $ 111,090 $ 30,002 $ 21,003 $ 710 $ 177,591 As of September 30, 2024 , the total and unamortized debt discount costs were $ 21.9 million and $ 12.6 million, respectively ( December 31, 2023 — $ 20.4 million and $ 14.6 million, respectively). As of September 30, 2024 , total interest paid on long-term debt was $ 1.0 million ( December 31, 2023 - $ 0.1 million). (a) iAnthus New Jersey, LLC Senior Secured Bridge Notes On February 2, 2021, iAnthus New Jersey, LLC ("INJ") issued an aggregate of $ 11.0 million of senior secured bridge notes ("Senior Secured Bridge Notes") which initially matured on the earlier of (i) February 2, 2023 , (ii) the date on which the Company closes a Qualified Financing (as defined below) and (iii) such earlier date that the principal amount may become due and payable pursuant to the terms of such notes. The Senior Secured Bridge Notes initially accrued interest at a rate of 14.0 % per annum, decreasing to 8.0 % upon the closing of the Recapitalization Transaction (increasing to 25.0 % per annum in the event of default). “ Qualified Financing” means a transaction or series of related transactions resulting in net proceeds to the ICH of not less than $ 10 million from the subscription of the ICH's securities, including, but not limited to, a private placement or rights offering. On February 2, 2023, ICH and INJ entered into an amendment (the “Amendment”) to the Senior Secured Bridge Notes with all of the holders of the Senior Secured Bridge Notes. Pursuant to the Amendment, the maturity date of the Senior Secured Bridge Notes was extended until February 2, 2024 , the interest on the principal amount outstanding was increased to a rate of 12.0 % per annum, and an amendment fee equal to 10.0 % of the principal amount outstanding of the Senior Secured Bridge Notes as of February 2, 2023 or $ 1.4 million in the aggregate, was added to such notes such that it will become due and payable on the extended maturity date. On February 2, 2024, in order to facilitate the 2024 New Jersey Amendment, the parties agreed to a short-term extension of the maturity date from February 2, 2024 to February 16, 2024. On February 16, 2024, ICH and INJ entered into another amendment (the "2024 NJ Amendment") to the Senior Secured Bridge Notes. Pursuant to the 2024 NJ Amendment, the maturity date of the Senior Secured Bridge Notes was extended from February 16, 2024 to February 16, 2026 and the interest rate of the Senior Secured Bridge Notes remained at 12 % per annum, but the interest accruing after February 16, 2024 will be payable in quarterly cash payments (the first interest payment being on May 16, 2024 ). In addition, the 2024 NJ Amendment provides for an amendment fee equal to 10 % of the principal amount of the Senior Secured Bridge Notes as of the date of the 2024 NJ Amendment, or $ 1.6 million in the aggregate, which is satisfied through the issuance of ICH's common shares at a price per share equal to the volume-weighted average trading price of ICH's common shares on the CSE for the twenty ( 20 ) consecutive trading days immediately prior to the date of the 2024 NJ Amendment. Lastly, ICH and INJ agreed to utilize twenty-five percent ( 25 %) of Non-Operational Receipts in excess of $ 5.0 million to make payments towards the principal amount outstanding under the Senior Secured Bridge Notes, without penalty. For purposes of the 2024 NJ Amendment, "Non-Operational Cash Receipts" means cash ICH received which is not derived from the sale of cannabis products in the ordinary course of business of ICH, whether through retail, wholesale or otherwise. In accordance with debt extinguishment accounting guidance outlined in ASC 470 "Debt", the terms of the Senior Secured Bridge Notes were materially modified pursuant to both the Amendment and 2024 NJ Amendment and as such, for the three and nine months ended September 30, 2024 , the Company recorded a loss on debt extinguishment of $ Nil and $ 0.1 million, respectively ( September 30, 2023 - $ Nil and $ 1.3 million, respectively), on the unaudited interim condensed consolidated statements of operations. The amended host debt, classified as a liability using the guidance of ASC 470, was recognized at the fair value of $ 14.3 million. For the three and nine months ended September 30, 2024, interest expense of $ 0.5 million and $ 1.4 million, respectively (September 30, 2023 - $ 0.4 million and $ 1.2 million, respectively), and accretion expense of $ 0.2 million and $ 0.5 million, respectively (September 30, 2023 - less than $ 0.1 million and $ 0.1 million, respectively), were recorded on the unaudited interim condensed consolidated statements of operations. The Senior Secured Bridge Notes are secured by a security interest in certain assets of INJ. ICH provided a guarantee in respect of all of the obligations of INJ under the Senior Secured Bridge Notes, and the Company is in compliance with the terms of the Senior Secured Bridge Notes as of September 30, 2024. The Senior Secured Bridge Notes are classified as long-term debt, net of issuance costs on the unaudited interim condensed consolidated balance sheets. Certain of the Secured Lenders, including Gotham Green Fund II, L.P., Gotham Green Fund II (Q), L.P., Oasis Investments II Master Fund LTD., Senvest Global (KY), LP, Senvest Master Fund, LP and Hadron Healthcare and Consumer Special Opportunities Master Fund, held greater than 5.0 % of the outstanding common shares of the Company upon closing of the Recapitalization Transaction. As principal owners of the Company, these lenders are considered to be related parties. (b) June Secured Debentures On June 24, 2022 in connection with the closing of the Recapitalization Transaction, the Company entered into the Secured Debenture Purchase Agreement (the "Secured DPA"), between ICM, the other Credit Parties (as defined in the Secured DPA), the Collateral Agent, and the lenders party thereto (the “New Secured Lenders”) pursuant to which ICM issued the June Secured Debentures in the aggregate principal amount of $ 99.7 million which accrue interest at the rate of 8.0 % per annum increasing to 11.0 % per annum upon the occurrence of an Event of Default (as defined in the Secured DPA), with a maturity date of June 24, 2027 . The June Secured Debentures may be prepaid on a pro rata basis from and after the third anniversary of the Closing Date of the Recapitalization Transaction upon prior written notice to the New Secured Lenders without premium or penalty. The host debt, classified as a liability using the guidance of ASC 470, was recognized at the fair value of $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4 , interest expense of $ 2.4 million and $ 7.0 million, respectively (September 30, 2023 - $ 2.2 million and $ 6.4 million, respectively), and accretion expense of $ 0.8 million and $ 2.2 million, respectively (September 30, 2023 - $ 0.7 million and $ 2.2 million, respectively), were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September 30, 2024. The June Secured Debentures are classified as long-term debt, net of issuance costs on the unaudited interim condensed consolidated balance sheets. Certain of the New Secured Lenders that hold the June Secured Debentures, including Gotham Green Fund 1, L.P., Gotham Green Fund 1 (Q), L.P., Gotham Green Fund II, L.P., Gotham Green Fund II (Q), Gotham Green Credit Partners SPV 1, L.P., Gotham Green Partners SPV V, L.P., L.P., and Parallax Master Fund, LP, held greater than 5.0 % of the outstanding common shares of the Company upon the closing of the Recapitalization Transaction. As principal owners of the Company, certain of the New Secured Lenders are considered to be related parties. (c) June Unsecured Debentures On June 24, 2022 in connection with the closing of the Recapitalization Transaction, the Company entered into the Unsecured Debenture Purchase Agreement (the "Unsecured DPA"), pursuant to which ICM issued June Unsecured Debentures in the aggregate principal amount of $ 20.0 million which accrue interest at the rate of 8.0 % per annum increasing to 11.0 % per annum upon the occurrence of an Event of Default (as defined in the Unsecured DPA), with a maturity date of June 24, 2027 . The June Unsecured Debentures may be prepaid on a pro rata basis from and after the third anniversary of the Closing Date of the Recapitalization Transaction upon prior written notice to the Unsecured Lender without premium or penalty. The host debt, classified as a liability using the guidance of ASC 470, was recognized at the fair value of $ 14.9 million. Interest is to be paid in kind by adding the interest accrued on the principal amount on the last day of each fiscal quarter (the first such interest payment date being June 30, 2022 ) and such amount thereafter becoming part of the principal amount, which will accrue additional interest. Interest paid in kind will be payable on the date when all of the principal amount is due and payable. For the three and nine months ended September 30, 2024 , interest expense of $ 0.5 million and $ 1.4 million, respectively (September 30, 2023 - $ 0.4 million and $ 1.3 million, respectively), and accretion expense of $ 0.3 million and $ 0.7 million, respectively (September 30, 2023 - $ 0.2 million and $ 0.7 million, respectively), were recorded on the unaudited interim condensed consolidated statements of operations.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 not have any financial covenants or market value test, and ICM is in compliance with the terms of the June Unsecured Debentures as of September 30, 2024. The June Unsecured Debentures are classified as long-term debt, net of issuance costs on the unaudited interim condensed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pitalization Transaction. As principal owners of the Company, certain of the Consenting Unsecured Lenders are considered to be related parties. (d) Additional Secured Debentures Pursuant to the terms of the Secured DPA, ICM issued an additional $ 25.0 million of June Secured Debentures (the "Additional Secured Debentures") on June 24, 2022 which accrue interest at the rate of 8.0 % per annum increasing to 11.0 % per annum upon the occurrence of an Event of Default (as defined in the Secured DPA), with a maturity date of June 24, 2027 . The host debt, classified as a liability using the guidance of ASC 470, was recognized at the fair value of $ 25.0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4 , interest expense of $ 0.6 million and $ 1.8 million, respectively (September 30, 2023 — $ 0.6 million and $ 1.6 million, respectively), was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September 30, 2024. The Additional Secured Debentures are classified as long-term debt, net of issuance costs on the unaudited interim condensed consolidated balance sheets. Certain of the New Secured Lenders that hold Additional Secured Debentures, including Gotham Green Fund 1, L.P., Gotham Green Fund 1 (Q), L.P., Gotham Green Fund II, L.P., Gotham Green Fund II (Q), L.P., Oasis Investments II Master Fund LTD., Senvest Global (KY), LP, Senvest Master Fund, LP and Hadron Healthcare and Consumer Special Opportunities Master Fund, held greater than 5.0 % of the outstanding common shares of the Company upon the closing of the Recapitalization Transaction. As principal owners of the Company, certain of the New Secured Lenders are considered to b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Note 5 - Share Capital (a) Share Capital Authorized: Unlimited common shares. The shares have no par value. The Company’s common shares are voting and dividend-paying. The following is a summary of the common share issuances for the nine months ended September 30, 2024: • On January 2, 2024, the Company issued common shares totaling 20,000 for the Hi-Med Settlement Agreement (Refer to Note 10). • On January 5, 2024, the Company issued 23,461 common shares for vested restricted stock units (“RSUs”). The Company withheld 2,300 common shares to satisfy employees’ tax obligations of less than $ 0.1 million. • On February 2, 2024, the Company issued common shares totaling 2,000 for vested RSUs. • On February 27, 2024, the Company issued 61,314 common shares to the holders of the Senior Secured Bridge Notes to satisfy the amendment fee pertaining to the 2024 NJ Amendment. • On April 24, 2024, the Company issued common shares totaling 486 for vested RSUs. The Company withheld 162 common shares to satisfy employees’ tax obligations of less than $ 0.1 million. • On July 2, 2024, the Company issued common shares totaling 17,977 for vested RSUs. The Company withheld 6,423 common shares to satisfy employees’ tax obligations of less than $ 0.1 million. The following is a summary of the common share issuances for the nine months ended September 30, 2023: • On January 3, 2023, the Company issued common shares totaling 15,628 for vested RSUs, out of which the Company withheld 7,776 shares to satisfy employees’ tax obligations with respect thereto of $ 0.2 million. • On March 3, 2023, the Company issued common shares totaling 27,930 for vested RSUs. • On April 20, 2023, the Company issued common shares totaling 9,255 for vested restricted stock units, out of which the Company withheld 3,103 shares to satisfy employees’ tax obligations with respect thereto of less than $ 0.1 million. • On July 6, 2023, the Company issued common shares totaling 19,439 for vested restricted stock units, out of which the 4,818 shares to satisfy employees’ tax obligations with respect thereto of less than $ 0.1 million. (b) Potentially Dilutive Securities The following table summarizes potentially dilutive securities, and the resulting common share equivalents outstanding as of September 30, 2024 and December 31, 2023:
September 30, 2024 December 31, 2023
Common share options 7,877 7,877
Restricted stock units 247,384 325,643
Total 255,261 333,520 (c) Equity Incentive Plans On December 31, 2021, the Board approved the Company’s Amended and Restated Omnibus Incentive Plan (the “Omnibus Incentive Plan”) dated October 15, 2018, whereas, the Company may award stock options or RSUs (the "Awards") to board members, officers, employees or consultants of the Company. The Omnibus Incentive Plan authorizes the issuance of up to 20 % of the number of outstanding shares of common stock of the Company. Awards generally vest over a three year period and the estimated fair value of the Awards at issuance is recognized as compensation expense over the related vesting period. Stock Options The Company's stock options are currently held by two former officers of the Company which have fully vested on July 10, 2023. Share-based compensation expense related to stock options for the three and nine months ended September 30, 2024 was $ Nil and $ Nil , respectively (September 30, 2023 - less than $ 0.1 million and less than $ 0.1 million, respectively), and is presented in selling, general and administrative expenses on the unaudited interim condensed consolidated statements of operations. The following table summarizes certain information in respect of option activity during the period:
Nine Months Ended September 30, 2024 Year Ended December 31, 2023
Units Weighted Average Weighted Average Contractual Life Units Weighted Average Weighted Average Contractual Life
Options outstanding, beginning 7,877 $ 0.05 6.78 7,877 $ 0.05 7.78
Granted — — — — — —
Cancellations — — — — — —
Forfeitures — — — — — —
Expirations — — — — — —
Options outstanding, ending (1) 7,877 $ 0.05 5.78 7,877 $ 0.05 6.78 (1) As of September 30, 2024 , all 7,877 of stock options outstanding were exercisable (December 31, 2023 - 7,877 ). The Company used the Black-Scholes option pricing model to estimate the fair value of the options at the grant date using the following assumptions: The expected volatility was estimated by using the historical volatility of the Company. The expected life in years represents the period of time that options granted are expected to be outstanding. In accordance with SAB Topic 14, the Company uses the simplified method for estimating the expected term. The Company believes the use of the simplified method is appropriate due to the employee stock options qualifying as “plain-vanilla” options under the criteria established by SAB Topic 14. The risk-free rate was based on the United States bond yield rate at the time of grant of the award. Expected annual rate of dividends is based on the fact that the Company has never paid cash dividends and does not expect to pay any cash dividends in the foreseeable future. There was no stock option activity for the three and nine months ended September 30, 2024 and the year ended December 31, 2023. Restricted Stock Units On December 31, 2021, the Board approved a long-term incentive program, pursuant to which, on July 26, 2022, the Company issued certain employees of the Company and its subsidiaries, RSUs, under the Omnibus Incentive Plan. RSUs represent a right to receive a single common share that is both non-transferable and forfeitable until certain conditions are satisfied.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 Nil on the modification dates, the incremental compensation cost recognized is equal to the fair value of the Replacement RSUs on the modification date, which shall be recognized over the remaining requisite service period. On May 17, 2023, the Board awarded 25,977 RSUs to employees and one Board member. Of the RSUs awarded, 5,587 were fully vested on issuance and 20,391 shall vest over a period of one to three years . The fair value of RSUs is determined on the grant date and is amortized over the vesting period on a straight-line basis. On June 27, 2023, the Board awarded 12,950 RSUs to an employee. The RSUs shall vest over a period of three years . The fair value of RSUs is determined on the grant date and is amortized over the vesting period on a straight-line basis. On August 31, 2023, the Board awarded 207,194 RSUs to two officers. The RSUs shall vest over a period of three years . The fair value of RSUs is determined on the grant date and is amortized over the vesting period on a straight-line basis. On October 20, 2023, the Board awarded 15,487 RSUs to Robert Galvin, a former officer of the Company, for compensation owed. The fair value of the RSUs was determined on the grant date and became fully vested as of January 4, 2024 per the October Separation Agreement. On November 15, 2023, the Board awarded 42,604 RSUs to four Board members, and an officer. The RSUs shall vest over a period of one to three years . The fair value of the RSUs is determined on the grant date and is amortized over the vesting period on a straight-line basis. There was no RSUs awarded during the three and nine months ended September 30, 2024. During the three and nine months ended September 30, 2024 , the Company recognized $ 0.5 million and $ 1.7 million, respectively of share-based compensation expense associated with the RSUs ( September 30, 2023 —$ 0.5 million and $ 3.5 million, respectively). Share-based compensation expense is presented in selling, general and administrative expenses on the unaudited interim condensed consolidated statements of operations. As of September 30, 2024 , there was approximately $ 2.5 million of total unrecognized compensation cost related to unvested RSUs which is expected to be recognized over a weighted-average service period of 1.79 years. The following table summarizes certain information in respect of RSU activity during the period:
Nine Months Ended September 30, 2024 Year Ended December 31, 2023
Units Weighted Units Weighted
Unvested balance, beginning 315,668 $ 0.02 129,671 $ 0.07
Granted — — 304,212 0.02
Vested ( 100,295 ) 0.02 ( 108,021 ) 0.08
Forfeited ( 34,334 ) 0.02 ( 10,194 ) 0.07
Unvested balance, ending 181,039 $ 0.02 315,668 $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6 - Income Taxes The following table summarizes the Company’s income tax expense and effective tax rates for the three and nine months ended September 30, 2024 and 2023:
Three Months Ended September 30, Nine Months Ended September 30,
2024 2023 2024 2023
(Restated and adjusted) (Restated and adjusted)
Loss before income taxes $ ( 5,997 ) $ ( 12,769 ) $ ( 18,505 ) $ ( 37,980 )
Income tax expense 5,645 6,413 16,924 19,946
Effective tax rate - 94.1 % - 50.2 % - 91.5 % - 52.5 % The Company's effective tax rate differs from the federal statutory rate of 21.0 % primarily due to its reserve for uncertain tax positions based on the legal interpretations of IRC Section 280E, and accumulated penalties and interest on outstanding tax obligations . The Company recognizes the effect of income tax positions only when it is more likely than not of being sustainable. The taxes are recorded in accordance with ASC 740-10, Accounting for Uncertainty in Income Taxes . Changes in recognition or measurement are reflected in the period in which the change in judgment occurs. It is reasonable that the existing liabilities for the unrecognized tax benefits may increase or decrease over the next 12 months as a result of assessments, examinations and statute expirations; however, the ultimate timing of the resolution of these items is highly uncertain. As of September 30, 2024 , the Company has $ 61.9 million of reserves for unrecognized tax positions included as part of long-term liabilities, that, if recognized, would impact the effective tax rate. The reserves were established primarily due to the legal interpretations that challenge the Company's tax liability under IRC Section 280E. The Company has applied the legal interpretation of IRC Section 280E to certain amended returns filed during this fiscal year for the tax years ending December 31, 2020, 2021 and 2022, as well as to future tax filings. The Company had no unrecognized tax benefits as of September 30, 2023. Additionally, the Company records interest and penalties related to unrecognized tax benefits within the provision for income taxes. The Internal Revenue Service filed Notices of Federal Tax Liens against certain subsidiaries of the Company in the aggregate amount of approximately $ 17.2 million and $ 24.4 million for the years ended December 31, 2020 and 2021, respectively. The Company is actively working to resolve these matters with the Internal Revenue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7 - Segment Information The below table presents results by segment for the three and nine months ended September 30, 2024 and 2023: Reportable Segments
Three Months Ended September 30, Nine Months Ended September 30,
2024 2023 2024 2023
(Restated and adjusted) (Restated and adjusted)
Revenues, net of discounts
Eastern Region (1) $ 31,690 $ 30,036 $ 94,279 $ 76,871
Western Region (2) 8,596 12,854 30,570 41,260
Other (3) — — — 227
Total $ 40,286 $ 42,890 $ 124,849 $ 118,358
Gross profit (loss)
Eastern Region $ 14,684 $ 8,837 $ 44,309 $ 32,767
Western Region 3,400 4,511 11,666 14,762
Other — — — ( 279 )
Total $ 18,084 $ 13,348 $ 55,975 $ 47,250
Depreciation and amortization
Eastern Region $ 3,744 $ 4,185 $ 11,582 $ 12,999
Western Region 1,758 1,827 5,275 5,507
Other 115 121 347 376
Total $ 5,617 $ 6,133 $ 17,204 $ 18,882
(Recoveries), write-downs and other charges, net
Eastern Region ( 1,974 ) ( 1 ) $ ( 1,857 ) $ ( 518 )
Western Region 49 ( 68 ) 315 ( 76 )
Other — — 320 549
Total $ ( 1,925 ) $ ( 69 ) $ ( 1,222 ) $ ( 45 )
Net loss
Eastern Region $ ( 1,419 ) $ ( 8,227 ) $ ( 6,904 ) $ ( 21,073 )
Western Region ( 1,639 ) ( 925 ) ( 7,138 ) ( 2,497 )
Other ( 8,584 ) ( 10,030 ) ( 21,387 ) ( 34,356 )
Total $ ( 11,642 ) $ ( 19,182 ) $ ( 35,429 ) $ ( 57,926 )
Purchase of property, plant and equipment
Eastern Region $ 1,030 $ 543 $ 2,542 $ 2,451
Western Region 30 — 152 34
Other 37 — 72 3
Total $ 1,097 $ 543 $ 2,766 $ 2,488
Purchase of other intangible assets
Eastern Region $ 20 $ 54 $ 20 $ 2,389
Other 160 5 222 15
Total $ 180 $ 59 $ 242 $ 2,404 (1) Eastern region no longer includes Vermont operations as results were deconsolidated as of March 8, 2023. (2) Western region no longer includes Nevada operations as results were deconsolidated as of June 24, 2024. (3)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CBD operations as of May 8, 2023.
As of September 30, As of December 31,
2024 2023
(Audited)
Assets
Eastern Region $ 213,774 $ 215,743
Western Region 43,047 51,148
Other 14,358 10,516
Total $ 271,179 $ 277,407 Major Customers Major customers are defined as customers that each individually accounted for greater than 10 % of the Company’s annual revenues. For the three and nine months ended September 30, 2024 and 2023 , no sales were made to any one customer that represented in excess of 10% of the Company’s total revenues. Geographic Information As of September 30, 2024 and 2023,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 flows are affected by economic factors. For the three and nine months ended September 30, 2024 and 2023, the Company disaggregated its revenues as follows:
Three Months Ended September 30, Nine Months Ended September 30,
2024 2023 2024 2023
Revenues, net of discounts
iAnthus branded products $ 20,207 $ 22,791 $ 62,823 $ 65,565
Third party branded products 15,549 17,315 48,829 45,517
Wholesale/bulk/other products 4,530 2,784 13,197 7,276
Total $ 40,286 $ 42,890 $ 124,849 $ 118,3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Text Block [Abstract]</t>
        </is>
      </c>
      <c r="B3" s="4" t="inlineStr">
        <is>
          <t xml:space="preserve"> </t>
        </is>
      </c>
    </row>
    <row r="4">
      <c r="A4" s="4" t="inlineStr">
        <is>
          <t>Financial Instruments</t>
        </is>
      </c>
      <c r="B4" s="4" t="inlineStr">
        <is>
          <t>Note 8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t their fair values periodically:
As of September 30, 2024 As of December 31, 2023
Level 1 Level 2 Level 3 Total Level 1 Level 2 Level 3 Total
Financial assets
Long term investments - other (1) $ 28 $ — $ 837 $ 865 $ 56 $ — $ 679 $ 735 (1) Long-term investments – other are included in the investments balance on the unaudited interim condensed consolidated balance sheets. There were no transfers or change in valuation method between Level 1, Level 2, and Level 3 within the fair value hierarchy during the three and nine months ended September 30, 2024 and 2023. The Company’s investment in 4Front Venture Corp. as of September 30, 2024 and December 31, 2023, is considered to be a Level 1 instrument because it is comprised of shares of a public company, and there is an active market for the shares and observable market data available. Level 3 investments are comprised of two investments made by the Company in which it holds an equity interest. The Company exercises significant influence for one of these investments and therefore records this investment under the equity method. The investment was initially recognized at cost and the Company recognizes its proportionate share of earnings and losses from the investment each reporting period. The following table summarizes the changes in Level 1 and Level 3 financial assets:
Financial Assets
4Front Venture Corp. The Pharm Stand, LLC Island Thyme, LLC
Balance as of December 31, 2023 $ 56 $ — $ 679
Additions — 125 195
Revaluations ( 28 ) — —
Loss on equity method investments — — ( 162 )
Balance as of September 30, 2024 $ 28 $ 125 $ 712 The Company’s financial and non-financial assets such as prepayments, other assets including equity accounted investments, property, plant and equipment, and intangibles, are measured at fair value when there is an indicator of impairment and are recorded at fair value only when an impairment charge is recognized. The following table summarizes the Company’s long-term debt instruments (Note 4) at their carrying value and fair value:
As of September 30, 2024 As of December 31, 2023
Carrying Value Fair Value Carrying Value Fair Value
June Unsecured Debentures $ 21,003 $ 19,465 $ 18,856 $ 17,301
June Secured Debentures 141,092 130,326 130,103 118,118
Secured Notes 14,786 15,057 15,565 15,414
Other 710 718 752 772
Total $ 177,591 $ 165,566 $ 165,276 $ 151,6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Note 9 –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The following table summarizes the Company’s contractual obligations and commitments as of September 30, 2024:
2025 2026 2027 2028 2029
Operating leases $ 7,353 $ 7,473 $ 6,677 $ 6,542 $ 6,325
Service and other contracts 1,687 — — — —
Long-term debt 1,959 17,989 216,379 94 108
Total $ 10,999 $ 25,462 $ 223,056 $ 6,636 $ 6,433 The Company’s commitments include payments to employees, consultants and advisors, as well as leases and construction contracts for offices, dispensaries and cultivation facilities in the U.S. and Canada. The Company has certain operating leases with renewal options extending the initial lease term for an additional one to 15 years. On February 9, 2024, ICH's wholly-owned subsidiary, Mayflower Medicinals Inc. ("Mayflower"), entered into an Asset Purchase Agreement (the "MA Purchase Agreement") with an unaffiliated third-party buyer (the "MA Buyer") , pursuant to which, Mayflower agreed to sell certain of its assets associated with its Holliston, Massachusetts cultivation and product manufacturing facility (the "Purchased Assets") for $ 3.0 million (the "Purchase Price"). The transaction closed on September 27, 2024 (the "MA Closing Date"). On the MA Closing Date, $ 0.5 million was paid in cash (the "Cash Closing Payment"), while the remaining $ 2.5 million of the Purchase Price will be paid in installments pursuant to two promissory notes as follows: $ 0.5 million to be paid in equal monthly installments over eight months with interest accruing at 7 % per annum, and $ 2 million to be paid in equal monthly installments over 36 months with interest accruing at 7 % per annum. As security for payments under the notes, Mayflower executed a security agreement, granting it a first priority lien on the Purchased Assets. The proceeds from the Cash Closing Payment was used by the Company to satisfy certain federal tax obligations. The Company recognized a gain of $ 2.2 million, which was the difference between the aggregate fair value of the consideration and the carrying value of the net assets disposed as of the MA Closing Date, which was presented in "recoveries, write-downs and other charges, net" on the unaudited interim condensed consolidated statements of operations for the three and nine months ended September 30, 2024. On February 23, 2024, the Company's wholly-owned subsidiary, GreenMart of Nevada NLV, LLC ("GMNV") entered into an Asset Purchase Agreement (the "NV Purchase Agreement") with an unaffiliated, third-party buyer (the "NV Buyer"), pursuant to which, GMNV agreed to sell substantially all of the assets of GMNV to the NV Buyer. GMNV currently operates a co-located medical and adult-use cultivation and production facility in North Las Vegas, Nevada and an adult-use dispensary in Las Vegas, Nevada and holds two conditional adult-use dispensary licenses to be located in Henderson and Reno, Nevada (the "Business"). The aggregate proceeds to be received from the sale are $ 6.5 million (the "Purchase Price"). Of the total Purchase Price, $ 3.5 million is paid in cash at the closing of the NV Purchase Agreement ("Closing") and the remaining balance of the Purchase Price is paid on a quarterly basis, beginning three months after the Closing, over 36 months with interest accruing at 8 % per annum. The closing of the NV Purchase Agreement is subject to, among other customary conditions, receipt of approval of the Nevada Cannabis Compliance Board (the "NV CCB"), which remains open. On February 23, 2024, GMNV also entered into a Management Agreement (the "NV Management Agreement"), pursuant to which, the NV Buyer's affiliated entity (the "Manager"), will assume full operational and managerial control of the Business, which was approved by the NV CCB and became effective as of June 24, 2024 (the “NV Management Agreement Effective Date”). As of the NV Management Agreement Effective Date, all operational control of GMNV was transferred to the Manager and the Company determined that it no longer had a controlling financial interest as of the NV Management Agreement Effective Date. The Company recognized a gain of $ 2.1 million, which was difference between the aggregate fair value of the consideration and the carrying value of the net liabilities disposed from deconsolidation on the NV Management Agreement Effective Date, which was presented in "interest and other income" on the unaudited interim condensed consolidated statements of operations for the three and six months ended June 30, 2024. As the consideration to be received is contingent on the receipt of the approval from the NV CCB, no consideration has been recognized to date. Once the license transfer has been approved and the consideration has been received from the Buyer, the Company will recognize the associated gains at such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9 Months Ended</t>
        </is>
      </c>
    </row>
    <row r="2">
      <c r="B2" s="2" t="inlineStr">
        <is>
          <t>Sep. 30, 2024</t>
        </is>
      </c>
    </row>
    <row r="3">
      <c r="A3" s="3" t="inlineStr">
        <is>
          <t>Contingencies And Guarantees [Abstract]</t>
        </is>
      </c>
      <c r="B3" s="4" t="inlineStr">
        <is>
          <t xml:space="preserve"> </t>
        </is>
      </c>
    </row>
    <row r="4">
      <c r="A4" s="4" t="inlineStr">
        <is>
          <t>Contingencies And Guarantees</t>
        </is>
      </c>
      <c r="B4" s="4" t="inlineStr">
        <is>
          <t>Note 10 - Contingencies and Guarantees The Company is involved in lawsuits, claims, and proceedings, including those identified below, which arise in the ordinary course of business. In accordance with the Financial Accounting Standards Board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which occurred prior to the Company’s closing of the MPX Bioceutical Corporation (“MPX”) acquisition (the “MPX Acquisition”) in February 2019, are as follows: • There was a claim by a former consultant against the Company, with respect to alleged consulting fees owed by MPX to the consultant, claiming the right to receive approximately $ 0.5 million and punitive damages. During the year ended December 31, 2021, the former consultant updated the claim to set forth the total damages claimed, which are $ 5.4 million, and provided supplemental disclosures which specify total damages sought, which are $ 167.0 million. On December 13, 2021, the Company and former consultant reached a full and final settlement of $ 1.5 million. As of December 31, 2023, $ 1.5 million was paid in full; • There is a claim from two former noteholders against the Company and MPX Bioceutical ULC (“MPX ULC”), with respect to alleged payments of $ 1.3 million made by the noteholders to MPX, claiming the right to receive $ 115.0 million; and • There is a claim against the Company, MPX ULC and MPX, with respect to a prior acquisition made by MPX in relation to a subsidiary that was not acquired by the Company as part of the MPX Acquisition, claiming $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28, 2022, the court consolidated the action filed against Randy Maslow with the Roberts Plaintiffs’ action for discovery and trial purposes. As a result, the court vacated the matter’s initial trial date of May 9, 2022 and the case has not been reset for trial yet. On April 22, 2022, the parties attended a court required mediation, which was unsuccessful. On May 6, 2022, the Circuit Court of Palm Beach County granted Randy Maslow’s motion to dismiss the Maslow Complaint. On May 19, 2022, the Roberts filed a second amended complaint against Mr. Maslow (“Amended Maslow Complaint”). On June 3, 2022, Mr. Maslow filed a motion to dismiss the Amended Maslow Complaint, which was denied on September 9, 2022. On April 12, 2023, the Circuit Court of Palm Beach County initially set this matter for a jury trial to occur sometime between June 5, 2023 and August 11, 2023, but the court rescheduled the jury trial and did not set a new trial date. On April 14, 2023, the Roberts Plaintiffs filed a partial Motion for Summary Judgment on liability for the Roberts Plaintiffs' claims for breach of contract and the Company filed a competing Motion for Summary Judgment on all claims against the Company. On April 21, 2023, Mr. Maslow also filed a Motion for Summary Judgment. All of the motions remain pending. On February 27, 2024, the Roberts Plaintiffs filed a Notice for Jury Trial with the Circuit Court of Palm Beach County, notifying the court that the matter was ready to be set for trial. On April 19, 2024, the Roberts Plaintiffs filed a Motion for Speedy Trial due to the ages and health of the Roberts Plaintiffs. On May 14, 2024, the court initially issued a scheduling order that, among other things, set this matter for a jury trial to occur sometime between October 21, 2024 and December 27, 2024; however, due to competing schedules of the parties, the court elected to specially set the trial. On October 15, 2024, the court issued an order specially setting the trial to begin on January 14, 2025. On May 19, 2020, Hi-Med LLC (“Hi-Med”), an equity holder and one of the Unsecured Lenders who held an Unsecured Debenture in the principal amount of $ 5.0 million prior to the closing of the Recapitalization Transaction, filed a complaint (the “Hi-Med Complaint”) with the United States District Court for the Southern District of New York (the “SDNY”) against the Company and certain of the Company’s current and former directors and officers and other defendants (the “Hi-Med Lawsuit”). Hi-Med is seeking damages of an unspecified amount and the full principal amount of the Unsecured Debenture against the Company, for, among other things, alleged breaches of provisions of the Unsecured Debentures and the related Debenture Purchase Agreement as well as alleged violations of Federal securities laws, including Sections 10(b), 10b-5 and 20(a) of the Securities Exchange Act of 1934, as amended and common law fraud relating to alleged false and misleading statements regarding certain proceeds from the issuance of long-term debt that were held in escrow to make interest payments in the event of a default thereof. On July 9, 2020, the court issued an order consolidating the class action matter with the shareholder class action referenced below. On July 23, 2020, Hi-Med and the defendants filed a stipulation and proposed scheduling and coordination order to coordinate the pleadings for the consolidated actions. On September 4, 2020, Hi-Med filed an amended complaint (the “Hi-Med Amended Complaint”). On October 14, 2020, the SDNY issued a stipulation and scheduling and coordination order, which required that the defendants answer, move, or otherwise respond to the Hi-Med Amended Complaint no later than November 20, 2020. On November 20, 2020, the Company and certain of its current officers and directors filed a Motion to Dismiss the Hi-Med Amended Complaint. On January 8, 2021, Hi-Med filed an opposition to the Motion to Dismiss. The Company and certain of its current officers and directors’ replies were filed on February 22, 2021. In a memorandum of opinion dated August 30, 2021, the SDNY granted the Company’s and certain of its officers and directors’ Motion to Dismiss the Hi-Med Amended Complaint. The SDNY indicated that Hi-Med may move for leave to file a proposed second amended complaint by September 30, 2021. On September 30, 2021, Hi-Med filed a motion for leave to amend the Hi-Med Amended Complaint. On October 28, 2021, the parties filed a Stipulation and Proposed Scheduling Order Regarding Hi-Med’s Motion for Leave to File a second Amended Complaint (the “Stipulation”). On November 3, 2021, the SDNY so-ordered the Stipulation and Hi-Med’s second Amended Complaint was deemed filed as of this date. On December 20, 2021, the Company and its current named officers and directors filed a Motion to Dismiss Hi-Med’s second Amended Complaint. Hi-Med’s opposition to the Company’s and its current named officers and directors’ Motion to Dismiss was filed on February 3, 2022. The Company and its current named officers and directors’ reply to Hi-Med’s opposition was filed on March 21, 2022. On September 28, 2022, the SDNY issued an opinion granting in part and denying in part the Motion to Dismiss Hi-Med’s second Amended Complaint (the “Opinion”). On October 12, 2022, the parties filed a joint stipulation and proposed scheduling order (the “Joint Stipulation and Proposed Scheduling Order”), in which certain defendants indicated that they may be filing a motion seeking clarification of certain aspects of the court’s Opinion. The parties proposed that the Company’s answer would be due on November 21, 2022 and that the parties would submit a proposed discovery plan by December 12, 2022. The Joint Stipulation and Proposed Scheduling Order was ordered by the court on October 19, 2022. On December 12, 2023, the parties executed a settlement agreement (the "Hi-Med Settlement Agreement"), which fully settled all claims by and between the parties. The terms of the Hi-Med Settlement Agreement provides for, among other things, the issuance of 20,000 shares of the Company's common stock, no par value per share. In accordance with the terms of the Hi-Med Settlement Agreement, Hi-Med filed a Notice of Voluntary Dismissal with the SDNY, dismissing the Hi-Med Amended Complaint with prejudice. Separately, on June 29, 2020, Hi-Med filed a claim in the Court, which mirrors the Hi-Med Complaint, but the Company was never served. It is the Company's position that the release in the Hi-Med Settlement Agreement released the claims underlying the Hi-Med claim filed in the Court. Refer to Note 4 for further discussion of the Unsecured Debentures. On April 20, 2020, Donald Finch, a shareholder of the Company, filed a putative class action lawsuit with the SDNY against the Company (the “Class Action Lawsuit”) and is seeking damages for an unspecified amount against the Company, its former Chief Executive Officer, its current Chief Financial Officer and others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Complaint referenced above and appointed Jose Antonio Silva as lead plaintiff (“Lead Plaintiff”). On July 23, 2020, the Lead Plaintiff and defendants filed a stipulation and proposed scheduling and coordination order to coordinate the pleadings for the consolidated actions. On September 4, 2020, the Lead Plaintiff filed a consolidated amended class action lawsuit against the Company (the “Amended Complaint”). On November 20, 2020, the Company and its Chief Financial Officer filed a Motion to Dismiss the Amended Complaint. On January 8, 2021, the Lead Plaintiff filed an opposition to the Motion to Dismiss the Amended Complaint. The Company and its Chief Financial Officer’s reply to the opposition was filed on February 22, 2021. In a memorandum of opinion dated August 30, 2021, the SDNY granted the Company’s and its Chief Financial Officer’s Motion to Dismiss the Amended Complaint. The SDNY indicated that the Lead Plaintiff may move for leave to file a proposed second amended complaint by September 30, 2021. On October 1, 2021, the Lead Plaintiff filed a motion for leave to amend the Amended Complaint. The Lead Plaintiff’s Motion for Leave to File a second Amended Complaint was included as part of the Stipulation identified above. On November 3, 2021, the SDNY so-ordered the Stipulation and the Lead Plaintiff’s second Amended Complaint was deemed filed as of this date. On December 20, 2021, the Company and its Chief Financial Officer filed a Motion to Dismiss the Lead Plaintiff’s second Amended Complaint. The Lead Plaintiff’s opposition to the Company’s and its Chief Financial Officer’s Motion to Dismiss was filed on February 3, 2022. The Company’s and its Chief Financial Officer’s reply to the Lead Plaintiff’s opposition was filed on March 21, 2022. On September 28, 2022, the SDNY issued an opinion granting in part and denying in part the Motion to Dismiss the Lead Plaintiff’s second Amended Complaint. On October12, 2022, the parties filed the Joint Stipulation and Proposed Scheduling Order, which the SDNY so ordered on October 19, 2022, ordering that that the Defendants’ answers are due on November 21, 2022; that the parties shall submit a proposed discovery plan by December 12, 2022; and that discovery in the Class Action Lawsuit shall be coordinated with discovery in the Hi-Med action referenced above, to the extent the two actions involved overlapping issues. The parties agreed to submit the matter, together with the Hi-Med action referenced above, to mediation, which took place on January 17, 2023. On January 31, 2023, the parties advised the SDNY that the Defendants and Lead Plaintiff reached a settlement in principle and anticipated filing a motion for preliminary approval of the settlement by March 9, 2023. Accordingly, the parties requested that the SDNY suspend all further deadlines and proceedings in the Class Action Lawsuit pending submission of the motion for preliminary approval. On March 7, 2023, the parties advised the SDNY that the parties required a short extension of the motion for preliminary approval of the settlement and such motion would be filed by March 21, 2023. On March 21, 2023, the parties executed a settlement agreement and filed the motion for preliminary approval of the settlement with the SDNY. On December 20, 2023, the SDNY preliminarily approved the settlement. On April 10, 2024, the SDNY held the final approval hearing. Following this hearing, the SDNY issued an order, requesting additional information regarding the allocation of settlement funds. The Lead Plaintiff submitted the additional information to the SDNY on April 26, 2024. On May 28, 2024, the SDNY approved the settlement and issued its final judgment and order of dismissal with prejudice, which concludes this matter. On July 23, 2020, Blue Sky Realty Corporation filed a putative class action against the Company, the Company’s former Chief Executive Officer, and the Company’s Chief Financial Officer in the Ontario Superior Court of Justic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The parties have reached a settlement in principle, and November 16, 2023, the OSCJ certified the class for settlement purposes only. On February 20, 2024, the OSCJ held the settlement approval hearing and on March 8, 2024, issued its decision rejecting the proposed settlement. On August 19, 2021, Arvin Saloum (“Saloum”), a former consultant of the Company, filed a Demand for Arbitration with the American Arbitration Association (the “Arbitration Action”) against The Healing Center Wellness Center, Inc. (“THCWC”) and iAnthus Arizona, LLC (“iA AZ”), claiming a breach of a Consulting and Joint Venture Agreement (the “JV Agreement”) for unpaid consulting fees allegedly owed to Saloum under the JV Agreement. Saloum is claiming damages between $ 1.0 million and $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The parties are currently engaging in discovery. On April 25, 2023, the parties attended a mediation, which was unsuccessful. The parties are currently engaged in discovery. On May 23, 2022, CGX Life Sciences, Inc. (“CGX”), a wholly-owned subsidiary of the Company, filed a demand for arbitration (the “CGX Arbitration”) with the American Arbitration Association (“AAA”) against LMS Wellness, Benefit LLC (“LMS”) and its 100 %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 an order requiring Huber to restore LMS’ bank account of all sums withdrawn for the payment of contracts entered into in breach of the Option Agreements; and (iii)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a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On November 30, 2022, Defendants filed a Petition to Vacate Arbitration Award. CGX’s filed its response on January 30, 2023, and subsequently the Defendants filed a Request for Hearing on February 3, 2023. The Circuit Court for Baltimore County had a hearing on the Petition to Vacate Arbitration Award on February 21, 2024, and on March 4, 2024, the Circuit Court for Baltimore County denied Defendants' Petition to Vacate Arbitration Award. On April 8, 2024, the Defendants submitted the required ownership transfer paperwork to the Maryland Cannabis Administration (the "MCA") to request approval of the transfer of ownership of LMS to CGX following the denial of the Defendants' Petition to Vacate Arbitration Award. Also on April 8, 2024, the Defendants requested that the MCA either deny the ownership transfer of LMS to CGX, or delay their consideration of the request until the S8 Arbitration is complete. On April 22, 2024, the MCA notified the parties that it will wait to consider the request to transfer ownership of LMS to CGX until the S8 Arbitration is complete. Beginning on July 15, 2024, the parties attended a hearing regarding claims (iii) and (iv) in the CGX Arbitration and the claims in the S8 Arbitration. The parties filed post-hearing briefs on August 27, 2024 and oral argument regarding the post-hearing briefs was held on September 16, 2024. On September 24, 2024, the arbitrator issued his final award, in which he denied the claims of all parties in the CGX Arbitration and S8 Arbitration. Now that the CGX Arbitration and S8 Arbitration are complete, CGX continues to pursue regulatory approval of the transfer of ownership of LMS to CGX from the MCA. On June 20, 2023, LMS filed a complaint in the United States District Court for the District of Maryland against the Company and three wholly-owned subsidiaries of the Company (the "iAnthus Defendants"), alleging conversion, RICO violations and unjust enrichment and seeking damages in excess of $ 4.5 million, plus treble damages (the "Federal Complaint"). The allegations in the Federal Complaint appear substantially similar to, and appear to arise from substantially the same operative facts as, those alleged by LMS in the CGX Arbitration, the S8 Arbitration, and in support of the Defendants' Petition to Vacate Arbitration Award. The iAnthus Defendants deny LMS’s allegations alleging unlawful conduct. The iAnthus Defendants filed a Motion to Dismiss (Or Stay the Proceedings) the Federal Complaint on September 11, 2023. On March 12, 2024, the court granted the iAnthus Defendants' motion and administratively stayed the Federal Complaint pending the outcome of the CGX Arbitration and the S8 Arbitration . On November 1, 2024, LMS filed a voluntary notice of dismissal, dismissing the Federal Complaint. On November 4, 2024, the court ordered that LMS’s notice of dismissal be adopted and further ordered that the Federal Complaint be dismissed. On June 20, 2022, Michael Weisser (“Weisser”) commenced a petition (the “Petition”) in the Court against ICH and ICH's former board of directors. In the Petition, Weisser sought: (i) a declaration that the affairs of ICH and its then-board of directors were being conducted or have been conducted in a manner that is oppressive and/or prejudicial to Weisser; (ii) an order that Weisser is entitled to call and hold ICH's annual general meeting for 2020 ( “2020 AGM”) on or before June 30, 2022 or a date set by the Court as soon as reasonably possible; (iii) alternatively, an order that ICH hold the 2020 AGM on or before June 30, 2022 or a date set by the Court as soon as reasonably possible; (iv) an order that ICH set the record date for the 2020 AGM; (v) an order that Weisser is entitled to appoint a chair for the 2020 AGM, or that the Court appoint an independent chair for the 2020 AGM; and (vi) an order that ICH be required to provide Weisser with an opportunity to review all votes and proxies submitted in respect of the 2020 AGM, no later than 24 hours in advance of the 2020 AGM. On June 22, 2022, Weisser was granted a short leave by the Court which permitted a return date for the Petition of June 28, 2022. On June 24, 2022, the Company closed the Recapitalization Transaction and ICH noticed the 2020 AGM, the annual general meeting for 2021 (“2021 AGM”) and the annual general meeting for 2022 (the “2022 AGM” and together with the 2020 AGM and 2021 AGM, the “AGMs”). As a result, Weisser’s Petition was rendered moot. On November 14, 2022, Weisser filed an application (the "Application") in the Petition proceeding, seeking to add the Secured Lenders and Consenting Unsecured Lenders as respondents to the Petition and to amend the Petition. Specifically, Weisser sought to amend the Petition to request: (i) a declaration that the affairs of the Secured Lenders, Consenting Unsecured Lenders, ICH and the powers of its then-directors have been and are continuing to be conducted in a manner that is oppressive and/or prejudicial to Weisser; (ii) an order setting aside and/or unwinding the closing of the Recapitalization Transaction; (iii) an order setting aside the results of ICH's annual general meeting held August 11, 2022; (iv) an order that the 2020 AGM be held by December 31, 2022; (v) an order that ICH set the record date for the 2020 AGM to hold the meeting by December 31, 2022; (vi) an order that for purposes of voting at the 2020 AGM, the shareholdings of ICH be those shareholdings that existed prior to the closing of the Recapitalization Transaction; (vii) an order that Weisser is entitled to appoint a chair for the 2020 AGM, or that the Court appoint an independent chair for the 2020 AGM; (viii) an order that ICH be required to provide Weisser with an opportunity to review all votes and proxies submitted in respect of the 2020 AGM, no later than 24 hours in advance of the 2020 AGM; and (ix) an order that pending the 2020 AGM, ICH's current board of directors be replaced by an interim slate of directors to be nominated by Weisser. On May 2, 2023, ICH and its former directors filed their response to the Petition, opposing all orders sought by Weisser, in part, as the Petition is barred by the releases in the Plan of Arrangement and constitutes a collateral attack on Justice Gomery's order approving the Plan. Weisser has not requested a hearing date on the Petition yet. On October 29, 2021, the Florida Department of Health, Office of Medical Marijuana Use (the “OMMU”) approved the requested change of ownership and control of McCrory’s Sunny Hill Nursery, LLC ("McCrory's"), a wholly owned subsidiary of the Company (the “Variance Request”), resulting from the closing of the Recapitalization Transaction. On November 19, 2021, Weisser filed a petition (as amended, the “Florida Petition”) with the OMMU, challenging the OMMU’s approval of the Variance Request. On February 3, 2022, the Florida Division of Administrative Hearings (“DOAH”) issued a Recommended Order of Dismissal, recommending that the OMMU enter a final order dismissing the Florida Petition for lack of standing. On May 4, 2022, the OMMU issued a final agency order (the “Final Order”), which accepted the recommendation of the DOAH and dismissed the Florida Petition for lack of standing. Weisser appealed the Final Order with the District Court of Appeal in the First District of Florida ("Court of Appeal") and filed his initial brief on November 9, 2022, which seeks a reversal of the Final Order. On February 3, 2023, the Company filed a Motion to Dismiss the appeal, which the Court of Appeal denied on June 16, 2023. On July 6, 2023, McCrory's filed its answer brief in response to Weisser's appeal brief. On June 12, 2024, the Court of Appeal affirmed the Final Order, finding that Weisser lacked standing to challenge the Final Order. Weisser did 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1 - Related Party Transactions
September 30, December 31,
2024 2023
Financial Statement Line Item
Current portion of long-term debt, net of issuance costs (1) — 15,566
Long-term debt, net of issuance costs (1) 173,290 144,321
Accrued and other current liabilities 9,165 8,302
Total $ 182,455 $ 168,189 (1) Upon the closing of the Recapitalization Transaction, certain of the Company’s lenders held greater than 5.0% of the voting interests in the Company and therefore are classified as related parties. Refer to Note 4 for further discussion . Effective as of October 11, 2023 (the "October Resignation Date"), Robert Galvin, the Company's then-Interim Chief Operating Officer, resigned from his executive positions, including all positions with the Company's subsidiaries and affiliates. In connection with the resignation, Mr. Galvin and the Company executed a separation agreement (the "October Separation Agreement"), pursuant to which, Mr. Galvin will receive certain compensation and benefits valued to substantially equal the value of entitlements he would have received under Section 4(f) of his employment agreement. Specifically, Mr. Galvin will receive: (i) total cash compensation in the amount of approximately $ 0.4 million, which is payable in a lump sum on January 5, 2024; (ii) a grant of RSUs with an aggregate fair market value of approximately $ 0.4 million, which shall fully vest on January 4, 2024. Under the terms of the October Separation Agreement, the Company will continue to pay the monthly premium for Mr. Galvin's continued participation in the Company’s health and dental insurance benefits pursuant to COBRA for one year from the October Resignation Date. Mr. Galvin served in a consulting role for three months following the October Resignation Date at a base compensation rate of $ 25 per month. As of September 30, 2024 , the total balance owed to Mr. Galvin is $ Nil ( December 31, 2023 - $ 0.4 million). Effective as of April 5, 2024 (the "Faraut Resignation Date"), Philippe Faraut, the Company's then-Chief Financial Officer, resigned from his executive positions, including all positions with the Company's subsidiaries and affiliates. In connection with the resignation, Mr. Faraut and the Company executed a separation agreement (the "Faraut Separation Agreement"), pursuant to which, Mr. Faraut will receive certain compensation and benefits valued to substantially equal the value of entitlements he would have received under Section 4(g) of his employment agreement. Specifically, Mr. Faraut will receive total cash compensation in the amount of approximately $ 0.2 million, which is payable in equal installments of approximately $ 25 per month over a period of 7 months following the Effective Date (as defined in the Faraut Separation Agreement). Under the terms of the Faraut Separation Agreement, the Company will continue to pay the monthly premium for Mr. Faraut's continued participation in the Company's health and dental insurance benefits pursuant to COBRA for one year from the Faraut Resignation Date. Mr. Faraut will serve in a consulting role for one month following the Faraut Resignation Date at a base compensation rate of $ 25 per month. Pursuant to the Faraut Separation Agreement, the RSUs granted to Mr. Faraut on November 23, 2022 and May 17, 2023 shall accelerate and fully vest upon satisfactory completion of Mr. Faraut's consulting services. Further, the RSUs granted to Mr. Faraut on September 1, 2023 and November 15, 2023 were forfeited as of the Faraut Resignation Date. As of September 30, 2024 , the total balance owed to Mr. Faraut is less than $ 0.1 million ( December 31, 2023 - $ Nil ) Pursuant to the terms of the Secured DPA, the Company has a related party payable of $ 6.3 million due to certain of the New Secured Lenders, including Gotham Green Fund 1, L.P., Gotham Green Fund 1 (Q), L.P., Gotham Green Fund II, L.P., Gotham Green Fund II (Q), L.P., Oasis Investment Master II Fund LTD., Senvest Global (KY), LP, Senvest Master Fund, LP and Hadron Healthcare and Consumer Special Opportunities Master Fund, for certain out-of-pocket costs, charges, fees, taxes and other expenses incurred by the New Secured Lenders in connection with the closing of the Recapitalization Transaction (the “Deferred Professional Fees”). These New Secured Lenders held greater than 5.0 % of the outstanding common shares of the Company upon the closing of the Recapitalization Transaction and are therefore considered to be related parties. The Company had until December 31, 2022, to pay the Deferred Professional Fees ratably based on the amount of each New Secured Lender’s Deferred Professional Fees. The Deferred Professional Fees accrued simple interest at the rate of 12.0 % from the Closing Date until December 31, 2022. Beginning with the first business day of the month following December 31, 2022, interest shall accrue on the Deferred Professional Fees at the rate of 20.0 % calculated on a daily basis and is payable on the first business day of every month until the Deferred Professional Fees and accrued interest thereon is paid in full. As of September 30, 2024 , the outstanding related party portion of the Deferred Professional Fees including accrued interest was $ 8.9 million ( December 31, 2023 – $ 8.0 million). The related party balance is presented in accrued and other current liabilities on the unaudited interim condensed consolidated balance sheets. Pursuant to the terms of 2024 NJ Amendment interest accruing after February 16, 2024 will be payable in cash on the last day of each fiscal quarter (the first such interest payment date being May 16, 2024). As of September 30, 2024 , the outstanding related party portion of the interest payable was $ 0.2 million ( December 31, 2023 - $ Nil ) presented in accrued and other current liabilities on the unaudited interim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19935</v>
      </c>
      <c r="C3" s="6" t="n">
        <v>13104</v>
      </c>
    </row>
    <row r="4">
      <c r="A4" s="4" t="inlineStr">
        <is>
          <t>Restricted cash</t>
        </is>
      </c>
      <c r="B4" s="5" t="n">
        <v>923</v>
      </c>
      <c r="C4" s="5" t="n">
        <v>71</v>
      </c>
    </row>
    <row r="5">
      <c r="A5" s="4" t="inlineStr">
        <is>
          <t>Accounts receivable, net of allowance for credit losses of $744 (December 31, 2023 - $384)</t>
        </is>
      </c>
      <c r="B5" s="5" t="n">
        <v>5328</v>
      </c>
      <c r="C5" s="5" t="n">
        <v>4609</v>
      </c>
    </row>
    <row r="6">
      <c r="A6" s="4" t="inlineStr">
        <is>
          <t>Prepaid expenses</t>
        </is>
      </c>
      <c r="B6" s="5" t="n">
        <v>2991</v>
      </c>
      <c r="C6" s="5" t="n">
        <v>2100</v>
      </c>
    </row>
    <row r="7">
      <c r="A7" s="4" t="inlineStr">
        <is>
          <t>Inventories, net</t>
        </is>
      </c>
      <c r="B7" s="5" t="n">
        <v>23601</v>
      </c>
      <c r="C7" s="5" t="n">
        <v>25382</v>
      </c>
    </row>
    <row r="8">
      <c r="A8" s="4" t="inlineStr">
        <is>
          <t>Other current assets</t>
        </is>
      </c>
      <c r="B8" s="5" t="n">
        <v>1862</v>
      </c>
      <c r="C8" s="5" t="n">
        <v>243</v>
      </c>
    </row>
    <row r="9">
      <c r="A9" s="4" t="inlineStr">
        <is>
          <t>Current Assets</t>
        </is>
      </c>
      <c r="B9" s="5" t="n">
        <v>54640</v>
      </c>
      <c r="C9" s="5" t="n">
        <v>45509</v>
      </c>
    </row>
    <row r="10">
      <c r="A10" s="4" t="inlineStr">
        <is>
          <t>Investments</t>
        </is>
      </c>
      <c r="B10" s="5" t="n">
        <v>865</v>
      </c>
      <c r="C10" s="5" t="n">
        <v>735</v>
      </c>
    </row>
    <row r="11">
      <c r="A11" s="4" t="inlineStr">
        <is>
          <t>Property, plant and equipment, net</t>
        </is>
      </c>
      <c r="B11" s="5" t="n">
        <v>89787</v>
      </c>
      <c r="C11" s="5" t="n">
        <v>94003</v>
      </c>
    </row>
    <row r="12">
      <c r="A12" s="4" t="inlineStr">
        <is>
          <t>Operating lease right-of-use assets, net</t>
        </is>
      </c>
      <c r="B12" s="5" t="n">
        <v>26213</v>
      </c>
      <c r="C12" s="5" t="n">
        <v>27377</v>
      </c>
    </row>
    <row r="13">
      <c r="A13" s="4" t="inlineStr">
        <is>
          <t>Other long-term assets</t>
        </is>
      </c>
      <c r="B13" s="5" t="n">
        <v>4924</v>
      </c>
      <c r="C13" s="5" t="n">
        <v>4411</v>
      </c>
    </row>
    <row r="14">
      <c r="A14" s="4" t="inlineStr">
        <is>
          <t>Intangible assets, net</t>
        </is>
      </c>
      <c r="B14" s="5" t="n">
        <v>94750</v>
      </c>
      <c r="C14" s="5" t="n">
        <v>105372</v>
      </c>
    </row>
    <row r="15">
      <c r="A15" s="4" t="inlineStr">
        <is>
          <t>Total Assets</t>
        </is>
      </c>
      <c r="B15" s="5" t="n">
        <v>271179</v>
      </c>
      <c r="C15" s="5" t="n">
        <v>277407</v>
      </c>
    </row>
    <row r="16">
      <c r="A16" s="3" t="inlineStr">
        <is>
          <t>Liabilities and Shareholders' (Deficit)</t>
        </is>
      </c>
      <c r="B16" s="4" t="inlineStr">
        <is>
          <t xml:space="preserve"> </t>
        </is>
      </c>
      <c r="C16" s="4" t="inlineStr">
        <is>
          <t xml:space="preserve"> </t>
        </is>
      </c>
    </row>
    <row r="17">
      <c r="A17" s="4" t="inlineStr">
        <is>
          <t>Accounts payable</t>
        </is>
      </c>
      <c r="B17" s="5" t="n">
        <v>14443</v>
      </c>
      <c r="C17" s="5" t="n">
        <v>14399</v>
      </c>
    </row>
    <row r="18">
      <c r="A18" s="4" t="inlineStr">
        <is>
          <t>Accrued and other current liabilities</t>
        </is>
      </c>
      <c r="B18" s="5" t="n">
        <v>64207</v>
      </c>
      <c r="C18" s="5" t="n">
        <v>103261</v>
      </c>
    </row>
    <row r="19">
      <c r="A19" s="4" t="inlineStr">
        <is>
          <t>Current portion of long-term debt, net of issuance costs</t>
        </is>
      </c>
      <c r="B19" s="5" t="n">
        <v>61</v>
      </c>
      <c r="C19" s="5" t="n">
        <v>55</v>
      </c>
    </row>
    <row r="20">
      <c r="A20" s="4" t="inlineStr">
        <is>
          <t>Current portion of operating lease liabilities</t>
        </is>
      </c>
      <c r="B20" s="5" t="n">
        <v>7353</v>
      </c>
      <c r="C20" s="5" t="n">
        <v>7716</v>
      </c>
    </row>
    <row r="21">
      <c r="A21" s="4" t="inlineStr">
        <is>
          <t>Current Liabilities</t>
        </is>
      </c>
      <c r="B21" s="5" t="n">
        <v>86064</v>
      </c>
      <c r="C21" s="5" t="n">
        <v>125431</v>
      </c>
    </row>
    <row r="22">
      <c r="A22" s="4" t="inlineStr">
        <is>
          <t>Long-term debt, net of issuance costs</t>
        </is>
      </c>
      <c r="B22" s="5" t="n">
        <v>177530</v>
      </c>
      <c r="C22" s="5" t="n">
        <v>165221</v>
      </c>
    </row>
    <row r="23">
      <c r="A23" s="4" t="inlineStr">
        <is>
          <t>Deferred income tax</t>
        </is>
      </c>
      <c r="B23" s="5" t="n">
        <v>15800</v>
      </c>
      <c r="C23" s="5" t="n">
        <v>20412</v>
      </c>
    </row>
    <row r="24">
      <c r="A24" s="4" t="inlineStr">
        <is>
          <t>Long-term portion of operating lease liabilities</t>
        </is>
      </c>
      <c r="B24" s="5" t="n">
        <v>23482</v>
      </c>
      <c r="C24" s="5" t="n">
        <v>28009</v>
      </c>
    </row>
    <row r="25">
      <c r="A25" s="4" t="inlineStr">
        <is>
          <t>Uncertain tax position liabilities</t>
        </is>
      </c>
      <c r="B25" s="5" t="n">
        <v>61950</v>
      </c>
      <c r="C25" s="5" t="n">
        <v>0</v>
      </c>
    </row>
    <row r="26">
      <c r="A26" s="4" t="inlineStr">
        <is>
          <t>Total Liabilities</t>
        </is>
      </c>
      <c r="B26" s="5" t="n">
        <v>364826</v>
      </c>
      <c r="C26" s="5" t="n">
        <v>339073</v>
      </c>
    </row>
    <row r="27">
      <c r="A27" s="4" t="inlineStr">
        <is>
          <t>Commitments (Refer to Note 9)</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hares - no par value. Authorized - unlimited number. 6,626,880 issued and outstanding (December 31, 2023 - 6,510,527 - issued and outstanding)</t>
        </is>
      </c>
      <c r="B29" s="5" t="n">
        <v>0</v>
      </c>
      <c r="C29" s="5" t="n">
        <v>0</v>
      </c>
    </row>
    <row r="30">
      <c r="A30" s="4" t="inlineStr">
        <is>
          <t>Additional paid-in capital</t>
        </is>
      </c>
      <c r="B30" s="5" t="n">
        <v>1269426</v>
      </c>
      <c r="C30" s="5" t="n">
        <v>1265978</v>
      </c>
    </row>
    <row r="31">
      <c r="A31" s="4" t="inlineStr">
        <is>
          <t>Accumulated deficit</t>
        </is>
      </c>
      <c r="B31" s="5" t="n">
        <v>-1363073</v>
      </c>
      <c r="C31" s="5" t="n">
        <v>-1327644</v>
      </c>
    </row>
    <row r="32">
      <c r="A32" s="4" t="inlineStr">
        <is>
          <t>Total Shareholders' (Deficit)</t>
        </is>
      </c>
      <c r="B32" s="5" t="n">
        <v>-93647</v>
      </c>
      <c r="C32" s="5" t="n">
        <v>-61666</v>
      </c>
    </row>
    <row r="33">
      <c r="A33" s="4" t="inlineStr">
        <is>
          <t>Total Liabilities and Shareholders' (Deficit)</t>
        </is>
      </c>
      <c r="B33" s="6" t="n">
        <v>271179</v>
      </c>
      <c r="C33" s="6" t="n">
        <v>277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Unaudited Interim Condensed Consolidated Statements of Cash Flows Supplemental Information</t>
        </is>
      </c>
      <c r="B4" s="4" t="inlineStr">
        <is>
          <t>Note 12 – Unaudited Interim Condensed Consolidated Statements of Cash Flows Supplemental Information (a) Cash payments made on account of:
Nine Months Ended September 30,
2024 2023
Income taxes (including interest and penalties) $ 2,671 $ 3,148
Interest 1,027 86 (b) Changes in operating assets and liabilities are comprised of the following:
Nine Months Ended September 30,
2024 2023
Decrease (increase) in: (Restated and adjusted)
Accounts receivables, net $ ( 1,525 ) $ ( 770 )
Prepaid expenses ( 900 ) ( 302 )
Inventories, net 575 589
Other current assets 587 173
Other long-term assets ( 1,561 ) ( 59 )
Operating leases ( 1,324 ) ( 1,098 )
(Decrease) increase in:
Accounts payable 23 5,816
Accrued and other current liabilities ( 45,370 ) 17,806
Uncertain tax position liabilities 61,950 —
$ 12,455 $ 22,155 (c) Depreciation and amortization are comprised of the following:
Nine Months Ended September 30,
2024 2023
Property, plant and equipment $ 6,737 $ 8,408
Operating lease ROU assets 1,487 1,514
Intangible assets 10,467 10,475
$ 18,691 $ 20,397 (d) Recoveries, and other charges, net are comprised of the following:
Nine Months Ended September 30,
2024 2023
(Restated and adjusted)
Account receivable $ 806 $ 4
Share issuance 320 —
Operating lease ROU assets ( 136 ) 1
Property, plant and equipment ( 2,212 ) ( 50 )
$ ( 1,222 ) $ ( 45 ) (e) Significant non-cash investing and financing activities are as follows:
Nine Months Ended September 30,
2024 2023
Supplemental Cash Flow Information:
Non-cash consideration for paid-in-kind interest $ 10,401 $ 10,576
Non-cash issuance of shares from Senior Secured Bridge Notes Amendment 1,581 —
Non-cash issuance of shares from Hi-Med settlement agreement 320 —
Non-cash issuance of Senior Secured Bridge Notes 14,345 —
Non-cash extinguishment of Senior Secured Bridge Notes ( 15,813 ) — Cash and Restricted Cash For purposes of the unaudited interim condensed consolidated balance sheets and the statements of cash flows, cash and restricted cash are held primarily in U.S. dollars. Restricted cash balances are those which meet the definition of cash and cash equivalents but are not available for use by the Company. As of September 30, 2024, the Company held $ 0.9 million as restricted cash (December 31, 2023 —less than $ 0.1 million). The following table provides a reconciliation of cash and restricted cash reported on the unaudited interim condensed consolidated balance sheets to such amounts presented in the statements of cash flows:
September 30, 2024 December 31, 2023
Cash $ 19,935 $ 13,104
Restricted cash 923 71
Total cash and restricted cash presented in the statements of cash flows $ 20,858 $ 13,1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3 - Subsequent Events Legal Proceedings Please refer to Note 10 for further discussion. Issuance of Common Shares On October 8, 2024, the Company issued 46,514 common shares for vested RSUs. The Company withheld 19,830 common shares to satisfy employees’ tax obligations of $ 0.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a) Description of Business iAnthus Capital Holdings, Inc. (“ICH”), together with its consolidated subsidiaries (the “Company”) was incorporated under the laws of British Columbia, Canada, on November 15, 2013. The Company is a vertically-integrated multi-state owner and operator of licensed cannabis cultivation, processing and dispensary facilitie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row r="5">
      <c r="A5" s="4" t="inlineStr">
        <is>
          <t>Basis of Presentation</t>
        </is>
      </c>
      <c r="B5" s="4" t="inlineStr">
        <is>
          <t xml:space="preserve">(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3, included in the Company’s Annual Report on the Form 10-K filed with the SEC on March 28, 2024. In the opinion of management, the financial data presented includes all adjustments necessary to present fairly the financial position, results of operations and cash flows for the periods presented. These unaudited interim condensed consolidated financial statements include estimates and assumptions of management that affect the amounts reported on the unaudited interim condensed consolidated financial statements. Actual results could differ from these estimates. The results of operations for the three and nine months ended September 30, 2024, are not necessarily indicative of the results to be expected for the entire year ending December 31, 2024, or any other period. Except as otherwise stated, these unaudited interim condensed consolidated financial statements are presented in U.S. dollars. </t>
        </is>
      </c>
    </row>
    <row r="6">
      <c r="A6" s="4" t="inlineStr">
        <is>
          <t>Consummation of Recapitalization Transaction</t>
        </is>
      </c>
      <c r="B6" s="4" t="inlineStr">
        <is>
          <t xml:space="preserve">(c) Consummation of Recapitalization Transaction On June 24, 2022 (the “Closing Date”), the Company completed its previously announced recapitalization transaction (the “Recapitalization Transaction”) pursuant to the terms of the Restructuring Support Agreement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In connection with the closing of the Recapitalization Transaction, the Company issued an aggregate of 6,072,580 common shares to the Secured Lenders and the Unsecured Lender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 together with interest accrued and fees thereon were forgiven in part and exchanged for (A) the Secured Lender Shares, (B) the issuance of the 8.0 % secured debentures (the "June Secured Debentures") by ICM to the New Secured Lenders (as defined below) in the aggregate principal amount of $ 99.7 million and (C) the issuance of the 8.0 % unsecured debentures (the “June Unsecured Debentures”) by ICM to the Secured Lenders in the aggregate principal amount of $ 5.0 million. Also, as of the Closing Date, the outstanding principal amount of the Unsecured Debentures together with interest accrued and fees thereon were forgiven in part and exchanged for (A) the Unsecured Lender Shares and (B) the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amended and restated plan of arrangement (the "Plan of Arrangement"), were cancelled and extinguished for no consideration. </t>
        </is>
      </c>
    </row>
    <row r="7">
      <c r="A7" s="4" t="inlineStr">
        <is>
          <t>Going Concern</t>
        </is>
      </c>
      <c r="B7" s="4" t="inlineStr">
        <is>
          <t>(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for the foreseeable future. For the three and nine months ended September 30, 2024, the Company reported net losses of $ 11.6 million and $ 35.4 million, respectively. For the nine months ended September 30, 2024, the company generated operating cash inflow of $ 10.7 million, had a working capital deficiency of $ 31.4 million, and an accumulated deficit of $ 1,363.1 million. The Company believes it may continue to generate positive cash flows from operations in the near future, notwithstanding the foregoing, the substantial losses and working capital deficiency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t>
        </is>
      </c>
    </row>
    <row r="8">
      <c r="A8" s="4" t="inlineStr">
        <is>
          <t>Basis of Consolidation</t>
        </is>
      </c>
      <c r="B8" s="4" t="inlineStr">
        <is>
          <t xml:space="preserve">(e) Basis of Consolidation The unaudited interim condensed consolidated financial statements include the accounts of ICH together with its consolidated subsidiaries, except for subsidiaries which ICH has identified as variable interest entities where ICH is not the primary beneficiary. </t>
        </is>
      </c>
    </row>
    <row r="9">
      <c r="A9" s="4" t="inlineStr">
        <is>
          <t>Use of Estimates</t>
        </is>
      </c>
      <c r="B9" s="4" t="inlineStr">
        <is>
          <t xml:space="preserve">(f) Use of Estimates The preparation of the unaudited interim condensed consolidated financial statements in conformity with U.S. GAAP requires management to make estimates and judg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credit losses,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for uncertain tax liabilities; estimates of fair value of identifiable assets and liabilities acquired in business combinations; estimates of fair value of derivative instruments; and estimates of the fair value of stock-based payment awards. </t>
        </is>
      </c>
    </row>
    <row r="10">
      <c r="A10" s="4" t="inlineStr">
        <is>
          <t>Recently Issued FASB Accounting Standard Updates</t>
        </is>
      </c>
      <c r="B10" s="4" t="inlineStr">
        <is>
          <t>(g) Recently Issued FASB Accounting Standard Updates In November 2023, the FASB issued ASU 2023-07 Segment Reporting (Topic 280). All public entities will be required to report segment information in accordance with the new guidance starting in annual periods beginning after December 15, 2023. The amendments improve reportable segment disclosure requirements, primarily through enhanced disclosures about significant segment expenses. The Company is in the process of determining the effects adoption will have on its condensed consolidated financial statements. In December 2023, the FASB issued ASU 2023-09 Income Taxes (Topic 740). For public business entities, the amendments are effective for annual periods beginning after December 15, 2024. The amendments address investor requests for more transparency about income tax information through improvements to income tax disclosures primarily related to the rate reconciliation and income taxes paid information. This amendment also looks to improve the effectiveness of income tax disclosures. The Company is in the process of determining the effects adoption will have on its condensed consolidated financial statements. The Company does not believe any other recently issued, but not yet effective, accounting standards will have a material effect on our condensed consolidated financial statements.</t>
        </is>
      </c>
    </row>
    <row r="11">
      <c r="A11" s="4" t="inlineStr">
        <is>
          <t>Revision of Prior Period Financial Statements</t>
        </is>
      </c>
      <c r="B11" s="4" t="inlineStr">
        <is>
          <t>(h) Revision of Prior Period Financial Statements Subsequent to filing the Company's Form 10-Q for the quarter ended September 30, 2023, the Company identified an error related to its financial reporting process in connection with an intercompany consolidation of two wholly-owned subsidiaries and in the valuation of inventory, both resulting in an overstatement of inventory in its previously issued unaudited interim condensed consolidated financial statements for the three and nine months ended September 30, 2023. As a result, the Company restated its unaudited interim condensed consolidated financial statements for the three and nine months ended September 30, 2023 to reflect the impact of this material error. The effect of the restatement on the line items within the Company’s unaudited interim condensed consolidated statement of operations for the three months ended September 30, 2023 are as follows:
Three Months Ended September 30, 2023
As reported Adjustment Restated
Costs and expenses applicable to revenues $ ( 25,463 ) $ ( 4,079 ) $ ( 29,542 )
Gross profit 17,427 ( 4,079 ) 13,348
Loss from operations ( 7,555 ) ( 4,079 ) ( 11,634 )
Loss before income tax ( 11,792 ) ( 4,079 ) ( 15,871 )
Income tax expense 3,780 ( 469 ) 3,311
Net loss ( 15,572 ) ( 3,610 ) ( 19,182 ) The effect of the restatement on the line items within the Company’s unaudited interim condensed consolidated statement of operations for the nine months ended September 30, 2023 are as follows:
Nine Months Ended September 30, 2023
As reported Adjustment Restated
Costs and expenses applicable to revenues $ ( 67,029 ) $ ( 4,079 ) $ ( 71,108 )
Gross profit 51,329 ( 4,079 ) 47,250
Loss from operations ( 27,017 ) ( 4,079 ) ( 31,096 )
Loss before income tax ( 41,295 ) ( 4,079 ) ( 45,374 )
Income tax expense 13,021 ( 469 ) 12,552
Net loss ( 54,316 ) ( 3,610 ) ( 57,926 ) The effect of the restatement on the line items within the Company’s unaudited interim condensed consolidated statement of changes in shareholders' deficit as of September 30, 2023 are as follows:
September 30, 2023
As reported Adjustment Restated
Accumulated deficit – Balance September 30, 2023 $ ( 1,305,339 ) $ ( 3,610 ) $ ( 1,308,949 )
Total shareholders’ deficit – Balance September 30, 2023 ( 40,029 ) ( 3,610 ) ( 43,639 ) The effect of the restatement on the line items within the Company’s unaudited interim condensed consolidated statement of cash flows for the nine months ended September 30, 2023 are as follows:
Nine Months Ended, September 30, 2023
As reported Adjustment Restated
CASH FLOW FROM OPERATING ACTIVITIES
Net loss $ ( 54,316 ) $ ( 3,610 ) $ ( 57,926 )
Adjustments to reconcile net loss to net cash provided by (used in) operations:
Change in operating assets and liabilities 17,965 3,610 21,575
Inventory ( 3,490 ) 4,079 589
Accrued and other liabilities 18,275 ( 469 ) 17,806</t>
        </is>
      </c>
    </row>
    <row r="12">
      <c r="A12" s="4" t="inlineStr">
        <is>
          <t>Change in Accounting Policy</t>
        </is>
      </c>
      <c r="B12" s="4" t="inlineStr">
        <is>
          <t>(i) Change in Accounting Policy Upon adoption of Accounting Standards Codification (ASC) Topic 740-10 “Income Taxes” (Topic 740-10), the Company elected to follow an accounting policy to classify interest and penalties related to accrued income taxes under "selling, general and administrative expenses". The Company has now elected to classify interest and penalties related to income tax liabilities, when applicable, as part of “income tax expense”. The change in classification is considered preferable as it i) aligns with how the Company manages its ongoing tax obligations, ii) provides more transparent reporting of expenses by classifying taxes distinct from expenses incurred as a result of the Company’s core business activities, and iii) enhances the comparability of these financial statements with those within the industry. In accordance with ASC Topic 250-10 "Accounting Changes and Error Corrections", the periods presented below have been retrospectively adjusted to reflect the changes to income tax expense and selling, general, and administrative expenses. The effect of the adjustment on the line items within the Company’s unaudited interim condensed consolidated statements of operations for the three and nine months ended September 30, 2023 is as follows:
Prior Year's Line item As Previously Restated Amount Reclassified As Adjusted
Three Months Ended September 30, 2023 Nine Months Ended September 30, 2023 Three Months Ended September 30, 2023 Nine Months Ended September 30, 2023 Three Months Ended September 30, 2023 Nine Months Ended September 30, 2023
Selling, general and administrative expenses $ 18,917 $ 58,997 $ ( 3,102 ) $ ( 7,394 ) $ 15,815 $ 51,603
Income tax expense $ 3,311 $ 12,552 $ 3,102 $ 7,394 $ 6,413 $ 19,946</t>
        </is>
      </c>
    </row>
    <row r="13">
      <c r="A13" s="4" t="inlineStr">
        <is>
          <t>Reclassification</t>
        </is>
      </c>
      <c r="B13" s="4" t="inlineStr">
        <is>
          <t>(j ) Reclassification Certain prior year amounts have been reclassified to conform with the current year’s presentation. These reclassification adjustments had no effect on the Company’s previously reported unaudited interim condensed consolidated statements of operations and unaudited interim condensed consolidated statements of cash flows. The following table summarizes the effects of reclassification adjustments on the line items within the Company’s unaudited interim condensed consolidated statements of operations:
Prior Year's Line item As Previously Restated Amount Reclassified As Reclassified
Three Months Ended September 30, 2023 Nine Months Ended September 30, 2023 Three Months Ended September 30, 2023 Nine Months Ended September 30, 2023 Three Months Ended September 30, 2023 Nine Months Ended September 30, 2023
(Recoveries), write-downs, and other charges, net $ ( 69 ) $ 467 $ — $ ( 512 ) $ ( 69 ) $ ( 45 )
Interest and other income $ ( 712 ) $ ( 1,589 ) $ — $ 512 $ ( 712 ) $ ( 1,077 ) The following table summarizes the effects of reclassification adjustment on the line items within the Company’s unaudited interim condensed consolidated statements of cash flows:
Prior Year's Line item As Previously Restated Amount Reclassified As Reclassified
Nine Months Ended September 30, 2023 Nine Months Ended September 30, 2023 Nine Months Ended September 30, 2023
Accounts payable $ 5,236 $ 580 $ 5,816
Change in operating assets and liabilities: 21,575 580 22,155
Investment in associates — ( 580 ) ( 580 )
Net cash used in investing activities ( 3,683 ) ( 580 ) ( 4,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djustments to Income Tax Expense and Selling, General, &amp; Administrative Expenses</t>
        </is>
      </c>
      <c r="B4" s="4" t="inlineStr">
        <is>
          <t>In accordance with ASC Topic 250-10 "Accounting Changes and Error Corrections", the periods presented below have been retrospectively adjusted to reflect the changes to income tax expense and selling, general, and administrative expenses. The effect of the adjustment on the line items within the Company’s unaudited interim condensed consolidated statements of operations for the three and nine months ended September 30, 2023 is as follows:
Prior Year's Line item As Previously Restated Amount Reclassified As Adjusted
Three Months Ended September 30, 2023 Nine Months Ended September 30, 2023 Three Months Ended September 30, 2023 Nine Months Ended September 30, 2023 Three Months Ended September 30, 2023 Nine Months Ended September 30, 2023
Selling, general and administrative expenses $ 18,917 $ 58,997 $ ( 3,102 ) $ ( 7,394 ) $ 15,815 $ 51,603
Income tax expense $ 3,311 $ 12,552 $ 3,102 $ 7,394 $ 6,413 $ 19,946</t>
        </is>
      </c>
    </row>
    <row r="5">
      <c r="A5" s="4" t="inlineStr">
        <is>
          <t>Summary of Effects of the Adjustment on the Line items Within Consolidated Financial Statements</t>
        </is>
      </c>
      <c r="B5" s="4" t="inlineStr">
        <is>
          <t>The effect of the restatement on the line items within the Company’s unaudited interim condensed consolidated statement of operations for the three months ended September 30, 2023 are as follows:
Three Months Ended September 30, 2023
As reported Adjustment Restated
Costs and expenses applicable to revenues $ ( 25,463 ) $ ( 4,079 ) $ ( 29,542 )
Gross profit 17,427 ( 4,079 ) 13,348
Loss from operations ( 7,555 ) ( 4,079 ) ( 11,634 )
Loss before income tax ( 11,792 ) ( 4,079 ) ( 15,871 )
Income tax expense 3,780 ( 469 ) 3,311
Net loss ( 15,572 ) ( 3,610 ) ( 19,182 ) The effect of the restatement on the line items within the Company’s unaudited interim condensed consolidated statement of operations for the nine months ended September 30, 2023 are as follows:
Nine Months Ended September 30, 2023
As reported Adjustment Restated
Costs and expenses applicable to revenues $ ( 67,029 ) $ ( 4,079 ) $ ( 71,108 )
Gross profit 51,329 ( 4,079 ) 47,250
Loss from operations ( 27,017 ) ( 4,079 ) ( 31,096 )
Loss before income tax ( 41,295 ) ( 4,079 ) ( 45,374 )
Income tax expense 13,021 ( 469 ) 12,552
Net loss ( 54,316 ) ( 3,610 ) ( 57,926 ) The effect of the restatement on the line items within the Company’s unaudited interim condensed consolidated statement of changes in shareholders' deficit as of September 30, 2023 are as follows:
September 30, 2023
As reported Adjustment Restated
Accumulated deficit – Balance September 30, 2023 $ ( 1,305,339 ) $ ( 3,610 ) $ ( 1,308,949 )
Total shareholders’ deficit – Balance September 30, 2023 ( 40,029 ) ( 3,610 ) ( 43,639 ) The effect of the restatement on the line items within the Company’s unaudited interim condensed consolidated statement of cash flows for the nine months ended September 30, 2023 are as follows:
Nine Months Ended, September 30, 2023
As reported Adjustment Restated
CASH FLOW FROM OPERATING ACTIVITIES
Net loss $ ( 54,316 ) $ ( 3,610 ) $ ( 57,926 )
Adjustments to reconcile net loss to net cash provided by (used in) operations:
Change in operating assets and liabilities 17,965 3,610 21,575
Inventory ( 3,490 ) 4,079 589
Accrued and other liabilities 18,275 ( 469 ) 17,806</t>
        </is>
      </c>
    </row>
    <row r="6">
      <c r="A6" s="4" t="inlineStr">
        <is>
          <t>Schedule of Effects of Reclassification Adjustment of Consolidated Statements of Operations and Cash Flows Line Items</t>
        </is>
      </c>
      <c r="B6" s="4" t="inlineStr">
        <is>
          <t>The following table summarizes the effects of reclassification adjustments on the line items within the Company’s unaudited interim condensed consolidated statements of operations:
Prior Year's Line item As Previously Restated Amount Reclassified As Reclassified
Three Months Ended September 30, 2023 Nine Months Ended September 30, 2023 Three Months Ended September 30, 2023 Nine Months Ended September 30, 2023 Three Months Ended September 30, 2023 Nine Months Ended September 30, 2023
(Recoveries), write-downs, and other charges, net $ ( 69 ) $ 467 $ — $ ( 512 ) $ ( 69 ) $ ( 45 )
Interest and other income $ ( 712 ) $ ( 1,589 ) $ — $ 512 $ ( 712 ) $ ( 1,077 ) The following table summarizes the effects of reclassification adjustment on the line items within the Company’s unaudited interim condensed consolidated statements of cash flows:
Prior Year's Line item As Previously Restated Amount Reclassified As Reclassified
Nine Months Ended September 30, 2023 Nine Months Ended September 30, 2023 Nine Months Ended September 30, 2023
Accounts payable $ 5,236 $ 580 $ 5,816
Change in operating assets and liabilities: 21,575 580 22,155
Investment in associates — ( 580 ) ( 580 )
Net cash used in investing activities ( 3,683 ) ( 580 ) ( 4,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Maturities of Lease Liabilities for Operating Leases</t>
        </is>
      </c>
      <c r="B4" s="4" t="inlineStr">
        <is>
          <t>Maturities of lease liabilities for operating leases as of September 30, 2024, were as follows:
Operating Leases
2025 $ 7,353
2026 7,473
2027 6,677
2028 6,542
2029 6,325
Thereafter 33,333
Total lease payments $ 67,703
Less: interest expense ( 36,868 )
Present value of lease liabilities $ 30,835
Weighted-average remaining lease term (years) 9.4
Weighted-average discount rate 19 %</t>
        </is>
      </c>
    </row>
    <row r="5">
      <c r="A5" s="4" t="inlineStr">
        <is>
          <t>Summary of Supplemental Balance Sheet Information Related to Leases</t>
        </is>
      </c>
      <c r="B5" s="4" t="inlineStr">
        <is>
          <t>Supplemental balance sheet information related to leases are as follows:
Balance Sheet Information Classification September 30, 2024 December 31, 2023
(Audited)
Operating lease right-of-use assets, net Operating leases $ 26,213 $ 27,377
Lease liabilities
Current portion of operating lease liabilities Operating leases $ 7,353 $ 7,716
Long-term portion of operating lease liabilities Operating leases 23,482 28,009
Total $ 30,835 $ 35,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Inventories are comprised of the following items:
September 30, December 31,
2024 2023
(Audited)
Supplies $ 4,101 $ 5,331
Raw materials 3,065 7,110
Work in process 6,635 6,351
Finished goods 9,800 6,614
Inventory reserve — ( 24 )
Total $ 23,601 $ 25,3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 Instruments</t>
        </is>
      </c>
      <c r="B4" s="4" t="inlineStr">
        <is>
          <t>The following table summarizes long term debt outstanding as of September 30, 2024:
Secured Notes June Secured Debentures Additional Secured Debentures June Unsecured Debentures Other Total
As of January 1, 2024 $ 15,565 $ 101,856 $ 28,247 $ 18,856 $ 752 $ 165,276
Fair value of financial 14,345 — — — — 14,345
Paid-in-kind interest 239 7,002 1,755 1,405 — 10,401
Accretion of balance 450 2,232 — 742 — 3,424
Debt extinguishment ( 15,813 ) — — — — ( 15,813 )
Repayment — — — — ( 42 ) ( 42 )
As of September 30, 2024 $ 14,786 $ 111,090 $ 30,002 $ 21,003 $ 710 $ 177,5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9 Months Ended</t>
        </is>
      </c>
    </row>
    <row r="2">
      <c r="B2" s="2" t="inlineStr">
        <is>
          <t>Sep. 30, 2024</t>
        </is>
      </c>
    </row>
    <row r="3">
      <c r="A3" s="3" t="inlineStr">
        <is>
          <t>Equity [Abstract]</t>
        </is>
      </c>
      <c r="B3" s="4" t="inlineStr">
        <is>
          <t xml:space="preserve"> </t>
        </is>
      </c>
    </row>
    <row r="4">
      <c r="A4" s="4" t="inlineStr">
        <is>
          <t>Summary Of Potentially Dilutive Securities</t>
        </is>
      </c>
      <c r="B4" s="4" t="inlineStr">
        <is>
          <t>The following table summarizes potentially dilutive securities, and the resulting common share equivalents outstanding as of September 30, 2024 and December 31, 2023:
September 30, 2024 December 31, 2023
Common share options 7,877 7,877
Restricted stock units 247,384 325,643
Total 255,261 333,520</t>
        </is>
      </c>
    </row>
    <row r="5">
      <c r="A5" s="4" t="inlineStr">
        <is>
          <t>Summary Of Option Activity</t>
        </is>
      </c>
      <c r="B5" s="4" t="inlineStr">
        <is>
          <t xml:space="preserve">The following table summarizes certain information in respect of option activity during the period:
Nine Months Ended September 30, 2024 Year Ended December 31, 2023
Units Weighted Average Weighted Average Contractual Life Units Weighted Average Weighted Average Contractual Life
Options outstanding, beginning 7,877 $ 0.05 6.78 7,877 $ 0.05 7.78
Granted — — — — — —
Cancellations — — — — — —
Forfeitures — — — — — —
Expirations — — — — — —
Options outstanding, ending (1) 7,877 $ 0.05 5.78 7,877 $ 0.05 6.78 (1) As of September 30, 2024 , all 7,877 of stock options outstanding were exercisable (December 31, 2023 - 7,877 ). </t>
        </is>
      </c>
    </row>
    <row r="6">
      <c r="A6" s="4" t="inlineStr">
        <is>
          <t>Summary Of Restricted Stock Units Activity</t>
        </is>
      </c>
      <c r="B6" s="4" t="inlineStr">
        <is>
          <t>The following table summarizes certain information in respect of RSU activity during the period:
Nine Months Ended September 30, 2024 Year Ended December 31, 2023
Units Weighted Units Weighted
Unvested balance, beginning 315,668 $ 0.02 129,671 $ 0.07
Granted — — 304,212 0.02
Vested ( 100,295 ) 0.02 ( 108,021 ) 0.08
Forfeited ( 34,334 ) 0.02 ( 10,194 ) 0.07
Unvested balance, ending 181,039 $ 0.02 315,668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and effective tax rates for the three and nine months ended September 30, 2024 and 2023:
Three Months Ended September 30, Nine Months Ended September 30,
2024 2023 2024 2023
(Restated and adjusted) (Restated and adjusted)
Loss before income taxes $ ( 5,997 ) $ ( 12,769 ) $ ( 18,505 ) $ ( 37,980 )
Income tax expense 5,645 6,413 16,924 19,946
Effective tax rate - 94.1 % - 50.2 % - 91.5 % - 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portable Segments</t>
        </is>
      </c>
      <c r="B4" s="4" t="inlineStr">
        <is>
          <t>The below table presents results by segment for the three and nine months ended September 30, 2024 and 2023: Reportable Segments
Three Months Ended September 30, Nine Months Ended September 30,
2024 2023 2024 2023
(Restated and adjusted) (Restated and adjusted)
Revenues, net of discounts
Eastern Region (1) $ 31,690 $ 30,036 $ 94,279 $ 76,871
Western Region (2) 8,596 12,854 30,570 41,260
Other (3) — — — 227
Total $ 40,286 $ 42,890 $ 124,849 $ 118,358
Gross profit (loss)
Eastern Region $ 14,684 $ 8,837 $ 44,309 $ 32,767
Western Region 3,400 4,511 11,666 14,762
Other — — — ( 279 )
Total $ 18,084 $ 13,348 $ 55,975 $ 47,250
Depreciation and amortization
Eastern Region $ 3,744 $ 4,185 $ 11,582 $ 12,999
Western Region 1,758 1,827 5,275 5,507
Other 115 121 347 376
Total $ 5,617 $ 6,133 $ 17,204 $ 18,882
(Recoveries), write-downs and other charges, net
Eastern Region ( 1,974 ) ( 1 ) $ ( 1,857 ) $ ( 518 )
Western Region 49 ( 68 ) 315 ( 76 )
Other — — 320 549
Total $ ( 1,925 ) $ ( 69 ) $ ( 1,222 ) $ ( 45 )
Net loss
Eastern Region $ ( 1,419 ) $ ( 8,227 ) $ ( 6,904 ) $ ( 21,073 )
Western Region ( 1,639 ) ( 925 ) ( 7,138 ) ( 2,497 )
Other ( 8,584 ) ( 10,030 ) ( 21,387 ) ( 34,356 )
Total $ ( 11,642 ) $ ( 19,182 ) $ ( 35,429 ) $ ( 57,926 )
Purchase of property, plant and equipment
Eastern Region $ 1,030 $ 543 $ 2,542 $ 2,451
Western Region 30 — 152 34
Other 37 — 72 3
Total $ 1,097 $ 543 $ 2,766 $ 2,488
Purchase of other intangible assets
Eastern Region $ 20 $ 54 $ 20 $ 2,389
Other 160 5 222 15
Total $ 180 $ 59 $ 242 $ 2,404 (1) Eastern region no longer includes Vermont operations as results were deconsolidated as of March 8, 2023. (2) Western region no longer includes Nevada operations as results were deconsolidated as of June 24, 2024. (3)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CBD operations as of May 8, 2023.
As of September 30, As of December 31,
2024 2023
(Audited)
Assets
Eastern Region $ 213,774 $ 215,743
Western Region 43,047 51,148
Other 14,358 10,516
Total $ 271,179 $ 277,407</t>
        </is>
      </c>
    </row>
    <row r="5">
      <c r="A5" s="4" t="inlineStr">
        <is>
          <t>Summary of Disaggregation of Revenue</t>
        </is>
      </c>
      <c r="B5" s="4" t="inlineStr">
        <is>
          <t>For the three and nine months ended September 30, 2024 and 2023, the Company disaggregated its revenues as follows:
Three Months Ended September 30, Nine Months Ended September 30,
2024 2023 2024 2023
Revenues, net of discounts
iAnthus branded products $ 20,207 $ 22,791 $ 62,823 $ 65,565
Third party branded products 15,549 17,315 48,829 45,517
Wholesale/bulk/other products 4,530 2,784 13,197 7,276
Total $ 40,286 $ 42,890 $ 124,849 $ 118,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shares in Thousands, $ in Thousand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6" t="n">
        <v>744</v>
      </c>
      <c r="C4" s="6" t="n">
        <v>384</v>
      </c>
    </row>
    <row r="5">
      <c r="A5" s="4" t="inlineStr">
        <is>
          <t>Common Stock, No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6626880</v>
      </c>
      <c r="C7" s="5" t="n">
        <v>6510527</v>
      </c>
    </row>
    <row r="8">
      <c r="A8" s="4" t="inlineStr">
        <is>
          <t>Common Stock, Shares, Outstanding</t>
        </is>
      </c>
      <c r="B8" s="5" t="n">
        <v>6626880</v>
      </c>
      <c r="C8" s="5" t="n">
        <v>651052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Text Block [Abstract]</t>
        </is>
      </c>
      <c r="B3" s="4" t="inlineStr">
        <is>
          <t xml:space="preserve"> </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at their fair values periodically:
As of September 30, 2024 As of December 31, 2023
Level 1 Level 2 Level 3 Total Level 1 Level 2 Level 3 Total
Financial assets
Long term investments - other (1) $ 28 $ — $ 837 $ 865 $ 56 $ — $ 679 $ 735 (1) Long-term investments – other are included in the investments balance on the unaudited interim condensed consolidated balance sheets. </t>
        </is>
      </c>
    </row>
    <row r="5">
      <c r="A5" s="4" t="inlineStr">
        <is>
          <t>Summary of Changes in Level One and Level Three Financial Assets</t>
        </is>
      </c>
      <c r="B5" s="4" t="inlineStr">
        <is>
          <t>The following table summarizes the changes in Level 1 and Level 3 financial assets:
Financial Assets
4Front Venture Corp. The Pharm Stand, LLC Island Thyme, LLC
Balance as of December 31, 2023 $ 56 $ — $ 679
Additions — 125 195
Revaluations ( 28 ) — —
Loss on equity method investments — — ( 162 )
Balance as of September 30, 2024 $ 28 $ 125 $ 712</t>
        </is>
      </c>
    </row>
    <row r="6">
      <c r="A6" s="4" t="inlineStr">
        <is>
          <t>Summary of Long-term Debt Instruments at Carrying Value and Fair Value</t>
        </is>
      </c>
      <c r="B6" s="4" t="inlineStr">
        <is>
          <t>The following table summarizes the Company’s long-term debt instruments (Note 4) at their carrying value and fair value:
As of September 30, 2024 As of December 31, 2023
Carrying Value Fair Value Carrying Value Fair Value
June Unsecured Debentures $ 21,003 $ 19,465 $ 18,856 $ 17,301
June Secured Debentures 141,092 130,326 130,103 118,118
Secured Notes 14,786 15,057 15,565 15,414
Other 710 718 752 772
Total $ 177,591 $ 165,566 $ 165,276 $ 151,6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bligations and Commitments</t>
        </is>
      </c>
      <c r="B4" s="4" t="inlineStr">
        <is>
          <t xml:space="preserve">The following table summarizes the Company’s contractual obligations and commitments as of September 30, 2024:
2025 2026 2027 2028 2029
Operating leases $ 7,353 $ 7,473 $ 6,677 $ 6,542 $ 6,325
Service and other contracts 1,687 — — — —
Long-term debt 1,959 17,989 216,379 94 108
Total $ 10,999 $ 25,462 $ 223,056 $ 6,636 $ 6,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September 30, December 31,
2024 2023
Financial Statement Line Item
Current portion of long-term debt, net of issuance costs (1) — 15,566
Long-term debt, net of issuance costs (1) 173,290 144,321
Accrued and other current liabilities 9,165 8,302
Total $ 182,455 $ 168,189 (1) Upon the closing of the Recapitalization Transaction, certain of the Company’s lenders held greater than 5.0% of the voting interests in the Company and therefore are classified as related parties. Refer to Note 4 for further discussion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mmary of Cash Payments</t>
        </is>
      </c>
      <c r="B4" s="4" t="inlineStr">
        <is>
          <t>(a) Cash payments made on account of:
Nine Months Ended September 30,
2024 2023
Income taxes (including interest and penalties) $ 2,671 $ 3,148
Interest 1,027 86</t>
        </is>
      </c>
    </row>
    <row r="5">
      <c r="A5" s="4" t="inlineStr">
        <is>
          <t>Summary of Changes in Other Non-cash Operating Assets and Liabilities</t>
        </is>
      </c>
      <c r="B5" s="4" t="inlineStr">
        <is>
          <t>(b) Changes in operating assets and liabilities are comprised of the following:
Nine Months Ended September 30,
2024 2023
Decrease (increase) in: (Restated and adjusted)
Accounts receivables, net $ ( 1,525 ) $ ( 770 )
Prepaid expenses ( 900 ) ( 302 )
Inventories, net 575 589
Other current assets 587 173
Other long-term assets ( 1,561 ) ( 59 )
Operating leases ( 1,324 ) ( 1,098 )
(Decrease) increase in:
Accounts payable 23 5,816
Accrued and other current liabilities ( 45,370 ) 17,806
Uncertain tax position liabilities 61,950 —
$ 12,455 $ 22,155</t>
        </is>
      </c>
    </row>
    <row r="6">
      <c r="A6" s="4" t="inlineStr">
        <is>
          <t>Summary of Depreciation and Amortization of Assets</t>
        </is>
      </c>
      <c r="B6" s="4" t="inlineStr">
        <is>
          <t>(c) Depreciation and amortization are comprised of the following:
Nine Months Ended September 30,
2024 2023
Property, plant and equipment $ 6,737 $ 8,408
Operating lease ROU assets 1,487 1,514
Intangible assets 10,467 10,475
$ 18,691 $ 20,397</t>
        </is>
      </c>
    </row>
    <row r="7">
      <c r="A7" s="4" t="inlineStr">
        <is>
          <t>Summary of Asset Write-downs (Recoveries) and Other Charges</t>
        </is>
      </c>
      <c r="B7" s="4" t="inlineStr">
        <is>
          <t xml:space="preserve">(d) Recoveries, and other charges, net are comprised of the following:
Nine Months Ended September 30,
2024 2023
(Restated and adjusted)
Account receivable $ 806 $ 4
Share issuance 320 —
Operating lease ROU assets ( 136 ) 1
Property, plant and equipment ( 2,212 ) ( 50 )
$ ( 1,222 ) $ ( 45 ) </t>
        </is>
      </c>
    </row>
    <row r="8">
      <c r="A8" s="4" t="inlineStr">
        <is>
          <t>Summary of Significant Non-cash Investing and Financing Activities</t>
        </is>
      </c>
      <c r="B8" s="4" t="inlineStr">
        <is>
          <t>(e) Significant non-cash investing and financing activities are as follows:
Nine Months Ended September 30,
2024 2023
Supplemental Cash Flow Information:
Non-cash consideration for paid-in-kind interest $ 10,401 $ 10,576
Non-cash issuance of shares from Senior Secured Bridge Notes Amendment 1,581 —
Non-cash issuance of shares from Hi-Med settlement agreement 320 —
Non-cash issuance of Senior Secured Bridge Notes 14,345 —
Non-cash extinguishment of Senior Secured Bridge Notes ( 15,813 ) —</t>
        </is>
      </c>
    </row>
    <row r="9">
      <c r="A9" s="4" t="inlineStr">
        <is>
          <t>Summary of Reconciliation of Cash and Restricted Cash</t>
        </is>
      </c>
      <c r="B9" s="4" t="inlineStr">
        <is>
          <t>The following table provides a reconciliation of cash and restricted cash reported on the unaudited interim condensed consolidated balance sheets to such amounts presented in the statements of cash flows:
September 30, 2024 December 31, 2023
Cash $ 19,935 $ 13,104
Restricted cash 923 71
Total cash and restricted cash presented in the statements of cash flows $ 20,858 $ 13,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 Summary of Effects of the Adjustment on the Line items Within Consolidated Financial Stateme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and expenses applicable to revenues</t>
        </is>
      </c>
      <c r="B4" s="6" t="n">
        <v>-22202</v>
      </c>
      <c r="C4" s="6" t="n">
        <v>-29542</v>
      </c>
      <c r="D4" s="6" t="n">
        <v>-68874</v>
      </c>
      <c r="E4" s="6" t="n">
        <v>-71108</v>
      </c>
      <c r="F4" s="4" t="inlineStr">
        <is>
          <t xml:space="preserve"> </t>
        </is>
      </c>
      <c r="G4" s="4" t="inlineStr">
        <is>
          <t xml:space="preserve"> </t>
        </is>
      </c>
      <c r="H4" s="4" t="inlineStr">
        <is>
          <t xml:space="preserve"> </t>
        </is>
      </c>
      <c r="I4" s="4" t="inlineStr">
        <is>
          <t xml:space="preserve"> </t>
        </is>
      </c>
    </row>
    <row r="5">
      <c r="A5" s="4" t="inlineStr">
        <is>
          <t>Gross profit</t>
        </is>
      </c>
      <c r="B5" s="5" t="n">
        <v>18084</v>
      </c>
      <c r="C5" s="5" t="n">
        <v>13348</v>
      </c>
      <c r="D5" s="5" t="n">
        <v>55975</v>
      </c>
      <c r="E5" s="5" t="n">
        <v>47250</v>
      </c>
      <c r="F5" s="4" t="inlineStr">
        <is>
          <t xml:space="preserve"> </t>
        </is>
      </c>
      <c r="G5" s="4" t="inlineStr">
        <is>
          <t xml:space="preserve"> </t>
        </is>
      </c>
      <c r="H5" s="4" t="inlineStr">
        <is>
          <t xml:space="preserve"> </t>
        </is>
      </c>
      <c r="I5" s="4" t="inlineStr">
        <is>
          <t xml:space="preserve"> </t>
        </is>
      </c>
    </row>
    <row r="6">
      <c r="A6" s="4" t="inlineStr">
        <is>
          <t>Loss from operations</t>
        </is>
      </c>
      <c r="B6" s="5" t="n">
        <v>-1256</v>
      </c>
      <c r="C6" s="5" t="n">
        <v>-8531</v>
      </c>
      <c r="D6" s="5" t="n">
        <v>-6444</v>
      </c>
      <c r="E6" s="5" t="n">
        <v>-23190</v>
      </c>
      <c r="F6" s="4" t="inlineStr">
        <is>
          <t xml:space="preserve"> </t>
        </is>
      </c>
      <c r="G6" s="4" t="inlineStr">
        <is>
          <t xml:space="preserve"> </t>
        </is>
      </c>
      <c r="H6" s="4" t="inlineStr">
        <is>
          <t xml:space="preserve"> </t>
        </is>
      </c>
      <c r="I6" s="4" t="inlineStr">
        <is>
          <t xml:space="preserve"> </t>
        </is>
      </c>
    </row>
    <row r="7">
      <c r="A7" s="4" t="inlineStr">
        <is>
          <t>Income tax expense</t>
        </is>
      </c>
      <c r="B7" s="5" t="n">
        <v>5645</v>
      </c>
      <c r="C7" s="5" t="n">
        <v>6413</v>
      </c>
      <c r="D7" s="5" t="n">
        <v>16924</v>
      </c>
      <c r="E7" s="5" t="n">
        <v>19946</v>
      </c>
      <c r="F7" s="4" t="inlineStr">
        <is>
          <t xml:space="preserve"> </t>
        </is>
      </c>
      <c r="G7" s="4" t="inlineStr">
        <is>
          <t xml:space="preserve"> </t>
        </is>
      </c>
      <c r="H7" s="4" t="inlineStr">
        <is>
          <t xml:space="preserve"> </t>
        </is>
      </c>
      <c r="I7" s="4" t="inlineStr">
        <is>
          <t xml:space="preserve"> </t>
        </is>
      </c>
    </row>
    <row r="8">
      <c r="A8" s="4" t="inlineStr">
        <is>
          <t>Net loss</t>
        </is>
      </c>
      <c r="B8" s="5" t="n">
        <v>-11642</v>
      </c>
      <c r="C8" s="5" t="n">
        <v>-19182</v>
      </c>
      <c r="D8" s="5" t="n">
        <v>-35429</v>
      </c>
      <c r="E8" s="5" t="n">
        <v>-57926</v>
      </c>
      <c r="F8" s="4" t="inlineStr">
        <is>
          <t xml:space="preserve"> </t>
        </is>
      </c>
      <c r="G8" s="4" t="inlineStr">
        <is>
          <t xml:space="preserve"> </t>
        </is>
      </c>
      <c r="H8" s="4" t="inlineStr">
        <is>
          <t xml:space="preserve"> </t>
        </is>
      </c>
      <c r="I8" s="4" t="inlineStr">
        <is>
          <t xml:space="preserve"> </t>
        </is>
      </c>
    </row>
    <row r="9">
      <c r="A9" s="4" t="inlineStr">
        <is>
          <t>Inventory</t>
        </is>
      </c>
      <c r="B9" s="4" t="inlineStr">
        <is>
          <t xml:space="preserve"> </t>
        </is>
      </c>
      <c r="C9" s="4" t="inlineStr">
        <is>
          <t xml:space="preserve"> </t>
        </is>
      </c>
      <c r="D9" s="5" t="n">
        <v>575</v>
      </c>
      <c r="E9" s="5" t="n">
        <v>589</v>
      </c>
      <c r="F9" s="4" t="inlineStr">
        <is>
          <t xml:space="preserve"> </t>
        </is>
      </c>
      <c r="G9" s="4" t="inlineStr">
        <is>
          <t xml:space="preserve"> </t>
        </is>
      </c>
      <c r="H9" s="4" t="inlineStr">
        <is>
          <t xml:space="preserve"> </t>
        </is>
      </c>
      <c r="I9" s="4" t="inlineStr">
        <is>
          <t xml:space="preserve"> </t>
        </is>
      </c>
    </row>
    <row r="10">
      <c r="A10" s="4" t="inlineStr">
        <is>
          <t>Accrued and other liabilities</t>
        </is>
      </c>
      <c r="B10" s="4" t="inlineStr">
        <is>
          <t xml:space="preserve"> </t>
        </is>
      </c>
      <c r="C10" s="4" t="inlineStr">
        <is>
          <t xml:space="preserve"> </t>
        </is>
      </c>
      <c r="D10" s="5" t="n">
        <v>-45370</v>
      </c>
      <c r="E10" s="5" t="n">
        <v>17806</v>
      </c>
      <c r="F10" s="4" t="inlineStr">
        <is>
          <t xml:space="preserve"> </t>
        </is>
      </c>
      <c r="G10" s="4" t="inlineStr">
        <is>
          <t xml:space="preserve"> </t>
        </is>
      </c>
      <c r="H10" s="4" t="inlineStr">
        <is>
          <t xml:space="preserve"> </t>
        </is>
      </c>
      <c r="I10" s="4" t="inlineStr">
        <is>
          <t xml:space="preserve"> </t>
        </is>
      </c>
    </row>
    <row r="11">
      <c r="A11" s="4" t="inlineStr">
        <is>
          <t>Accumulated deficit</t>
        </is>
      </c>
      <c r="B11" s="5" t="n">
        <v>-1363073</v>
      </c>
      <c r="C11" s="4" t="inlineStr">
        <is>
          <t xml:space="preserve"> </t>
        </is>
      </c>
      <c r="D11" s="5" t="n">
        <v>-1363073</v>
      </c>
      <c r="E11" s="4" t="inlineStr">
        <is>
          <t xml:space="preserve"> </t>
        </is>
      </c>
      <c r="F11" s="4" t="inlineStr">
        <is>
          <t xml:space="preserve"> </t>
        </is>
      </c>
      <c r="G11" s="6" t="n">
        <v>-1327644</v>
      </c>
      <c r="H11" s="4" t="inlineStr">
        <is>
          <t xml:space="preserve"> </t>
        </is>
      </c>
      <c r="I11" s="4" t="inlineStr">
        <is>
          <t xml:space="preserve"> </t>
        </is>
      </c>
    </row>
    <row r="12">
      <c r="A12" s="4" t="inlineStr">
        <is>
          <t>Total shareholders' deficit</t>
        </is>
      </c>
      <c r="B12" s="6" t="n">
        <v>-93647</v>
      </c>
      <c r="C12" s="5" t="n">
        <v>-43639</v>
      </c>
      <c r="D12" s="6" t="n">
        <v>-93647</v>
      </c>
      <c r="E12" s="5" t="n">
        <v>-43639</v>
      </c>
      <c r="F12" s="6" t="n">
        <v>-82440</v>
      </c>
      <c r="G12" s="6" t="n">
        <v>-61666</v>
      </c>
      <c r="H12" s="6" t="n">
        <v>-24904</v>
      </c>
      <c r="I12" s="6" t="n">
        <v>10989</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s and expenses applicable to revenues</t>
        </is>
      </c>
      <c r="B15" s="4" t="inlineStr">
        <is>
          <t xml:space="preserve"> </t>
        </is>
      </c>
      <c r="C15" s="5" t="n">
        <v>-25463</v>
      </c>
      <c r="D15" s="4" t="inlineStr">
        <is>
          <t xml:space="preserve"> </t>
        </is>
      </c>
      <c r="E15" s="5" t="n">
        <v>-67029</v>
      </c>
      <c r="F15" s="4" t="inlineStr">
        <is>
          <t xml:space="preserve"> </t>
        </is>
      </c>
      <c r="G15" s="4" t="inlineStr">
        <is>
          <t xml:space="preserve"> </t>
        </is>
      </c>
      <c r="H15" s="4" t="inlineStr">
        <is>
          <t xml:space="preserve"> </t>
        </is>
      </c>
      <c r="I15" s="4" t="inlineStr">
        <is>
          <t xml:space="preserve"> </t>
        </is>
      </c>
    </row>
    <row r="16">
      <c r="A16" s="4" t="inlineStr">
        <is>
          <t>Gross profit</t>
        </is>
      </c>
      <c r="B16" s="4" t="inlineStr">
        <is>
          <t xml:space="preserve"> </t>
        </is>
      </c>
      <c r="C16" s="5" t="n">
        <v>17427</v>
      </c>
      <c r="D16" s="4" t="inlineStr">
        <is>
          <t xml:space="preserve"> </t>
        </is>
      </c>
      <c r="E16" s="5" t="n">
        <v>51329</v>
      </c>
      <c r="F16" s="4" t="inlineStr">
        <is>
          <t xml:space="preserve"> </t>
        </is>
      </c>
      <c r="G16" s="4" t="inlineStr">
        <is>
          <t xml:space="preserve"> </t>
        </is>
      </c>
      <c r="H16" s="4" t="inlineStr">
        <is>
          <t xml:space="preserve"> </t>
        </is>
      </c>
      <c r="I16" s="4" t="inlineStr">
        <is>
          <t xml:space="preserve"> </t>
        </is>
      </c>
    </row>
    <row r="17">
      <c r="A17" s="4" t="inlineStr">
        <is>
          <t>Loss from operations</t>
        </is>
      </c>
      <c r="B17" s="4" t="inlineStr">
        <is>
          <t xml:space="preserve"> </t>
        </is>
      </c>
      <c r="C17" s="5" t="n">
        <v>-7555</v>
      </c>
      <c r="D17" s="4" t="inlineStr">
        <is>
          <t xml:space="preserve"> </t>
        </is>
      </c>
      <c r="E17" s="5" t="n">
        <v>-27017</v>
      </c>
      <c r="F17" s="4" t="inlineStr">
        <is>
          <t xml:space="preserve"> </t>
        </is>
      </c>
      <c r="G17" s="4" t="inlineStr">
        <is>
          <t xml:space="preserve"> </t>
        </is>
      </c>
      <c r="H17" s="4" t="inlineStr">
        <is>
          <t xml:space="preserve"> </t>
        </is>
      </c>
      <c r="I17" s="4" t="inlineStr">
        <is>
          <t xml:space="preserve"> </t>
        </is>
      </c>
    </row>
    <row r="18">
      <c r="A18" s="4" t="inlineStr">
        <is>
          <t>Loss before income tax</t>
        </is>
      </c>
      <c r="B18" s="4" t="inlineStr">
        <is>
          <t xml:space="preserve"> </t>
        </is>
      </c>
      <c r="C18" s="5" t="n">
        <v>-11792</v>
      </c>
      <c r="D18" s="4" t="inlineStr">
        <is>
          <t xml:space="preserve"> </t>
        </is>
      </c>
      <c r="E18" s="5" t="n">
        <v>-41295</v>
      </c>
      <c r="F18" s="4" t="inlineStr">
        <is>
          <t xml:space="preserve"> </t>
        </is>
      </c>
      <c r="G18" s="4" t="inlineStr">
        <is>
          <t xml:space="preserve"> </t>
        </is>
      </c>
      <c r="H18" s="4" t="inlineStr">
        <is>
          <t xml:space="preserve"> </t>
        </is>
      </c>
      <c r="I18" s="4" t="inlineStr">
        <is>
          <t xml:space="preserve"> </t>
        </is>
      </c>
    </row>
    <row r="19">
      <c r="A19" s="4" t="inlineStr">
        <is>
          <t>Income tax expense</t>
        </is>
      </c>
      <c r="B19" s="4" t="inlineStr">
        <is>
          <t xml:space="preserve"> </t>
        </is>
      </c>
      <c r="C19" s="5" t="n">
        <v>3780</v>
      </c>
      <c r="D19" s="4" t="inlineStr">
        <is>
          <t xml:space="preserve"> </t>
        </is>
      </c>
      <c r="E19" s="5" t="n">
        <v>13021</v>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5" t="n">
        <v>-15572</v>
      </c>
      <c r="D20" s="4" t="inlineStr">
        <is>
          <t xml:space="preserve"> </t>
        </is>
      </c>
      <c r="E20" s="5" t="n">
        <v>-54316</v>
      </c>
      <c r="F20" s="4" t="inlineStr">
        <is>
          <t xml:space="preserve"> </t>
        </is>
      </c>
      <c r="G20" s="4" t="inlineStr">
        <is>
          <t xml:space="preserve"> </t>
        </is>
      </c>
      <c r="H20" s="4" t="inlineStr">
        <is>
          <t xml:space="preserve"> </t>
        </is>
      </c>
      <c r="I20" s="4" t="inlineStr">
        <is>
          <t xml:space="preserve"> </t>
        </is>
      </c>
    </row>
    <row r="21">
      <c r="A21" s="4" t="inlineStr">
        <is>
          <t>Change in operating assets and liabilities</t>
        </is>
      </c>
      <c r="B21" s="4" t="inlineStr">
        <is>
          <t xml:space="preserve"> </t>
        </is>
      </c>
      <c r="C21" s="4" t="inlineStr">
        <is>
          <t xml:space="preserve"> </t>
        </is>
      </c>
      <c r="D21" s="4" t="inlineStr">
        <is>
          <t xml:space="preserve"> </t>
        </is>
      </c>
      <c r="E21" s="5" t="n">
        <v>17965</v>
      </c>
      <c r="F21" s="4" t="inlineStr">
        <is>
          <t xml:space="preserve"> </t>
        </is>
      </c>
      <c r="G21" s="4" t="inlineStr">
        <is>
          <t xml:space="preserve"> </t>
        </is>
      </c>
      <c r="H21" s="4" t="inlineStr">
        <is>
          <t xml:space="preserve"> </t>
        </is>
      </c>
      <c r="I21" s="4" t="inlineStr">
        <is>
          <t xml:space="preserve"> </t>
        </is>
      </c>
    </row>
    <row r="22">
      <c r="A22" s="4" t="inlineStr">
        <is>
          <t>Inventory</t>
        </is>
      </c>
      <c r="B22" s="4" t="inlineStr">
        <is>
          <t xml:space="preserve"> </t>
        </is>
      </c>
      <c r="C22" s="4" t="inlineStr">
        <is>
          <t xml:space="preserve"> </t>
        </is>
      </c>
      <c r="D22" s="4" t="inlineStr">
        <is>
          <t xml:space="preserve"> </t>
        </is>
      </c>
      <c r="E22" s="5" t="n">
        <v>-3490</v>
      </c>
      <c r="F22" s="4" t="inlineStr">
        <is>
          <t xml:space="preserve"> </t>
        </is>
      </c>
      <c r="G22" s="4" t="inlineStr">
        <is>
          <t xml:space="preserve"> </t>
        </is>
      </c>
      <c r="H22" s="4" t="inlineStr">
        <is>
          <t xml:space="preserve"> </t>
        </is>
      </c>
      <c r="I22" s="4" t="inlineStr">
        <is>
          <t xml:space="preserve"> </t>
        </is>
      </c>
    </row>
    <row r="23">
      <c r="A23" s="4" t="inlineStr">
        <is>
          <t>Accrued and other liabilities</t>
        </is>
      </c>
      <c r="B23" s="4" t="inlineStr">
        <is>
          <t xml:space="preserve"> </t>
        </is>
      </c>
      <c r="C23" s="4" t="inlineStr">
        <is>
          <t xml:space="preserve"> </t>
        </is>
      </c>
      <c r="D23" s="4" t="inlineStr">
        <is>
          <t xml:space="preserve"> </t>
        </is>
      </c>
      <c r="E23" s="5" t="n">
        <v>18275</v>
      </c>
      <c r="F23" s="4" t="inlineStr">
        <is>
          <t xml:space="preserve"> </t>
        </is>
      </c>
      <c r="G23" s="4" t="inlineStr">
        <is>
          <t xml:space="preserve"> </t>
        </is>
      </c>
      <c r="H23" s="4" t="inlineStr">
        <is>
          <t xml:space="preserve"> </t>
        </is>
      </c>
      <c r="I23" s="4" t="inlineStr">
        <is>
          <t xml:space="preserve"> </t>
        </is>
      </c>
    </row>
    <row r="24">
      <c r="A24" s="4" t="inlineStr">
        <is>
          <t>Accumulated deficit</t>
        </is>
      </c>
      <c r="B24" s="4" t="inlineStr">
        <is>
          <t xml:space="preserve"> </t>
        </is>
      </c>
      <c r="C24" s="5" t="n">
        <v>-1305339</v>
      </c>
      <c r="D24" s="4" t="inlineStr">
        <is>
          <t xml:space="preserve"> </t>
        </is>
      </c>
      <c r="E24" s="5" t="n">
        <v>-1305339</v>
      </c>
      <c r="F24" s="4" t="inlineStr">
        <is>
          <t xml:space="preserve"> </t>
        </is>
      </c>
      <c r="G24" s="4" t="inlineStr">
        <is>
          <t xml:space="preserve"> </t>
        </is>
      </c>
      <c r="H24" s="4" t="inlineStr">
        <is>
          <t xml:space="preserve"> </t>
        </is>
      </c>
      <c r="I24" s="4" t="inlineStr">
        <is>
          <t xml:space="preserve"> </t>
        </is>
      </c>
    </row>
    <row r="25">
      <c r="A25" s="4" t="inlineStr">
        <is>
          <t>Total shareholders' deficit</t>
        </is>
      </c>
      <c r="B25" s="4" t="inlineStr">
        <is>
          <t xml:space="preserve"> </t>
        </is>
      </c>
      <c r="C25" s="5" t="n">
        <v>-40029</v>
      </c>
      <c r="D25" s="4" t="inlineStr">
        <is>
          <t xml:space="preserve"> </t>
        </is>
      </c>
      <c r="E25" s="5" t="n">
        <v>-40029</v>
      </c>
      <c r="F25" s="4" t="inlineStr">
        <is>
          <t xml:space="preserve"> </t>
        </is>
      </c>
      <c r="G25" s="4" t="inlineStr">
        <is>
          <t xml:space="preserve"> </t>
        </is>
      </c>
      <c r="H25" s="4" t="inlineStr">
        <is>
          <t xml:space="preserve"> </t>
        </is>
      </c>
      <c r="I25" s="4" t="inlineStr">
        <is>
          <t xml:space="preserve"> </t>
        </is>
      </c>
    </row>
    <row r="26">
      <c r="A26" s="4" t="inlineStr">
        <is>
          <t>Revision of Prior Period,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s and expenses applicable to revenues</t>
        </is>
      </c>
      <c r="B28" s="4" t="inlineStr">
        <is>
          <t xml:space="preserve"> </t>
        </is>
      </c>
      <c r="C28" s="5" t="n">
        <v>-4079</v>
      </c>
      <c r="D28" s="4" t="inlineStr">
        <is>
          <t xml:space="preserve"> </t>
        </is>
      </c>
      <c r="E28" s="5" t="n">
        <v>-4079</v>
      </c>
      <c r="F28" s="4" t="inlineStr">
        <is>
          <t xml:space="preserve"> </t>
        </is>
      </c>
      <c r="G28" s="4" t="inlineStr">
        <is>
          <t xml:space="preserve"> </t>
        </is>
      </c>
      <c r="H28" s="4" t="inlineStr">
        <is>
          <t xml:space="preserve"> </t>
        </is>
      </c>
      <c r="I28" s="4" t="inlineStr">
        <is>
          <t xml:space="preserve"> </t>
        </is>
      </c>
    </row>
    <row r="29">
      <c r="A29" s="4" t="inlineStr">
        <is>
          <t>Gross profit</t>
        </is>
      </c>
      <c r="B29" s="4" t="inlineStr">
        <is>
          <t xml:space="preserve"> </t>
        </is>
      </c>
      <c r="C29" s="5" t="n">
        <v>-4079</v>
      </c>
      <c r="D29" s="4" t="inlineStr">
        <is>
          <t xml:space="preserve"> </t>
        </is>
      </c>
      <c r="E29" s="5" t="n">
        <v>-4079</v>
      </c>
      <c r="F29" s="4" t="inlineStr">
        <is>
          <t xml:space="preserve"> </t>
        </is>
      </c>
      <c r="G29" s="4" t="inlineStr">
        <is>
          <t xml:space="preserve"> </t>
        </is>
      </c>
      <c r="H29" s="4" t="inlineStr">
        <is>
          <t xml:space="preserve"> </t>
        </is>
      </c>
      <c r="I29" s="4" t="inlineStr">
        <is>
          <t xml:space="preserve"> </t>
        </is>
      </c>
    </row>
    <row r="30">
      <c r="A30" s="4" t="inlineStr">
        <is>
          <t>Loss from operations</t>
        </is>
      </c>
      <c r="B30" s="4" t="inlineStr">
        <is>
          <t xml:space="preserve"> </t>
        </is>
      </c>
      <c r="C30" s="5" t="n">
        <v>-4079</v>
      </c>
      <c r="D30" s="4" t="inlineStr">
        <is>
          <t xml:space="preserve"> </t>
        </is>
      </c>
      <c r="E30" s="5" t="n">
        <v>-4079</v>
      </c>
      <c r="F30" s="4" t="inlineStr">
        <is>
          <t xml:space="preserve"> </t>
        </is>
      </c>
      <c r="G30" s="4" t="inlineStr">
        <is>
          <t xml:space="preserve"> </t>
        </is>
      </c>
      <c r="H30" s="4" t="inlineStr">
        <is>
          <t xml:space="preserve"> </t>
        </is>
      </c>
      <c r="I30" s="4" t="inlineStr">
        <is>
          <t xml:space="preserve"> </t>
        </is>
      </c>
    </row>
    <row r="31">
      <c r="A31" s="4" t="inlineStr">
        <is>
          <t>Loss before income tax</t>
        </is>
      </c>
      <c r="B31" s="4" t="inlineStr">
        <is>
          <t xml:space="preserve"> </t>
        </is>
      </c>
      <c r="C31" s="5" t="n">
        <v>-4079</v>
      </c>
      <c r="D31" s="4" t="inlineStr">
        <is>
          <t xml:space="preserve"> </t>
        </is>
      </c>
      <c r="E31" s="5" t="n">
        <v>-4079</v>
      </c>
      <c r="F31" s="4" t="inlineStr">
        <is>
          <t xml:space="preserve"> </t>
        </is>
      </c>
      <c r="G31" s="4" t="inlineStr">
        <is>
          <t xml:space="preserve"> </t>
        </is>
      </c>
      <c r="H31" s="4" t="inlineStr">
        <is>
          <t xml:space="preserve"> </t>
        </is>
      </c>
      <c r="I31" s="4" t="inlineStr">
        <is>
          <t xml:space="preserve"> </t>
        </is>
      </c>
    </row>
    <row r="32">
      <c r="A32" s="4" t="inlineStr">
        <is>
          <t>Income tax expense</t>
        </is>
      </c>
      <c r="B32" s="4" t="inlineStr">
        <is>
          <t xml:space="preserve"> </t>
        </is>
      </c>
      <c r="C32" s="5" t="n">
        <v>-469</v>
      </c>
      <c r="D32" s="4" t="inlineStr">
        <is>
          <t xml:space="preserve"> </t>
        </is>
      </c>
      <c r="E32" s="5" t="n">
        <v>-469</v>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5" t="n">
        <v>-3610</v>
      </c>
      <c r="D33" s="4" t="inlineStr">
        <is>
          <t xml:space="preserve"> </t>
        </is>
      </c>
      <c r="E33" s="5" t="n">
        <v>-3610</v>
      </c>
      <c r="F33" s="4" t="inlineStr">
        <is>
          <t xml:space="preserve"> </t>
        </is>
      </c>
      <c r="G33" s="4" t="inlineStr">
        <is>
          <t xml:space="preserve"> </t>
        </is>
      </c>
      <c r="H33" s="4" t="inlineStr">
        <is>
          <t xml:space="preserve"> </t>
        </is>
      </c>
      <c r="I33" s="4" t="inlineStr">
        <is>
          <t xml:space="preserve"> </t>
        </is>
      </c>
    </row>
    <row r="34">
      <c r="A34" s="4" t="inlineStr">
        <is>
          <t>Change in operating assets and liabilities</t>
        </is>
      </c>
      <c r="B34" s="4" t="inlineStr">
        <is>
          <t xml:space="preserve"> </t>
        </is>
      </c>
      <c r="C34" s="4" t="inlineStr">
        <is>
          <t xml:space="preserve"> </t>
        </is>
      </c>
      <c r="D34" s="4" t="inlineStr">
        <is>
          <t xml:space="preserve"> </t>
        </is>
      </c>
      <c r="E34" s="5" t="n">
        <v>3610</v>
      </c>
      <c r="F34" s="4" t="inlineStr">
        <is>
          <t xml:space="preserve"> </t>
        </is>
      </c>
      <c r="G34" s="4" t="inlineStr">
        <is>
          <t xml:space="preserve"> </t>
        </is>
      </c>
      <c r="H34" s="4" t="inlineStr">
        <is>
          <t xml:space="preserve"> </t>
        </is>
      </c>
      <c r="I34" s="4" t="inlineStr">
        <is>
          <t xml:space="preserve"> </t>
        </is>
      </c>
    </row>
    <row r="35">
      <c r="A35" s="4" t="inlineStr">
        <is>
          <t>Inventory</t>
        </is>
      </c>
      <c r="B35" s="4" t="inlineStr">
        <is>
          <t xml:space="preserve"> </t>
        </is>
      </c>
      <c r="C35" s="4" t="inlineStr">
        <is>
          <t xml:space="preserve"> </t>
        </is>
      </c>
      <c r="D35" s="4" t="inlineStr">
        <is>
          <t xml:space="preserve"> </t>
        </is>
      </c>
      <c r="E35" s="5" t="n">
        <v>4079</v>
      </c>
      <c r="F35" s="4" t="inlineStr">
        <is>
          <t xml:space="preserve"> </t>
        </is>
      </c>
      <c r="G35" s="4" t="inlineStr">
        <is>
          <t xml:space="preserve"> </t>
        </is>
      </c>
      <c r="H35" s="4" t="inlineStr">
        <is>
          <t xml:space="preserve"> </t>
        </is>
      </c>
      <c r="I35" s="4" t="inlineStr">
        <is>
          <t xml:space="preserve"> </t>
        </is>
      </c>
    </row>
    <row r="36">
      <c r="A36" s="4" t="inlineStr">
        <is>
          <t>Accrued and other liabilities</t>
        </is>
      </c>
      <c r="B36" s="4" t="inlineStr">
        <is>
          <t xml:space="preserve"> </t>
        </is>
      </c>
      <c r="C36" s="4" t="inlineStr">
        <is>
          <t xml:space="preserve"> </t>
        </is>
      </c>
      <c r="D36" s="4" t="inlineStr">
        <is>
          <t xml:space="preserve"> </t>
        </is>
      </c>
      <c r="E36" s="5" t="n">
        <v>-469</v>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5" t="n">
        <v>-3610</v>
      </c>
      <c r="D37" s="4" t="inlineStr">
        <is>
          <t xml:space="preserve"> </t>
        </is>
      </c>
      <c r="E37" s="5" t="n">
        <v>-3610</v>
      </c>
      <c r="F37" s="4" t="inlineStr">
        <is>
          <t xml:space="preserve"> </t>
        </is>
      </c>
      <c r="G37" s="4" t="inlineStr">
        <is>
          <t xml:space="preserve"> </t>
        </is>
      </c>
      <c r="H37" s="4" t="inlineStr">
        <is>
          <t xml:space="preserve"> </t>
        </is>
      </c>
      <c r="I37" s="4" t="inlineStr">
        <is>
          <t xml:space="preserve"> </t>
        </is>
      </c>
    </row>
    <row r="38">
      <c r="A38" s="4" t="inlineStr">
        <is>
          <t>Total shareholders' deficit</t>
        </is>
      </c>
      <c r="B38" s="4" t="inlineStr">
        <is>
          <t xml:space="preserve"> </t>
        </is>
      </c>
      <c r="C38" s="5" t="n">
        <v>-3610</v>
      </c>
      <c r="D38" s="4" t="inlineStr">
        <is>
          <t xml:space="preserve"> </t>
        </is>
      </c>
      <c r="E38" s="5" t="n">
        <v>-3610</v>
      </c>
      <c r="F38" s="4" t="inlineStr">
        <is>
          <t xml:space="preserve"> </t>
        </is>
      </c>
      <c r="G38" s="4" t="inlineStr">
        <is>
          <t xml:space="preserve"> </t>
        </is>
      </c>
      <c r="H38" s="4" t="inlineStr">
        <is>
          <t xml:space="preserve"> </t>
        </is>
      </c>
      <c r="I38" s="4" t="inlineStr">
        <is>
          <t xml:space="preserve"> </t>
        </is>
      </c>
    </row>
    <row r="39">
      <c r="A39" s="4" t="inlineStr">
        <is>
          <t>Rest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sts and expenses applicable to revenues</t>
        </is>
      </c>
      <c r="B41" s="4" t="inlineStr">
        <is>
          <t xml:space="preserve"> </t>
        </is>
      </c>
      <c r="C41" s="5" t="n">
        <v>-29542</v>
      </c>
      <c r="D41" s="4" t="inlineStr">
        <is>
          <t xml:space="preserve"> </t>
        </is>
      </c>
      <c r="E41" s="5" t="n">
        <v>-71108</v>
      </c>
      <c r="F41" s="4" t="inlineStr">
        <is>
          <t xml:space="preserve"> </t>
        </is>
      </c>
      <c r="G41" s="4" t="inlineStr">
        <is>
          <t xml:space="preserve"> </t>
        </is>
      </c>
      <c r="H41" s="4" t="inlineStr">
        <is>
          <t xml:space="preserve"> </t>
        </is>
      </c>
      <c r="I41" s="4" t="inlineStr">
        <is>
          <t xml:space="preserve"> </t>
        </is>
      </c>
    </row>
    <row r="42">
      <c r="A42" s="4" t="inlineStr">
        <is>
          <t>Gross profit</t>
        </is>
      </c>
      <c r="B42" s="4" t="inlineStr">
        <is>
          <t xml:space="preserve"> </t>
        </is>
      </c>
      <c r="C42" s="5" t="n">
        <v>13348</v>
      </c>
      <c r="D42" s="4" t="inlineStr">
        <is>
          <t xml:space="preserve"> </t>
        </is>
      </c>
      <c r="E42" s="5" t="n">
        <v>47250</v>
      </c>
      <c r="F42" s="4" t="inlineStr">
        <is>
          <t xml:space="preserve"> </t>
        </is>
      </c>
      <c r="G42" s="4" t="inlineStr">
        <is>
          <t xml:space="preserve"> </t>
        </is>
      </c>
      <c r="H42" s="4" t="inlineStr">
        <is>
          <t xml:space="preserve"> </t>
        </is>
      </c>
      <c r="I42" s="4" t="inlineStr">
        <is>
          <t xml:space="preserve"> </t>
        </is>
      </c>
    </row>
    <row r="43">
      <c r="A43" s="4" t="inlineStr">
        <is>
          <t>Loss from operations</t>
        </is>
      </c>
      <c r="B43" s="4" t="inlineStr">
        <is>
          <t xml:space="preserve"> </t>
        </is>
      </c>
      <c r="C43" s="5" t="n">
        <v>-11634</v>
      </c>
      <c r="D43" s="4" t="inlineStr">
        <is>
          <t xml:space="preserve"> </t>
        </is>
      </c>
      <c r="E43" s="5" t="n">
        <v>-31096</v>
      </c>
      <c r="F43" s="4" t="inlineStr">
        <is>
          <t xml:space="preserve"> </t>
        </is>
      </c>
      <c r="G43" s="4" t="inlineStr">
        <is>
          <t xml:space="preserve"> </t>
        </is>
      </c>
      <c r="H43" s="4" t="inlineStr">
        <is>
          <t xml:space="preserve"> </t>
        </is>
      </c>
      <c r="I43" s="4" t="inlineStr">
        <is>
          <t xml:space="preserve"> </t>
        </is>
      </c>
    </row>
    <row r="44">
      <c r="A44" s="4" t="inlineStr">
        <is>
          <t>Loss before income tax</t>
        </is>
      </c>
      <c r="B44" s="4" t="inlineStr">
        <is>
          <t xml:space="preserve"> </t>
        </is>
      </c>
      <c r="C44" s="5" t="n">
        <v>-15871</v>
      </c>
      <c r="D44" s="4" t="inlineStr">
        <is>
          <t xml:space="preserve"> </t>
        </is>
      </c>
      <c r="E44" s="5" t="n">
        <v>-45374</v>
      </c>
      <c r="F44" s="4" t="inlineStr">
        <is>
          <t xml:space="preserve"> </t>
        </is>
      </c>
      <c r="G44" s="4" t="inlineStr">
        <is>
          <t xml:space="preserve"> </t>
        </is>
      </c>
      <c r="H44" s="4" t="inlineStr">
        <is>
          <t xml:space="preserve"> </t>
        </is>
      </c>
      <c r="I44" s="4" t="inlineStr">
        <is>
          <t xml:space="preserve"> </t>
        </is>
      </c>
    </row>
    <row r="45">
      <c r="A45" s="4" t="inlineStr">
        <is>
          <t>Income tax expense</t>
        </is>
      </c>
      <c r="B45" s="4" t="inlineStr">
        <is>
          <t xml:space="preserve"> </t>
        </is>
      </c>
      <c r="C45" s="5" t="n">
        <v>3311</v>
      </c>
      <c r="D45" s="4" t="inlineStr">
        <is>
          <t xml:space="preserve"> </t>
        </is>
      </c>
      <c r="E45" s="5" t="n">
        <v>12552</v>
      </c>
      <c r="F45" s="4" t="inlineStr">
        <is>
          <t xml:space="preserve"> </t>
        </is>
      </c>
      <c r="G45" s="4" t="inlineStr">
        <is>
          <t xml:space="preserve"> </t>
        </is>
      </c>
      <c r="H45" s="4" t="inlineStr">
        <is>
          <t xml:space="preserve"> </t>
        </is>
      </c>
      <c r="I45" s="4" t="inlineStr">
        <is>
          <t xml:space="preserve"> </t>
        </is>
      </c>
    </row>
    <row r="46">
      <c r="A46" s="4" t="inlineStr">
        <is>
          <t>Net loss</t>
        </is>
      </c>
      <c r="B46" s="4" t="inlineStr">
        <is>
          <t xml:space="preserve"> </t>
        </is>
      </c>
      <c r="C46" s="5" t="n">
        <v>-19182</v>
      </c>
      <c r="D46" s="4" t="inlineStr">
        <is>
          <t xml:space="preserve"> </t>
        </is>
      </c>
      <c r="E46" s="5" t="n">
        <v>-57926</v>
      </c>
      <c r="F46" s="4" t="inlineStr">
        <is>
          <t xml:space="preserve"> </t>
        </is>
      </c>
      <c r="G46" s="4" t="inlineStr">
        <is>
          <t xml:space="preserve"> </t>
        </is>
      </c>
      <c r="H46" s="4" t="inlineStr">
        <is>
          <t xml:space="preserve"> </t>
        </is>
      </c>
      <c r="I46" s="4" t="inlineStr">
        <is>
          <t xml:space="preserve"> </t>
        </is>
      </c>
    </row>
    <row r="47">
      <c r="A47" s="4" t="inlineStr">
        <is>
          <t>Change in operating assets and liabilities</t>
        </is>
      </c>
      <c r="B47" s="4" t="inlineStr">
        <is>
          <t xml:space="preserve"> </t>
        </is>
      </c>
      <c r="C47" s="4" t="inlineStr">
        <is>
          <t xml:space="preserve"> </t>
        </is>
      </c>
      <c r="D47" s="4" t="inlineStr">
        <is>
          <t xml:space="preserve"> </t>
        </is>
      </c>
      <c r="E47" s="5" t="n">
        <v>21575</v>
      </c>
      <c r="F47" s="4" t="inlineStr">
        <is>
          <t xml:space="preserve"> </t>
        </is>
      </c>
      <c r="G47" s="4" t="inlineStr">
        <is>
          <t xml:space="preserve"> </t>
        </is>
      </c>
      <c r="H47" s="4" t="inlineStr">
        <is>
          <t xml:space="preserve"> </t>
        </is>
      </c>
      <c r="I47" s="4" t="inlineStr">
        <is>
          <t xml:space="preserve"> </t>
        </is>
      </c>
    </row>
    <row r="48">
      <c r="A48" s="4" t="inlineStr">
        <is>
          <t>Inventory</t>
        </is>
      </c>
      <c r="B48" s="4" t="inlineStr">
        <is>
          <t xml:space="preserve"> </t>
        </is>
      </c>
      <c r="C48" s="4" t="inlineStr">
        <is>
          <t xml:space="preserve"> </t>
        </is>
      </c>
      <c r="D48" s="4" t="inlineStr">
        <is>
          <t xml:space="preserve"> </t>
        </is>
      </c>
      <c r="E48" s="5" t="n">
        <v>589</v>
      </c>
      <c r="F48" s="4" t="inlineStr">
        <is>
          <t xml:space="preserve"> </t>
        </is>
      </c>
      <c r="G48" s="4" t="inlineStr">
        <is>
          <t xml:space="preserve"> </t>
        </is>
      </c>
      <c r="H48" s="4" t="inlineStr">
        <is>
          <t xml:space="preserve"> </t>
        </is>
      </c>
      <c r="I48" s="4" t="inlineStr">
        <is>
          <t xml:space="preserve"> </t>
        </is>
      </c>
    </row>
    <row r="49">
      <c r="A49" s="4" t="inlineStr">
        <is>
          <t>Accrued and other liabilities</t>
        </is>
      </c>
      <c r="B49" s="4" t="inlineStr">
        <is>
          <t xml:space="preserve"> </t>
        </is>
      </c>
      <c r="C49" s="4" t="inlineStr">
        <is>
          <t xml:space="preserve"> </t>
        </is>
      </c>
      <c r="D49" s="4" t="inlineStr">
        <is>
          <t xml:space="preserve"> </t>
        </is>
      </c>
      <c r="E49" s="5" t="n">
        <v>17806</v>
      </c>
      <c r="F49" s="4" t="inlineStr">
        <is>
          <t xml:space="preserve"> </t>
        </is>
      </c>
      <c r="G49" s="4" t="inlineStr">
        <is>
          <t xml:space="preserve"> </t>
        </is>
      </c>
      <c r="H49" s="4" t="inlineStr">
        <is>
          <t xml:space="preserve"> </t>
        </is>
      </c>
      <c r="I49" s="4" t="inlineStr">
        <is>
          <t xml:space="preserve"> </t>
        </is>
      </c>
    </row>
    <row r="50">
      <c r="A50" s="4" t="inlineStr">
        <is>
          <t>Accumulated deficit</t>
        </is>
      </c>
      <c r="B50" s="4" t="inlineStr">
        <is>
          <t xml:space="preserve"> </t>
        </is>
      </c>
      <c r="C50" s="5" t="n">
        <v>-1308949</v>
      </c>
      <c r="D50" s="4" t="inlineStr">
        <is>
          <t xml:space="preserve"> </t>
        </is>
      </c>
      <c r="E50" s="5" t="n">
        <v>-1308949</v>
      </c>
      <c r="F50" s="4" t="inlineStr">
        <is>
          <t xml:space="preserve"> </t>
        </is>
      </c>
      <c r="G50" s="4" t="inlineStr">
        <is>
          <t xml:space="preserve"> </t>
        </is>
      </c>
      <c r="H50" s="4" t="inlineStr">
        <is>
          <t xml:space="preserve"> </t>
        </is>
      </c>
      <c r="I50" s="4" t="inlineStr">
        <is>
          <t xml:space="preserve"> </t>
        </is>
      </c>
    </row>
    <row r="51">
      <c r="A51" s="4" t="inlineStr">
        <is>
          <t>Total shareholders' deficit</t>
        </is>
      </c>
      <c r="B51" s="4" t="inlineStr">
        <is>
          <t xml:space="preserve"> </t>
        </is>
      </c>
      <c r="C51" s="6" t="n">
        <v>-43639</v>
      </c>
      <c r="D51" s="4" t="inlineStr">
        <is>
          <t xml:space="preserve"> </t>
        </is>
      </c>
      <c r="E51" s="6" t="n">
        <v>-43639</v>
      </c>
      <c r="F51" s="4" t="inlineStr">
        <is>
          <t xml:space="preserve"> </t>
        </is>
      </c>
      <c r="G51" s="4" t="inlineStr">
        <is>
          <t xml:space="preserve"> </t>
        </is>
      </c>
      <c r="H51" s="4" t="inlineStr">
        <is>
          <t xml:space="preserve"> </t>
        </is>
      </c>
      <c r="I5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Description of Business - Additional Information (Detail) - USD ($) $ in Thousands</t>
        </is>
      </c>
      <c r="C1" s="2" t="inlineStr">
        <is>
          <t>3 Months Ended</t>
        </is>
      </c>
      <c r="E1" s="2" t="inlineStr">
        <is>
          <t>9 Months Ended</t>
        </is>
      </c>
    </row>
    <row r="2">
      <c r="B2" s="2" t="inlineStr">
        <is>
          <t>Jun. 24, 2022</t>
        </is>
      </c>
      <c r="C2" s="2" t="inlineStr">
        <is>
          <t>Sep. 30, 2024</t>
        </is>
      </c>
      <c r="D2" s="2" t="inlineStr">
        <is>
          <t>Sep. 30, 2023</t>
        </is>
      </c>
      <c r="E2" s="2" t="inlineStr">
        <is>
          <t>Sep. 30, 2024</t>
        </is>
      </c>
      <c r="F2" s="2" t="inlineStr">
        <is>
          <t>Sep. 30, 2023</t>
        </is>
      </c>
      <c r="G2" s="2" t="inlineStr">
        <is>
          <t>Dec. 31, 2023</t>
        </is>
      </c>
    </row>
    <row r="3">
      <c r="A3" s="4" t="inlineStr">
        <is>
          <t>Net loss</t>
        </is>
      </c>
      <c r="B3" s="4" t="inlineStr">
        <is>
          <t xml:space="preserve"> </t>
        </is>
      </c>
      <c r="C3" s="6" t="n">
        <v>-11642</v>
      </c>
      <c r="D3" s="6" t="n">
        <v>-19182</v>
      </c>
      <c r="E3" s="6" t="n">
        <v>-35429</v>
      </c>
      <c r="F3" s="6" t="n">
        <v>-57926</v>
      </c>
      <c r="G3" s="4" t="inlineStr">
        <is>
          <t xml:space="preserve"> </t>
        </is>
      </c>
    </row>
    <row r="4">
      <c r="A4" s="4" t="inlineStr">
        <is>
          <t>Operating cash inflow</t>
        </is>
      </c>
      <c r="B4" s="4" t="inlineStr">
        <is>
          <t xml:space="preserve"> </t>
        </is>
      </c>
      <c r="C4" s="4" t="inlineStr">
        <is>
          <t xml:space="preserve"> </t>
        </is>
      </c>
      <c r="D4" s="4" t="inlineStr">
        <is>
          <t xml:space="preserve"> </t>
        </is>
      </c>
      <c r="E4" s="5" t="n">
        <v>10688</v>
      </c>
      <c r="F4" s="6" t="n">
        <v>4813</v>
      </c>
      <c r="G4" s="4" t="inlineStr">
        <is>
          <t xml:space="preserve"> </t>
        </is>
      </c>
    </row>
    <row r="5">
      <c r="A5" s="4" t="inlineStr">
        <is>
          <t>Working capital deficiency</t>
        </is>
      </c>
      <c r="B5" s="4" t="inlineStr">
        <is>
          <t xml:space="preserve"> </t>
        </is>
      </c>
      <c r="C5" s="5" t="n">
        <v>31400</v>
      </c>
      <c r="D5" s="4" t="inlineStr">
        <is>
          <t xml:space="preserve"> </t>
        </is>
      </c>
      <c r="E5" s="5" t="n">
        <v>31400</v>
      </c>
      <c r="F5" s="4" t="inlineStr">
        <is>
          <t xml:space="preserve"> </t>
        </is>
      </c>
      <c r="G5" s="4" t="inlineStr">
        <is>
          <t xml:space="preserve"> </t>
        </is>
      </c>
    </row>
    <row r="6">
      <c r="A6" s="4" t="inlineStr">
        <is>
          <t>Accumulated deficit</t>
        </is>
      </c>
      <c r="B6" s="4" t="inlineStr">
        <is>
          <t xml:space="preserve"> </t>
        </is>
      </c>
      <c r="C6" s="6" t="n">
        <v>-1363073</v>
      </c>
      <c r="D6" s="4" t="inlineStr">
        <is>
          <t xml:space="preserve"> </t>
        </is>
      </c>
      <c r="E6" s="6" t="n">
        <v>-1363073</v>
      </c>
      <c r="F6" s="4" t="inlineStr">
        <is>
          <t xml:space="preserve"> </t>
        </is>
      </c>
      <c r="G6" s="6" t="n">
        <v>-1327644</v>
      </c>
    </row>
    <row r="7">
      <c r="A7" s="4" t="inlineStr">
        <is>
          <t>Common stock, shares, outstanding</t>
        </is>
      </c>
      <c r="B7" s="4" t="inlineStr">
        <is>
          <t xml:space="preserve"> </t>
        </is>
      </c>
      <c r="C7" s="5" t="n">
        <v>6626880000</v>
      </c>
      <c r="D7" s="4" t="inlineStr">
        <is>
          <t xml:space="preserve"> </t>
        </is>
      </c>
      <c r="E7" s="5" t="n">
        <v>6626880000</v>
      </c>
      <c r="F7" s="4" t="inlineStr">
        <is>
          <t xml:space="preserve"> </t>
        </is>
      </c>
      <c r="G7" s="5" t="n">
        <v>6510527000</v>
      </c>
    </row>
    <row r="8">
      <c r="A8" s="4" t="inlineStr">
        <is>
          <t>Recapitalization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t>
        </is>
      </c>
      <c r="B9" s="5" t="n">
        <v>60725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utstanding shares Held</t>
        </is>
      </c>
      <c r="B10" s="8" t="n">
        <v>0.02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t>
        </is>
      </c>
      <c r="B11" s="5" t="n">
        <v>62442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sion, original debt, amount</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isting Shareholders [Member] | Recapitalization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5" t="n">
        <v>1717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t>
        </is>
      </c>
      <c r="B16" s="9" t="n">
        <v>0.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Debt [Member] | Recapitalization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on secured notes</t>
        </is>
      </c>
      <c r="B18" s="9" t="n">
        <v>0.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original debt, amount</t>
        </is>
      </c>
      <c r="B19" s="6" t="n">
        <v>99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Jul. 13,  2025</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Debt [Member] | Secured Lenders [Member] | Recapitalization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t>
        </is>
      </c>
      <c r="B22" s="5" t="n">
        <v>303629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utstanding shares Held</t>
        </is>
      </c>
      <c r="B23" s="10" t="n">
        <v>0.486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Debt [Member] | Maximum [Member] | Recapitalization transa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nversion, original debt, amount</t>
        </is>
      </c>
      <c r="B25" s="6" t="n">
        <v>14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t>
        </is>
      </c>
      <c r="B27" s="9" t="n">
        <v>0.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Debt [Member] | Recapitalization transa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on secured notes</t>
        </is>
      </c>
      <c r="B29" s="9" t="n">
        <v>0.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original debt, amount</t>
        </is>
      </c>
      <c r="B30" s="6" t="n">
        <v>1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Debt [Member] | Unsecured Lenders [Member] | Recapitalization transa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new issues</t>
        </is>
      </c>
      <c r="B32" s="5" t="n">
        <v>30362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utstanding shares Held</t>
        </is>
      </c>
      <c r="B33" s="10" t="n">
        <v>0.4862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s - Summary of Adjustments to Income Tax Expense and Selling, General, &amp;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5648</v>
      </c>
      <c r="C4" s="6" t="n">
        <v>15815</v>
      </c>
      <c r="D4" s="6" t="n">
        <v>46437</v>
      </c>
      <c r="E4" s="6" t="n">
        <v>51603</v>
      </c>
    </row>
    <row r="5">
      <c r="A5" s="4" t="inlineStr">
        <is>
          <t>Income tax expense</t>
        </is>
      </c>
      <c r="B5" s="6" t="n">
        <v>5645</v>
      </c>
      <c r="C5" s="5" t="n">
        <v>6413</v>
      </c>
      <c r="D5" s="6" t="n">
        <v>16924</v>
      </c>
      <c r="E5" s="5" t="n">
        <v>19946</v>
      </c>
    </row>
    <row r="6">
      <c r="A6" s="4" t="inlineStr">
        <is>
          <t>As Previously Reported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4" t="inlineStr">
        <is>
          <t xml:space="preserve"> </t>
        </is>
      </c>
      <c r="C8" s="5" t="n">
        <v>18917</v>
      </c>
      <c r="D8" s="4" t="inlineStr">
        <is>
          <t xml:space="preserve"> </t>
        </is>
      </c>
      <c r="E8" s="5" t="n">
        <v>58997</v>
      </c>
    </row>
    <row r="9">
      <c r="A9" s="4" t="inlineStr">
        <is>
          <t>Income tax expense</t>
        </is>
      </c>
      <c r="B9" s="4" t="inlineStr">
        <is>
          <t xml:space="preserve"> </t>
        </is>
      </c>
      <c r="C9" s="5" t="n">
        <v>3780</v>
      </c>
      <c r="D9" s="4" t="inlineStr">
        <is>
          <t xml:space="preserve"> </t>
        </is>
      </c>
      <c r="E9" s="5" t="n">
        <v>13021</v>
      </c>
    </row>
    <row r="10">
      <c r="A10" s="4" t="inlineStr">
        <is>
          <t>Amount Reclassified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elling, general and administrative expenses</t>
        </is>
      </c>
      <c r="B12" s="4" t="inlineStr">
        <is>
          <t xml:space="preserve"> </t>
        </is>
      </c>
      <c r="C12" s="5" t="n">
        <v>-3102</v>
      </c>
      <c r="D12" s="4" t="inlineStr">
        <is>
          <t xml:space="preserve"> </t>
        </is>
      </c>
      <c r="E12" s="5" t="n">
        <v>-7394</v>
      </c>
    </row>
    <row r="13">
      <c r="A13" s="4" t="inlineStr">
        <is>
          <t>Income tax expense</t>
        </is>
      </c>
      <c r="B13" s="4" t="inlineStr">
        <is>
          <t xml:space="preserve"> </t>
        </is>
      </c>
      <c r="C13" s="5" t="n">
        <v>3102</v>
      </c>
      <c r="D13" s="4" t="inlineStr">
        <is>
          <t xml:space="preserve"> </t>
        </is>
      </c>
      <c r="E13" s="5" t="n">
        <v>7394</v>
      </c>
    </row>
    <row r="14">
      <c r="A14" s="4" t="inlineStr">
        <is>
          <t>Restated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Income tax expense</t>
        </is>
      </c>
      <c r="B16" s="4" t="inlineStr">
        <is>
          <t xml:space="preserve"> </t>
        </is>
      </c>
      <c r="C16" s="6" t="n">
        <v>3311</v>
      </c>
      <c r="D16" s="4" t="inlineStr">
        <is>
          <t xml:space="preserve"> </t>
        </is>
      </c>
      <c r="E16" s="6" t="n">
        <v>125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s - Summary of Effects of Reclassification Adjustment on Consolidated Statements of Operations and Cash Flow Line Ite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coveries), write-downs, and other charges, net</t>
        </is>
      </c>
      <c r="B4" s="4" t="inlineStr">
        <is>
          <t xml:space="preserve"> </t>
        </is>
      </c>
      <c r="C4" s="6" t="n">
        <v>-69</v>
      </c>
      <c r="D4" s="4" t="inlineStr">
        <is>
          <t xml:space="preserve"> </t>
        </is>
      </c>
      <c r="E4" s="6" t="n">
        <v>-45</v>
      </c>
    </row>
    <row r="5">
      <c r="A5" s="4" t="inlineStr">
        <is>
          <t>Interest and other income</t>
        </is>
      </c>
      <c r="B5" s="6" t="n">
        <v>-817</v>
      </c>
      <c r="C5" s="5" t="n">
        <v>-712</v>
      </c>
      <c r="D5" s="6" t="n">
        <v>-4250</v>
      </c>
      <c r="E5" s="5" t="n">
        <v>-1077</v>
      </c>
    </row>
    <row r="6">
      <c r="A6" s="4" t="inlineStr">
        <is>
          <t>Accounts payable</t>
        </is>
      </c>
      <c r="B6" s="4" t="inlineStr">
        <is>
          <t xml:space="preserve"> </t>
        </is>
      </c>
      <c r="C6" s="4" t="inlineStr">
        <is>
          <t xml:space="preserve"> </t>
        </is>
      </c>
      <c r="D6" s="4" t="inlineStr">
        <is>
          <t xml:space="preserve"> </t>
        </is>
      </c>
      <c r="E6" s="5" t="n">
        <v>5816</v>
      </c>
    </row>
    <row r="7">
      <c r="A7" s="4" t="inlineStr">
        <is>
          <t>Change in operating assets and liabilities:</t>
        </is>
      </c>
      <c r="B7" s="4" t="inlineStr">
        <is>
          <t xml:space="preserve"> </t>
        </is>
      </c>
      <c r="C7" s="4" t="inlineStr">
        <is>
          <t xml:space="preserve"> </t>
        </is>
      </c>
      <c r="D7" s="5" t="n">
        <v>12455</v>
      </c>
      <c r="E7" s="5" t="n">
        <v>22155</v>
      </c>
    </row>
    <row r="8">
      <c r="A8" s="4" t="inlineStr">
        <is>
          <t>Investment in associates</t>
        </is>
      </c>
      <c r="B8" s="4" t="inlineStr">
        <is>
          <t xml:space="preserve"> </t>
        </is>
      </c>
      <c r="C8" s="4" t="inlineStr">
        <is>
          <t xml:space="preserve"> </t>
        </is>
      </c>
      <c r="D8" s="5" t="n">
        <v>-320</v>
      </c>
      <c r="E8" s="5" t="n">
        <v>-580</v>
      </c>
    </row>
    <row r="9">
      <c r="A9" s="4" t="inlineStr">
        <is>
          <t>Net cash used in investing activities</t>
        </is>
      </c>
      <c r="B9" s="4" t="inlineStr">
        <is>
          <t xml:space="preserve"> </t>
        </is>
      </c>
      <c r="C9" s="4" t="inlineStr">
        <is>
          <t xml:space="preserve"> </t>
        </is>
      </c>
      <c r="D9" s="6" t="n">
        <v>-2826</v>
      </c>
      <c r="E9" s="5" t="n">
        <v>-4263</v>
      </c>
    </row>
    <row r="10">
      <c r="A10" s="4" t="inlineStr">
        <is>
          <t>As Previously Reported [Member]</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Recoveries), write-downs, and other charges, net</t>
        </is>
      </c>
      <c r="B12" s="4" t="inlineStr">
        <is>
          <t xml:space="preserve"> </t>
        </is>
      </c>
      <c r="C12" s="5" t="n">
        <v>-69</v>
      </c>
      <c r="D12" s="4" t="inlineStr">
        <is>
          <t xml:space="preserve"> </t>
        </is>
      </c>
      <c r="E12" s="5" t="n">
        <v>467</v>
      </c>
    </row>
    <row r="13">
      <c r="A13" s="4" t="inlineStr">
        <is>
          <t>Interest and other income</t>
        </is>
      </c>
      <c r="B13" s="4" t="inlineStr">
        <is>
          <t xml:space="preserve"> </t>
        </is>
      </c>
      <c r="C13" s="5" t="n">
        <v>-712</v>
      </c>
      <c r="D13" s="4" t="inlineStr">
        <is>
          <t xml:space="preserve"> </t>
        </is>
      </c>
      <c r="E13" s="5" t="n">
        <v>-1589</v>
      </c>
    </row>
    <row r="14">
      <c r="A14" s="4" t="inlineStr">
        <is>
          <t>Accounts payable</t>
        </is>
      </c>
      <c r="B14" s="4" t="inlineStr">
        <is>
          <t xml:space="preserve"> </t>
        </is>
      </c>
      <c r="C14" s="4" t="inlineStr">
        <is>
          <t xml:space="preserve"> </t>
        </is>
      </c>
      <c r="D14" s="4" t="inlineStr">
        <is>
          <t xml:space="preserve"> </t>
        </is>
      </c>
      <c r="E14" s="5" t="n">
        <v>5236</v>
      </c>
    </row>
    <row r="15">
      <c r="A15" s="4" t="inlineStr">
        <is>
          <t>Change in operating assets and liabilities:</t>
        </is>
      </c>
      <c r="B15" s="4" t="inlineStr">
        <is>
          <t xml:space="preserve"> </t>
        </is>
      </c>
      <c r="C15" s="4" t="inlineStr">
        <is>
          <t xml:space="preserve"> </t>
        </is>
      </c>
      <c r="D15" s="4" t="inlineStr">
        <is>
          <t xml:space="preserve"> </t>
        </is>
      </c>
      <c r="E15" s="5" t="n">
        <v>21575</v>
      </c>
    </row>
    <row r="16">
      <c r="A16" s="4" t="inlineStr">
        <is>
          <t>Investment in associates</t>
        </is>
      </c>
      <c r="B16" s="4" t="inlineStr">
        <is>
          <t xml:space="preserve"> </t>
        </is>
      </c>
      <c r="C16" s="4" t="inlineStr">
        <is>
          <t xml:space="preserve"> </t>
        </is>
      </c>
      <c r="D16" s="4" t="inlineStr">
        <is>
          <t xml:space="preserve"> </t>
        </is>
      </c>
      <c r="E16" s="5" t="n">
        <v>0</v>
      </c>
    </row>
    <row r="17">
      <c r="A17" s="4" t="inlineStr">
        <is>
          <t>Net cash used in investing activities</t>
        </is>
      </c>
      <c r="B17" s="4" t="inlineStr">
        <is>
          <t xml:space="preserve"> </t>
        </is>
      </c>
      <c r="C17" s="4" t="inlineStr">
        <is>
          <t xml:space="preserve"> </t>
        </is>
      </c>
      <c r="D17" s="4" t="inlineStr">
        <is>
          <t xml:space="preserve"> </t>
        </is>
      </c>
      <c r="E17" s="5" t="n">
        <v>-3683</v>
      </c>
    </row>
    <row r="18">
      <c r="A18" s="4" t="inlineStr">
        <is>
          <t>Amount Reclassified [Member]</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Recoveries), write-downs, and other charges, net</t>
        </is>
      </c>
      <c r="B20" s="4" t="inlineStr">
        <is>
          <t xml:space="preserve"> </t>
        </is>
      </c>
      <c r="C20" s="5" t="n">
        <v>0</v>
      </c>
      <c r="D20" s="4" t="inlineStr">
        <is>
          <t xml:space="preserve"> </t>
        </is>
      </c>
      <c r="E20" s="5" t="n">
        <v>-512</v>
      </c>
    </row>
    <row r="21">
      <c r="A21" s="4" t="inlineStr">
        <is>
          <t>Interest and other income</t>
        </is>
      </c>
      <c r="B21" s="4" t="inlineStr">
        <is>
          <t xml:space="preserve"> </t>
        </is>
      </c>
      <c r="C21" s="6" t="n">
        <v>0</v>
      </c>
      <c r="D21" s="4" t="inlineStr">
        <is>
          <t xml:space="preserve"> </t>
        </is>
      </c>
      <c r="E21" s="5" t="n">
        <v>512</v>
      </c>
    </row>
    <row r="22">
      <c r="A22" s="4" t="inlineStr">
        <is>
          <t>Accounts payable</t>
        </is>
      </c>
      <c r="B22" s="4" t="inlineStr">
        <is>
          <t xml:space="preserve"> </t>
        </is>
      </c>
      <c r="C22" s="4" t="inlineStr">
        <is>
          <t xml:space="preserve"> </t>
        </is>
      </c>
      <c r="D22" s="4" t="inlineStr">
        <is>
          <t xml:space="preserve"> </t>
        </is>
      </c>
      <c r="E22" s="5" t="n">
        <v>580</v>
      </c>
    </row>
    <row r="23">
      <c r="A23" s="4" t="inlineStr">
        <is>
          <t>Change in operating assets and liabilities:</t>
        </is>
      </c>
      <c r="B23" s="4" t="inlineStr">
        <is>
          <t xml:space="preserve"> </t>
        </is>
      </c>
      <c r="C23" s="4" t="inlineStr">
        <is>
          <t xml:space="preserve"> </t>
        </is>
      </c>
      <c r="D23" s="4" t="inlineStr">
        <is>
          <t xml:space="preserve"> </t>
        </is>
      </c>
      <c r="E23" s="5" t="n">
        <v>580</v>
      </c>
    </row>
    <row r="24">
      <c r="A24" s="4" t="inlineStr">
        <is>
          <t>Investment in associates</t>
        </is>
      </c>
      <c r="B24" s="4" t="inlineStr">
        <is>
          <t xml:space="preserve"> </t>
        </is>
      </c>
      <c r="C24" s="4" t="inlineStr">
        <is>
          <t xml:space="preserve"> </t>
        </is>
      </c>
      <c r="D24" s="4" t="inlineStr">
        <is>
          <t xml:space="preserve"> </t>
        </is>
      </c>
      <c r="E24" s="5" t="n">
        <v>-580</v>
      </c>
    </row>
    <row r="25">
      <c r="A25" s="4" t="inlineStr">
        <is>
          <t>Net cash used in investing activities</t>
        </is>
      </c>
      <c r="B25" s="4" t="inlineStr">
        <is>
          <t xml:space="preserve"> </t>
        </is>
      </c>
      <c r="C25" s="4" t="inlineStr">
        <is>
          <t xml:space="preserve"> </t>
        </is>
      </c>
      <c r="D25" s="4" t="inlineStr">
        <is>
          <t xml:space="preserve"> </t>
        </is>
      </c>
      <c r="E25" s="6" t="n">
        <v>-5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rom Operating Lease</t>
        </is>
      </c>
      <c r="B3" s="11" t="n">
        <v>1.8</v>
      </c>
      <c r="C3" s="11" t="n">
        <v>1.9</v>
      </c>
      <c r="D3" s="11" t="n">
        <v>5.6</v>
      </c>
      <c r="E3" s="11" t="n">
        <v>5.8</v>
      </c>
    </row>
    <row r="4">
      <c r="A4" s="4" t="inlineStr">
        <is>
          <t>Selling, General and Administrative Expenses, and Depreciation and Amortization Expenses [Member]</t>
        </is>
      </c>
      <c r="B4" s="4" t="inlineStr">
        <is>
          <t xml:space="preserve"> </t>
        </is>
      </c>
      <c r="C4" s="4" t="inlineStr">
        <is>
          <t xml:space="preserve"> </t>
        </is>
      </c>
      <c r="D4" s="4" t="inlineStr">
        <is>
          <t xml:space="preserve"> </t>
        </is>
      </c>
      <c r="E4" s="4" t="inlineStr">
        <is>
          <t xml:space="preserve"> </t>
        </is>
      </c>
    </row>
    <row r="5">
      <c r="A5" s="4" t="inlineStr">
        <is>
          <t>Operating lease expense</t>
        </is>
      </c>
      <c r="B5" s="12" t="n">
        <v>2.1</v>
      </c>
      <c r="C5" s="12" t="n">
        <v>2.3</v>
      </c>
      <c r="D5" s="12" t="n">
        <v>6.3</v>
      </c>
      <c r="E5" s="12" t="n">
        <v>6.8</v>
      </c>
    </row>
    <row r="6">
      <c r="A6" s="4" t="inlineStr">
        <is>
          <t>Other Income [Member] | Sublease [Member]</t>
        </is>
      </c>
      <c r="B6" s="4" t="inlineStr">
        <is>
          <t xml:space="preserve"> </t>
        </is>
      </c>
      <c r="C6" s="4" t="inlineStr">
        <is>
          <t xml:space="preserve"> </t>
        </is>
      </c>
      <c r="D6" s="4" t="inlineStr">
        <is>
          <t xml:space="preserve"> </t>
        </is>
      </c>
      <c r="E6" s="4" t="inlineStr">
        <is>
          <t xml:space="preserve"> </t>
        </is>
      </c>
    </row>
    <row r="7">
      <c r="A7" s="4" t="inlineStr">
        <is>
          <t>Sublease Income</t>
        </is>
      </c>
      <c r="B7" s="11" t="n">
        <v>0.2</v>
      </c>
      <c r="C7" s="11" t="n">
        <v>0.2</v>
      </c>
      <c r="D7" s="11" t="n">
        <v>0.7</v>
      </c>
      <c r="E7" s="11" t="n">
        <v>0.7</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Sublease lease term</t>
        </is>
      </c>
      <c r="B9" s="4" t="inlineStr">
        <is>
          <t xml:space="preserve"> </t>
        </is>
      </c>
      <c r="C9" s="4" t="inlineStr">
        <is>
          <t xml:space="preserve"> </t>
        </is>
      </c>
      <c r="D9" s="4" t="inlineStr">
        <is>
          <t>1 year</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Sublease lease term</t>
        </is>
      </c>
      <c r="B11" s="4" t="inlineStr">
        <is>
          <t xml:space="preserve"> </t>
        </is>
      </c>
      <c r="C11" s="4" t="inlineStr">
        <is>
          <t xml:space="preserve"> </t>
        </is>
      </c>
      <c r="D11" s="4" t="inlineStr">
        <is>
          <t>15 years</t>
        </is>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Maturities of Lease Liabilities for Operating Leases (Detail)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7353</v>
      </c>
      <c r="C3" s="4" t="inlineStr">
        <is>
          <t xml:space="preserve"> </t>
        </is>
      </c>
    </row>
    <row r="4">
      <c r="A4" s="4" t="inlineStr">
        <is>
          <t>2026</t>
        </is>
      </c>
      <c r="B4" s="5" t="n">
        <v>7473</v>
      </c>
      <c r="C4" s="4" t="inlineStr">
        <is>
          <t xml:space="preserve"> </t>
        </is>
      </c>
    </row>
    <row r="5">
      <c r="A5" s="4" t="inlineStr">
        <is>
          <t>2027</t>
        </is>
      </c>
      <c r="B5" s="5" t="n">
        <v>6677</v>
      </c>
      <c r="C5" s="4" t="inlineStr">
        <is>
          <t xml:space="preserve"> </t>
        </is>
      </c>
    </row>
    <row r="6">
      <c r="A6" s="4" t="inlineStr">
        <is>
          <t>2028</t>
        </is>
      </c>
      <c r="B6" s="5" t="n">
        <v>6542</v>
      </c>
      <c r="C6" s="4" t="inlineStr">
        <is>
          <t xml:space="preserve"> </t>
        </is>
      </c>
    </row>
    <row r="7">
      <c r="A7" s="4" t="inlineStr">
        <is>
          <t>2029</t>
        </is>
      </c>
      <c r="B7" s="5" t="n">
        <v>6325</v>
      </c>
      <c r="C7" s="4" t="inlineStr">
        <is>
          <t xml:space="preserve"> </t>
        </is>
      </c>
    </row>
    <row r="8">
      <c r="A8" s="4" t="inlineStr">
        <is>
          <t>Thereafter</t>
        </is>
      </c>
      <c r="B8" s="5" t="n">
        <v>33333</v>
      </c>
      <c r="C8" s="4" t="inlineStr">
        <is>
          <t xml:space="preserve"> </t>
        </is>
      </c>
    </row>
    <row r="9">
      <c r="A9" s="4" t="inlineStr">
        <is>
          <t>Total lease payments</t>
        </is>
      </c>
      <c r="B9" s="5" t="n">
        <v>67703</v>
      </c>
      <c r="C9" s="4" t="inlineStr">
        <is>
          <t xml:space="preserve"> </t>
        </is>
      </c>
    </row>
    <row r="10">
      <c r="A10" s="4" t="inlineStr">
        <is>
          <t>Less: interest expense</t>
        </is>
      </c>
      <c r="B10" s="5" t="n">
        <v>-36868</v>
      </c>
      <c r="C10" s="4" t="inlineStr">
        <is>
          <t xml:space="preserve"> </t>
        </is>
      </c>
    </row>
    <row r="11">
      <c r="A11" s="4" t="inlineStr">
        <is>
          <t>Present value of lease liabilities</t>
        </is>
      </c>
      <c r="B11" s="6" t="n">
        <v>30835</v>
      </c>
      <c r="C11" s="6" t="n">
        <v>35725</v>
      </c>
    </row>
    <row r="12">
      <c r="A12" s="4" t="inlineStr">
        <is>
          <t>Weighted-average remaining lease term (years)</t>
        </is>
      </c>
      <c r="B12" s="4" t="inlineStr">
        <is>
          <t>9 years 4 months 24 days</t>
        </is>
      </c>
      <c r="C12" s="4" t="inlineStr">
        <is>
          <t xml:space="preserve"> </t>
        </is>
      </c>
    </row>
    <row r="13">
      <c r="A13" s="4" t="inlineStr">
        <is>
          <t>Weighted-average discount rate</t>
        </is>
      </c>
      <c r="B13" s="9" t="n">
        <v>0.19</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 net of discounts</t>
        </is>
      </c>
      <c r="B3" s="6" t="n">
        <v>40286</v>
      </c>
      <c r="C3" s="6" t="n">
        <v>42890</v>
      </c>
      <c r="D3" s="6" t="n">
        <v>124849</v>
      </c>
      <c r="E3" s="6" t="n">
        <v>118358</v>
      </c>
    </row>
    <row r="4">
      <c r="A4" s="4" t="inlineStr">
        <is>
          <t>Costs and expenses applicable to revenues</t>
        </is>
      </c>
      <c r="B4" s="5" t="n">
        <v>-22202</v>
      </c>
      <c r="C4" s="5" t="n">
        <v>-29542</v>
      </c>
      <c r="D4" s="5" t="n">
        <v>-68874</v>
      </c>
      <c r="E4" s="5" t="n">
        <v>-71108</v>
      </c>
    </row>
    <row r="5">
      <c r="A5" s="4" t="inlineStr">
        <is>
          <t>Gross profit</t>
        </is>
      </c>
      <c r="B5" s="5" t="n">
        <v>18084</v>
      </c>
      <c r="C5" s="5" t="n">
        <v>13348</v>
      </c>
      <c r="D5" s="5" t="n">
        <v>55975</v>
      </c>
      <c r="E5" s="5" t="n">
        <v>472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15648</v>
      </c>
      <c r="C7" s="5" t="n">
        <v>15815</v>
      </c>
      <c r="D7" s="5" t="n">
        <v>46437</v>
      </c>
      <c r="E7" s="5" t="n">
        <v>51603</v>
      </c>
    </row>
    <row r="8">
      <c r="A8" s="4" t="inlineStr">
        <is>
          <t>Depreciation and amortization</t>
        </is>
      </c>
      <c r="B8" s="5" t="n">
        <v>5617</v>
      </c>
      <c r="C8" s="5" t="n">
        <v>6133</v>
      </c>
      <c r="D8" s="5" t="n">
        <v>17204</v>
      </c>
      <c r="E8" s="5" t="n">
        <v>18882</v>
      </c>
    </row>
    <row r="9">
      <c r="A9" s="4" t="inlineStr">
        <is>
          <t>(Recoveries), write-downs and other charges, net</t>
        </is>
      </c>
      <c r="B9" s="5" t="n">
        <v>-1925</v>
      </c>
      <c r="C9" s="5" t="n">
        <v>-69</v>
      </c>
      <c r="D9" s="5" t="n">
        <v>-1222</v>
      </c>
      <c r="E9" s="5" t="n">
        <v>-45</v>
      </c>
    </row>
    <row r="10">
      <c r="A10" s="4" t="inlineStr">
        <is>
          <t>Total operating expenses</t>
        </is>
      </c>
      <c r="B10" s="5" t="n">
        <v>19340</v>
      </c>
      <c r="C10" s="5" t="n">
        <v>21879</v>
      </c>
      <c r="D10" s="5" t="n">
        <v>62419</v>
      </c>
      <c r="E10" s="5" t="n">
        <v>70440</v>
      </c>
    </row>
    <row r="11">
      <c r="A11" s="4" t="inlineStr">
        <is>
          <t>Loss from operations</t>
        </is>
      </c>
      <c r="B11" s="5" t="n">
        <v>-1256</v>
      </c>
      <c r="C11" s="5" t="n">
        <v>-8531</v>
      </c>
      <c r="D11" s="5" t="n">
        <v>-6444</v>
      </c>
      <c r="E11" s="5" t="n">
        <v>-23190</v>
      </c>
    </row>
    <row r="12">
      <c r="A12" s="4" t="inlineStr">
        <is>
          <t>Interest and other income</t>
        </is>
      </c>
      <c r="B12" s="5" t="n">
        <v>817</v>
      </c>
      <c r="C12" s="5" t="n">
        <v>712</v>
      </c>
      <c r="D12" s="5" t="n">
        <v>4250</v>
      </c>
      <c r="E12" s="5" t="n">
        <v>1077</v>
      </c>
    </row>
    <row r="13">
      <c r="A13" s="4" t="inlineStr">
        <is>
          <t>Interest expense</t>
        </is>
      </c>
      <c r="B13" s="5" t="n">
        <v>-4352</v>
      </c>
      <c r="C13" s="5" t="n">
        <v>-4014</v>
      </c>
      <c r="D13" s="5" t="n">
        <v>-12745</v>
      </c>
      <c r="E13" s="5" t="n">
        <v>-11648</v>
      </c>
    </row>
    <row r="14">
      <c r="A14" s="4" t="inlineStr">
        <is>
          <t>Accretion expense</t>
        </is>
      </c>
      <c r="B14" s="5" t="n">
        <v>-1187</v>
      </c>
      <c r="C14" s="5" t="n">
        <v>-994</v>
      </c>
      <c r="D14" s="5" t="n">
        <v>-3424</v>
      </c>
      <c r="E14" s="5" t="n">
        <v>-2946</v>
      </c>
    </row>
    <row r="15">
      <c r="A15" s="4" t="inlineStr">
        <is>
          <t>Loss on debt extinguishment (Refer to Note 4)</t>
        </is>
      </c>
      <c r="B15" s="5" t="n">
        <v>0</v>
      </c>
      <c r="C15" s="5" t="n">
        <v>0</v>
      </c>
      <c r="D15" s="5" t="n">
        <v>-114</v>
      </c>
      <c r="E15" s="5" t="n">
        <v>-1288</v>
      </c>
    </row>
    <row r="16">
      <c r="A16" s="4" t="inlineStr">
        <is>
          <t>(Losses) /gains from changes in fair value of financial instruments</t>
        </is>
      </c>
      <c r="B16" s="5" t="n">
        <v>-19</v>
      </c>
      <c r="C16" s="5" t="n">
        <v>58</v>
      </c>
      <c r="D16" s="5" t="n">
        <v>-28</v>
      </c>
      <c r="E16" s="5" t="n">
        <v>15</v>
      </c>
    </row>
    <row r="17">
      <c r="A17" s="4" t="inlineStr">
        <is>
          <t>Loss before income taxes</t>
        </is>
      </c>
      <c r="B17" s="5" t="n">
        <v>-5997</v>
      </c>
      <c r="C17" s="5" t="n">
        <v>-12769</v>
      </c>
      <c r="D17" s="5" t="n">
        <v>-18505</v>
      </c>
      <c r="E17" s="5" t="n">
        <v>-37980</v>
      </c>
    </row>
    <row r="18">
      <c r="A18" s="4" t="inlineStr">
        <is>
          <t>Income tax expense</t>
        </is>
      </c>
      <c r="B18" s="5" t="n">
        <v>5645</v>
      </c>
      <c r="C18" s="5" t="n">
        <v>6413</v>
      </c>
      <c r="D18" s="5" t="n">
        <v>16924</v>
      </c>
      <c r="E18" s="5" t="n">
        <v>19946</v>
      </c>
    </row>
    <row r="19">
      <c r="A19" s="4" t="inlineStr">
        <is>
          <t>Net loss</t>
        </is>
      </c>
      <c r="B19" s="6" t="n">
        <v>-11642</v>
      </c>
      <c r="C19" s="6" t="n">
        <v>-19182</v>
      </c>
      <c r="D19" s="6" t="n">
        <v>-35429</v>
      </c>
      <c r="E19" s="6" t="n">
        <v>-57926</v>
      </c>
    </row>
    <row r="20">
      <c r="A20" s="4" t="inlineStr">
        <is>
          <t>Net loss per share - basic</t>
        </is>
      </c>
      <c r="B20" s="6" t="n">
        <v>0</v>
      </c>
      <c r="C20" s="6" t="n">
        <v>0</v>
      </c>
      <c r="D20" s="7" t="n">
        <v>-0.01</v>
      </c>
      <c r="E20" s="7" t="n">
        <v>-0.01</v>
      </c>
    </row>
    <row r="21">
      <c r="A21" s="4" t="inlineStr">
        <is>
          <t>Net loss per share - diluted</t>
        </is>
      </c>
      <c r="B21" s="6" t="n">
        <v>0</v>
      </c>
      <c r="C21" s="6" t="n">
        <v>0</v>
      </c>
      <c r="D21" s="7" t="n">
        <v>-0.01</v>
      </c>
      <c r="E21" s="7" t="n">
        <v>-0.01</v>
      </c>
    </row>
    <row r="22">
      <c r="A22" s="4" t="inlineStr">
        <is>
          <t>Weighted average number of common shares outstanding - basic</t>
        </is>
      </c>
      <c r="B22" s="5" t="n">
        <v>6521830</v>
      </c>
      <c r="C22" s="5" t="n">
        <v>6421756</v>
      </c>
      <c r="D22" s="5" t="n">
        <v>6535373</v>
      </c>
      <c r="E22" s="5" t="n">
        <v>6427023</v>
      </c>
    </row>
    <row r="23">
      <c r="A23" s="4" t="inlineStr">
        <is>
          <t>Weighted average number of common shares outstanding - diluted</t>
        </is>
      </c>
      <c r="B23" s="5" t="n">
        <v>6521830</v>
      </c>
      <c r="C23" s="5" t="n">
        <v>6421756</v>
      </c>
      <c r="D23" s="5" t="n">
        <v>6535373</v>
      </c>
      <c r="E23" s="5" t="n">
        <v>6427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Sep. 30, 2024</t>
        </is>
      </c>
      <c r="C1" s="2" t="inlineStr">
        <is>
          <t>Dec. 31, 2023</t>
        </is>
      </c>
    </row>
    <row r="2">
      <c r="A2" s="3" t="inlineStr">
        <is>
          <t>Disclosure Of Supplemental Balance Sheet Information Related To Leases [Abstract]</t>
        </is>
      </c>
      <c r="B2" s="4" t="inlineStr">
        <is>
          <t xml:space="preserve"> </t>
        </is>
      </c>
      <c r="C2" s="4" t="inlineStr">
        <is>
          <t xml:space="preserve"> </t>
        </is>
      </c>
    </row>
    <row r="3">
      <c r="A3" s="4" t="inlineStr">
        <is>
          <t>Operating right-of-use assets, net</t>
        </is>
      </c>
      <c r="B3" s="6" t="n">
        <v>26213</v>
      </c>
      <c r="C3" s="6" t="n">
        <v>27377</v>
      </c>
    </row>
    <row r="4">
      <c r="A4" s="3" t="inlineStr">
        <is>
          <t>Lease liabilities</t>
        </is>
      </c>
      <c r="B4" s="4" t="inlineStr">
        <is>
          <t xml:space="preserve"> </t>
        </is>
      </c>
      <c r="C4" s="4" t="inlineStr">
        <is>
          <t xml:space="preserve"> </t>
        </is>
      </c>
    </row>
    <row r="5">
      <c r="A5" s="4" t="inlineStr">
        <is>
          <t>Current portion of operating lease liabilities</t>
        </is>
      </c>
      <c r="B5" s="5" t="n">
        <v>7353</v>
      </c>
      <c r="C5" s="5" t="n">
        <v>7716</v>
      </c>
    </row>
    <row r="6">
      <c r="A6" s="4" t="inlineStr">
        <is>
          <t>Long-term portion of operating lease liabilities</t>
        </is>
      </c>
      <c r="B6" s="5" t="n">
        <v>23482</v>
      </c>
      <c r="C6" s="5" t="n">
        <v>28009</v>
      </c>
    </row>
    <row r="7">
      <c r="A7" s="4" t="inlineStr">
        <is>
          <t>Total</t>
        </is>
      </c>
      <c r="B7" s="6" t="n">
        <v>30835</v>
      </c>
      <c r="C7" s="6" t="n">
        <v>35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Supplies</t>
        </is>
      </c>
      <c r="B3" s="6" t="n">
        <v>4101</v>
      </c>
      <c r="C3" s="6" t="n">
        <v>5331</v>
      </c>
    </row>
    <row r="4">
      <c r="A4" s="4" t="inlineStr">
        <is>
          <t>Raw materials</t>
        </is>
      </c>
      <c r="B4" s="5" t="n">
        <v>3065</v>
      </c>
      <c r="C4" s="5" t="n">
        <v>7110</v>
      </c>
    </row>
    <row r="5">
      <c r="A5" s="4" t="inlineStr">
        <is>
          <t>Work in process</t>
        </is>
      </c>
      <c r="B5" s="5" t="n">
        <v>6635</v>
      </c>
      <c r="C5" s="5" t="n">
        <v>6351</v>
      </c>
    </row>
    <row r="6">
      <c r="A6" s="4" t="inlineStr">
        <is>
          <t>Finished goods</t>
        </is>
      </c>
      <c r="B6" s="5" t="n">
        <v>9800</v>
      </c>
      <c r="C6" s="5" t="n">
        <v>6614</v>
      </c>
    </row>
    <row r="7">
      <c r="A7" s="4" t="inlineStr">
        <is>
          <t>Inventory reserve</t>
        </is>
      </c>
      <c r="B7" s="5" t="n">
        <v>0</v>
      </c>
      <c r="C7" s="5" t="n">
        <v>-24</v>
      </c>
    </row>
    <row r="8">
      <c r="A8" s="4" t="inlineStr">
        <is>
          <t>Total</t>
        </is>
      </c>
      <c r="B8" s="6" t="n">
        <v>23601</v>
      </c>
      <c r="C8" s="6" t="n">
        <v>25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ies,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t>
        </is>
      </c>
      <c r="B4" s="11" t="n">
        <v>0.2</v>
      </c>
      <c r="C4" s="6" t="n">
        <v>0</v>
      </c>
      <c r="D4" s="11" t="n">
        <v>0.2</v>
      </c>
      <c r="E4" s="11" t="n">
        <v>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Instruments (Detail) - USD ($) $ in Thousands</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Beginning balance</t>
        </is>
      </c>
      <c r="B4" s="6" t="n">
        <v>165276</v>
      </c>
      <c r="C4" s="4" t="inlineStr">
        <is>
          <t xml:space="preserve"> </t>
        </is>
      </c>
    </row>
    <row r="5">
      <c r="A5" s="4" t="inlineStr">
        <is>
          <t>Fair value of financial liabilities issued</t>
        </is>
      </c>
      <c r="B5" s="5" t="n">
        <v>14345</v>
      </c>
      <c r="C5" s="4" t="inlineStr">
        <is>
          <t xml:space="preserve"> </t>
        </is>
      </c>
    </row>
    <row r="6">
      <c r="A6" s="4" t="inlineStr">
        <is>
          <t>Non-cash consideration for paid-in-kind interest</t>
        </is>
      </c>
      <c r="B6" s="5" t="n">
        <v>10401</v>
      </c>
      <c r="C6" s="6" t="n">
        <v>10576</v>
      </c>
    </row>
    <row r="7">
      <c r="A7" s="4" t="inlineStr">
        <is>
          <t>Accretion of balance</t>
        </is>
      </c>
      <c r="B7" s="5" t="n">
        <v>3424</v>
      </c>
      <c r="C7" s="4" t="inlineStr">
        <is>
          <t xml:space="preserve"> </t>
        </is>
      </c>
    </row>
    <row r="8">
      <c r="A8" s="4" t="inlineStr">
        <is>
          <t>Debt extinguishment</t>
        </is>
      </c>
      <c r="B8" s="5" t="n">
        <v>-15813</v>
      </c>
      <c r="C8" s="4" t="inlineStr">
        <is>
          <t xml:space="preserve"> </t>
        </is>
      </c>
    </row>
    <row r="9">
      <c r="A9" s="4" t="inlineStr">
        <is>
          <t>Repayment</t>
        </is>
      </c>
      <c r="B9" s="5" t="n">
        <v>-42</v>
      </c>
      <c r="C9" s="6" t="n">
        <v>-37</v>
      </c>
    </row>
    <row r="10">
      <c r="A10" s="4" t="inlineStr">
        <is>
          <t>Ending balance</t>
        </is>
      </c>
      <c r="B10" s="5" t="n">
        <v>177591</v>
      </c>
      <c r="C10" s="4" t="inlineStr">
        <is>
          <t xml:space="preserve"> </t>
        </is>
      </c>
    </row>
    <row r="11">
      <c r="A11" s="4" t="inlineStr">
        <is>
          <t>Secured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eginning balance</t>
        </is>
      </c>
      <c r="B13" s="5" t="n">
        <v>15565</v>
      </c>
      <c r="C13" s="4" t="inlineStr">
        <is>
          <t xml:space="preserve"> </t>
        </is>
      </c>
    </row>
    <row r="14">
      <c r="A14" s="4" t="inlineStr">
        <is>
          <t>Fair value of financial liabilities issued</t>
        </is>
      </c>
      <c r="B14" s="5" t="n">
        <v>14345</v>
      </c>
      <c r="C14" s="4" t="inlineStr">
        <is>
          <t xml:space="preserve"> </t>
        </is>
      </c>
    </row>
    <row r="15">
      <c r="A15" s="4" t="inlineStr">
        <is>
          <t>Non-cash consideration for paid-in-kind interest</t>
        </is>
      </c>
      <c r="B15" s="5" t="n">
        <v>239</v>
      </c>
      <c r="C15" s="4" t="inlineStr">
        <is>
          <t xml:space="preserve"> </t>
        </is>
      </c>
    </row>
    <row r="16">
      <c r="A16" s="4" t="inlineStr">
        <is>
          <t>Accretion of balance</t>
        </is>
      </c>
      <c r="B16" s="5" t="n">
        <v>450</v>
      </c>
      <c r="C16" s="4" t="inlineStr">
        <is>
          <t xml:space="preserve"> </t>
        </is>
      </c>
    </row>
    <row r="17">
      <c r="A17" s="4" t="inlineStr">
        <is>
          <t>Debt extinguishment</t>
        </is>
      </c>
      <c r="B17" s="5" t="n">
        <v>-15813</v>
      </c>
      <c r="C17" s="4" t="inlineStr">
        <is>
          <t xml:space="preserve"> </t>
        </is>
      </c>
    </row>
    <row r="18">
      <c r="A18" s="4" t="inlineStr">
        <is>
          <t>Ending balance</t>
        </is>
      </c>
      <c r="B18" s="5" t="n">
        <v>14786</v>
      </c>
      <c r="C18" s="4" t="inlineStr">
        <is>
          <t xml:space="preserve"> </t>
        </is>
      </c>
    </row>
    <row r="19">
      <c r="A19" s="4" t="inlineStr">
        <is>
          <t>June Secured Debentur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eginning balance</t>
        </is>
      </c>
      <c r="B21" s="5" t="n">
        <v>101856</v>
      </c>
      <c r="C21" s="4" t="inlineStr">
        <is>
          <t xml:space="preserve"> </t>
        </is>
      </c>
    </row>
    <row r="22">
      <c r="A22" s="4" t="inlineStr">
        <is>
          <t>Non-cash consideration for paid-in-kind interest</t>
        </is>
      </c>
      <c r="B22" s="5" t="n">
        <v>7002</v>
      </c>
      <c r="C22" s="4" t="inlineStr">
        <is>
          <t xml:space="preserve"> </t>
        </is>
      </c>
    </row>
    <row r="23">
      <c r="A23" s="4" t="inlineStr">
        <is>
          <t>Accretion of balance</t>
        </is>
      </c>
      <c r="B23" s="5" t="n">
        <v>2232</v>
      </c>
      <c r="C23" s="4" t="inlineStr">
        <is>
          <t xml:space="preserve"> </t>
        </is>
      </c>
    </row>
    <row r="24">
      <c r="A24" s="4" t="inlineStr">
        <is>
          <t>Ending balance</t>
        </is>
      </c>
      <c r="B24" s="5" t="n">
        <v>111090</v>
      </c>
      <c r="C24" s="4" t="inlineStr">
        <is>
          <t xml:space="preserve"> </t>
        </is>
      </c>
    </row>
    <row r="25">
      <c r="A25" s="4" t="inlineStr">
        <is>
          <t>Additional Secured Debentur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eginning balance</t>
        </is>
      </c>
      <c r="B27" s="5" t="n">
        <v>28247</v>
      </c>
      <c r="C27" s="4" t="inlineStr">
        <is>
          <t xml:space="preserve"> </t>
        </is>
      </c>
    </row>
    <row r="28">
      <c r="A28" s="4" t="inlineStr">
        <is>
          <t>Non-cash consideration for paid-in-kind interest</t>
        </is>
      </c>
      <c r="B28" s="5" t="n">
        <v>1755</v>
      </c>
      <c r="C28" s="4" t="inlineStr">
        <is>
          <t xml:space="preserve"> </t>
        </is>
      </c>
    </row>
    <row r="29">
      <c r="A29" s="4" t="inlineStr">
        <is>
          <t>Ending balance</t>
        </is>
      </c>
      <c r="B29" s="5" t="n">
        <v>30002</v>
      </c>
      <c r="C29" s="4" t="inlineStr">
        <is>
          <t xml:space="preserve"> </t>
        </is>
      </c>
    </row>
    <row r="30">
      <c r="A30" s="4" t="inlineStr">
        <is>
          <t>June Unsecured Debentur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eginning balance</t>
        </is>
      </c>
      <c r="B32" s="5" t="n">
        <v>18856</v>
      </c>
      <c r="C32" s="4" t="inlineStr">
        <is>
          <t xml:space="preserve"> </t>
        </is>
      </c>
    </row>
    <row r="33">
      <c r="A33" s="4" t="inlineStr">
        <is>
          <t>Non-cash consideration for paid-in-kind interest</t>
        </is>
      </c>
      <c r="B33" s="5" t="n">
        <v>1405</v>
      </c>
      <c r="C33" s="4" t="inlineStr">
        <is>
          <t xml:space="preserve"> </t>
        </is>
      </c>
    </row>
    <row r="34">
      <c r="A34" s="4" t="inlineStr">
        <is>
          <t>Accretion of balance</t>
        </is>
      </c>
      <c r="B34" s="5" t="n">
        <v>742</v>
      </c>
      <c r="C34" s="4" t="inlineStr">
        <is>
          <t xml:space="preserve"> </t>
        </is>
      </c>
    </row>
    <row r="35">
      <c r="A35" s="4" t="inlineStr">
        <is>
          <t>Ending balance</t>
        </is>
      </c>
      <c r="B35" s="5" t="n">
        <v>21003</v>
      </c>
      <c r="C35" s="4" t="inlineStr">
        <is>
          <t xml:space="preserve"> </t>
        </is>
      </c>
    </row>
    <row r="36">
      <c r="A36" s="4" t="inlineStr">
        <is>
          <t>Other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eginning balance</t>
        </is>
      </c>
      <c r="B38" s="5" t="n">
        <v>752</v>
      </c>
      <c r="C38" s="4" t="inlineStr">
        <is>
          <t xml:space="preserve"> </t>
        </is>
      </c>
    </row>
    <row r="39">
      <c r="A39" s="4" t="inlineStr">
        <is>
          <t>Repayment</t>
        </is>
      </c>
      <c r="B39" s="5" t="n">
        <v>-42</v>
      </c>
      <c r="C39" s="4" t="inlineStr">
        <is>
          <t xml:space="preserve"> </t>
        </is>
      </c>
    </row>
    <row r="40">
      <c r="A40" s="4" t="inlineStr">
        <is>
          <t>Ending balance</t>
        </is>
      </c>
      <c r="B40" s="6" t="n">
        <v>710</v>
      </c>
      <c r="C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s>
  <sheetData>
    <row r="1">
      <c r="A1" s="1" t="inlineStr">
        <is>
          <t>Long-Term Debt - Additional Information (Detail) $ in Thousands</t>
        </is>
      </c>
      <c r="F1" s="2" t="inlineStr">
        <is>
          <t>3 Months Ended</t>
        </is>
      </c>
      <c r="H1" s="2" t="inlineStr">
        <is>
          <t>9 Months Ended</t>
        </is>
      </c>
    </row>
    <row r="2">
      <c r="B2" s="2" t="inlineStr">
        <is>
          <t>Feb. 16, 2024 USD ($) Days</t>
        </is>
      </c>
      <c r="C2" s="2" t="inlineStr">
        <is>
          <t>Feb. 02, 2023 USD ($)</t>
        </is>
      </c>
      <c r="D2" s="2" t="inlineStr">
        <is>
          <t>Jun. 24, 2022 USD ($)</t>
        </is>
      </c>
      <c r="E2" s="2" t="inlineStr">
        <is>
          <t>Feb. 02, 2021 USD ($)</t>
        </is>
      </c>
      <c r="F2" s="2" t="inlineStr">
        <is>
          <t>Sep. 30, 2024 USD ($)</t>
        </is>
      </c>
      <c r="G2" s="2" t="inlineStr">
        <is>
          <t>Sep. 30, 2023 USD ($)</t>
        </is>
      </c>
      <c r="H2" s="2" t="inlineStr">
        <is>
          <t>Sep. 30, 2024 USD ($)</t>
        </is>
      </c>
      <c r="I2" s="2" t="inlineStr">
        <is>
          <t>Sep. 30, 2023 US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ssuance costs, net</t>
        </is>
      </c>
      <c r="B4" s="4" t="inlineStr">
        <is>
          <t xml:space="preserve"> </t>
        </is>
      </c>
      <c r="C4" s="4" t="inlineStr">
        <is>
          <t xml:space="preserve"> </t>
        </is>
      </c>
      <c r="D4" s="4" t="inlineStr">
        <is>
          <t xml:space="preserve"> </t>
        </is>
      </c>
      <c r="E4" s="4" t="inlineStr">
        <is>
          <t xml:space="preserve"> </t>
        </is>
      </c>
      <c r="F4" s="6" t="n">
        <v>21900</v>
      </c>
      <c r="G4" s="4" t="inlineStr">
        <is>
          <t xml:space="preserve"> </t>
        </is>
      </c>
      <c r="H4" s="6" t="n">
        <v>21900</v>
      </c>
      <c r="I4" s="4" t="inlineStr">
        <is>
          <t xml:space="preserve"> </t>
        </is>
      </c>
      <c r="J4" s="6" t="n">
        <v>20400</v>
      </c>
    </row>
    <row r="5">
      <c r="A5" s="4" t="inlineStr">
        <is>
          <t>Debt instrument, unamortized discount costs</t>
        </is>
      </c>
      <c r="B5" s="4" t="inlineStr">
        <is>
          <t xml:space="preserve"> </t>
        </is>
      </c>
      <c r="C5" s="4" t="inlineStr">
        <is>
          <t xml:space="preserve"> </t>
        </is>
      </c>
      <c r="D5" s="4" t="inlineStr">
        <is>
          <t xml:space="preserve"> </t>
        </is>
      </c>
      <c r="E5" s="4" t="inlineStr">
        <is>
          <t xml:space="preserve"> </t>
        </is>
      </c>
      <c r="F5" s="5" t="n">
        <v>12600</v>
      </c>
      <c r="G5" s="4" t="inlineStr">
        <is>
          <t xml:space="preserve"> </t>
        </is>
      </c>
      <c r="H5" s="5" t="n">
        <v>12600</v>
      </c>
      <c r="I5" s="4" t="inlineStr">
        <is>
          <t xml:space="preserve"> </t>
        </is>
      </c>
      <c r="J5" s="4" t="inlineStr">
        <is>
          <t xml:space="preserve"> </t>
        </is>
      </c>
    </row>
    <row r="6">
      <c r="A6" s="4" t="inlineStr">
        <is>
          <t>Debt instrument, loss on extinguishment of debt</t>
        </is>
      </c>
      <c r="B6" s="4" t="inlineStr">
        <is>
          <t xml:space="preserve"> </t>
        </is>
      </c>
      <c r="C6" s="4" t="inlineStr">
        <is>
          <t xml:space="preserve"> </t>
        </is>
      </c>
      <c r="D6" s="4" t="inlineStr">
        <is>
          <t xml:space="preserve"> </t>
        </is>
      </c>
      <c r="E6" s="4" t="inlineStr">
        <is>
          <t xml:space="preserve"> </t>
        </is>
      </c>
      <c r="F6" s="5" t="n">
        <v>0</v>
      </c>
      <c r="G6" s="6" t="n">
        <v>0</v>
      </c>
      <c r="H6" s="5" t="n">
        <v>-114</v>
      </c>
      <c r="I6" s="6" t="n">
        <v>-1288</v>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745</v>
      </c>
      <c r="I7" s="5" t="n">
        <v>11648</v>
      </c>
      <c r="J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5" t="n">
        <v>1187</v>
      </c>
      <c r="G8" s="5" t="n">
        <v>994</v>
      </c>
      <c r="H8" s="5" t="n">
        <v>3424</v>
      </c>
      <c r="I8" s="5" t="n">
        <v>2946</v>
      </c>
      <c r="J8" s="4" t="inlineStr">
        <is>
          <t xml:space="preserve"> </t>
        </is>
      </c>
    </row>
    <row r="9">
      <c r="A9" s="4" t="inlineStr">
        <is>
          <t>Long term debt, fair value</t>
        </is>
      </c>
      <c r="B9" s="4" t="inlineStr">
        <is>
          <t xml:space="preserve"> </t>
        </is>
      </c>
      <c r="C9" s="4" t="inlineStr">
        <is>
          <t xml:space="preserve"> </t>
        </is>
      </c>
      <c r="D9" s="4" t="inlineStr">
        <is>
          <t xml:space="preserve"> </t>
        </is>
      </c>
      <c r="E9" s="4" t="inlineStr">
        <is>
          <t xml:space="preserve"> </t>
        </is>
      </c>
      <c r="F9" s="6" t="n">
        <v>165566</v>
      </c>
      <c r="G9" s="4" t="inlineStr">
        <is>
          <t xml:space="preserve"> </t>
        </is>
      </c>
      <c r="H9" s="6" t="n">
        <v>165566</v>
      </c>
      <c r="I9" s="4" t="inlineStr">
        <is>
          <t xml:space="preserve"> </t>
        </is>
      </c>
      <c r="J9" s="5" t="n">
        <v>151605</v>
      </c>
    </row>
    <row r="10">
      <c r="A10" s="4" t="inlineStr">
        <is>
          <t>Other Equity Method Invest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any's acquisition equity interests</t>
        </is>
      </c>
      <c r="B12" s="4" t="inlineStr">
        <is>
          <t xml:space="preserve"> </t>
        </is>
      </c>
      <c r="C12" s="4" t="inlineStr">
        <is>
          <t xml:space="preserve"> </t>
        </is>
      </c>
      <c r="D12" s="4" t="inlineStr">
        <is>
          <t xml:space="preserve"> </t>
        </is>
      </c>
      <c r="E12" s="4" t="inlineStr">
        <is>
          <t xml:space="preserve"> </t>
        </is>
      </c>
      <c r="F12" s="9" t="n">
        <v>0.05</v>
      </c>
      <c r="G12" s="4" t="inlineStr">
        <is>
          <t xml:space="preserve"> </t>
        </is>
      </c>
      <c r="H12" s="9" t="n">
        <v>0.05</v>
      </c>
      <c r="I12" s="4" t="inlineStr">
        <is>
          <t xml:space="preserve"> </t>
        </is>
      </c>
      <c r="J12" s="4" t="inlineStr">
        <is>
          <t xml:space="preserve"> </t>
        </is>
      </c>
    </row>
    <row r="13">
      <c r="A13" s="4" t="inlineStr">
        <is>
          <t>June Secured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value</t>
        </is>
      </c>
      <c r="B15" s="4" t="inlineStr">
        <is>
          <t xml:space="preserve"> </t>
        </is>
      </c>
      <c r="C15" s="4" t="inlineStr">
        <is>
          <t xml:space="preserve"> </t>
        </is>
      </c>
      <c r="D15" s="6" t="n">
        <v>99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maturity date</t>
        </is>
      </c>
      <c r="B16" s="4" t="inlineStr">
        <is>
          <t xml:space="preserve"> </t>
        </is>
      </c>
      <c r="C16" s="4" t="inlineStr">
        <is>
          <t xml:space="preserve"> </t>
        </is>
      </c>
      <c r="D16" s="4" t="inlineStr">
        <is>
          <t>Jun. 24,  2027</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6" t="n">
        <v>2400</v>
      </c>
      <c r="G17" s="5" t="n">
        <v>2200</v>
      </c>
      <c r="H17" s="6" t="n">
        <v>7000</v>
      </c>
      <c r="I17" s="5" t="n">
        <v>6400</v>
      </c>
      <c r="J17" s="4" t="inlineStr">
        <is>
          <t xml:space="preserve"> </t>
        </is>
      </c>
    </row>
    <row r="18">
      <c r="A18" s="4" t="inlineStr">
        <is>
          <t>Accretion expense</t>
        </is>
      </c>
      <c r="B18" s="4" t="inlineStr">
        <is>
          <t xml:space="preserve"> </t>
        </is>
      </c>
      <c r="C18" s="4" t="inlineStr">
        <is>
          <t xml:space="preserve"> </t>
        </is>
      </c>
      <c r="D18" s="4" t="inlineStr">
        <is>
          <t xml:space="preserve"> </t>
        </is>
      </c>
      <c r="E18" s="4" t="inlineStr">
        <is>
          <t xml:space="preserve"> </t>
        </is>
      </c>
      <c r="F18" s="5" t="n">
        <v>800</v>
      </c>
      <c r="G18" s="5" t="n">
        <v>700</v>
      </c>
      <c r="H18" s="5" t="n">
        <v>2200</v>
      </c>
      <c r="I18" s="5" t="n">
        <v>2200</v>
      </c>
      <c r="J18" s="4" t="inlineStr">
        <is>
          <t xml:space="preserve"> </t>
        </is>
      </c>
    </row>
    <row r="19">
      <c r="A19" s="4" t="inlineStr">
        <is>
          <t>Long term debt, fair value</t>
        </is>
      </c>
      <c r="B19" s="4" t="inlineStr">
        <is>
          <t xml:space="preserve"> </t>
        </is>
      </c>
      <c r="C19" s="4" t="inlineStr">
        <is>
          <t xml:space="preserve"> </t>
        </is>
      </c>
      <c r="D19" s="6" t="n">
        <v>84500</v>
      </c>
      <c r="E19" s="4" t="inlineStr">
        <is>
          <t xml:space="preserve"> </t>
        </is>
      </c>
      <c r="F19" s="5" t="n">
        <v>130326</v>
      </c>
      <c r="G19" s="4" t="inlineStr">
        <is>
          <t xml:space="preserve"> </t>
        </is>
      </c>
      <c r="H19" s="5" t="n">
        <v>130326</v>
      </c>
      <c r="I19" s="4" t="inlineStr">
        <is>
          <t xml:space="preserve"> </t>
        </is>
      </c>
      <c r="J19" s="5" t="n">
        <v>118118</v>
      </c>
    </row>
    <row r="20">
      <c r="A20" s="4" t="inlineStr">
        <is>
          <t>June Secured Debentu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stated percentage</t>
        </is>
      </c>
      <c r="B22" s="4" t="inlineStr">
        <is>
          <t xml:space="preserve"> </t>
        </is>
      </c>
      <c r="C22" s="4" t="inlineStr">
        <is>
          <t xml:space="preserve"> </t>
        </is>
      </c>
      <c r="D22" s="9"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une Secured Debentu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percentage on event of default</t>
        </is>
      </c>
      <c r="B25" s="4" t="inlineStr">
        <is>
          <t xml:space="preserve"> </t>
        </is>
      </c>
      <c r="C25" s="4" t="inlineStr">
        <is>
          <t xml:space="preserve"> </t>
        </is>
      </c>
      <c r="D25" s="9" t="n">
        <v>0.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une Unsecured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value</t>
        </is>
      </c>
      <c r="B28" s="4" t="inlineStr">
        <is>
          <t xml:space="preserve"> </t>
        </is>
      </c>
      <c r="C28" s="4" t="inlineStr">
        <is>
          <t xml:space="preserve"> </t>
        </is>
      </c>
      <c r="D28" s="6" t="n">
        <v>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 xml:space="preserve"> </t>
        </is>
      </c>
      <c r="C29" s="4" t="inlineStr">
        <is>
          <t xml:space="preserve"> </t>
        </is>
      </c>
      <c r="D29" s="4" t="inlineStr">
        <is>
          <t>Jun. 24,  2027</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5" t="n">
        <v>500</v>
      </c>
      <c r="G30" s="5" t="n">
        <v>400</v>
      </c>
      <c r="H30" s="5" t="n">
        <v>1400</v>
      </c>
      <c r="I30" s="5" t="n">
        <v>1300</v>
      </c>
      <c r="J30" s="4" t="inlineStr">
        <is>
          <t xml:space="preserve"> </t>
        </is>
      </c>
    </row>
    <row r="31">
      <c r="A31" s="4" t="inlineStr">
        <is>
          <t>Accretion expense</t>
        </is>
      </c>
      <c r="B31" s="4" t="inlineStr">
        <is>
          <t xml:space="preserve"> </t>
        </is>
      </c>
      <c r="C31" s="4" t="inlineStr">
        <is>
          <t xml:space="preserve"> </t>
        </is>
      </c>
      <c r="D31" s="4" t="inlineStr">
        <is>
          <t xml:space="preserve"> </t>
        </is>
      </c>
      <c r="E31" s="4" t="inlineStr">
        <is>
          <t xml:space="preserve"> </t>
        </is>
      </c>
      <c r="F31" s="5" t="n">
        <v>300</v>
      </c>
      <c r="G31" s="5" t="n">
        <v>200</v>
      </c>
      <c r="H31" s="5" t="n">
        <v>700</v>
      </c>
      <c r="I31" s="5" t="n">
        <v>700</v>
      </c>
      <c r="J31" s="4" t="inlineStr">
        <is>
          <t xml:space="preserve"> </t>
        </is>
      </c>
    </row>
    <row r="32">
      <c r="A32" s="4" t="inlineStr">
        <is>
          <t>Long term debt, fair value</t>
        </is>
      </c>
      <c r="B32" s="4" t="inlineStr">
        <is>
          <t xml:space="preserve"> </t>
        </is>
      </c>
      <c r="C32" s="4" t="inlineStr">
        <is>
          <t xml:space="preserve"> </t>
        </is>
      </c>
      <c r="D32" s="6" t="n">
        <v>14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une Unsecured Debentur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stated percentage</t>
        </is>
      </c>
      <c r="B35" s="4" t="inlineStr">
        <is>
          <t xml:space="preserve"> </t>
        </is>
      </c>
      <c r="C35" s="4" t="inlineStr">
        <is>
          <t xml:space="preserve"> </t>
        </is>
      </c>
      <c r="D35" s="9"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June Unsecured Debentu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percentage on event of default</t>
        </is>
      </c>
      <c r="B38" s="4" t="inlineStr">
        <is>
          <t xml:space="preserve"> </t>
        </is>
      </c>
      <c r="C38" s="4" t="inlineStr">
        <is>
          <t xml:space="preserve"> </t>
        </is>
      </c>
      <c r="D38" s="9" t="n">
        <v>0.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Secured Debentures [Member] | Secured Debentur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value</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 xml:space="preserve"> </t>
        </is>
      </c>
      <c r="C42" s="4" t="inlineStr">
        <is>
          <t xml:space="preserve"> </t>
        </is>
      </c>
      <c r="D42" s="4" t="inlineStr">
        <is>
          <t>Jun. 24,  2027</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5" t="n">
        <v>600</v>
      </c>
      <c r="G43" s="5" t="n">
        <v>600</v>
      </c>
      <c r="H43" s="5" t="n">
        <v>1800</v>
      </c>
      <c r="I43" s="5" t="n">
        <v>1600</v>
      </c>
      <c r="J43" s="4" t="inlineStr">
        <is>
          <t xml:space="preserve"> </t>
        </is>
      </c>
    </row>
    <row r="44">
      <c r="A44" s="4" t="inlineStr">
        <is>
          <t>Long term debt, fair value</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Secured Debentures [Member] | Secured Debenture Purchase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 stated percentage</t>
        </is>
      </c>
      <c r="B47" s="4" t="inlineStr">
        <is>
          <t xml:space="preserve"> </t>
        </is>
      </c>
      <c r="C47" s="4" t="inlineStr">
        <is>
          <t xml:space="preserve"> </t>
        </is>
      </c>
      <c r="D47" s="9" t="n">
        <v>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Secured Debentures [Member] | Secured Debenture Purchas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percentage on event of default</t>
        </is>
      </c>
      <c r="B50" s="4" t="inlineStr">
        <is>
          <t xml:space="preserve"> </t>
        </is>
      </c>
      <c r="C50" s="4" t="inlineStr">
        <is>
          <t xml:space="preserve"> </t>
        </is>
      </c>
      <c r="D50" s="9" t="n">
        <v>0.1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paid</t>
        </is>
      </c>
      <c r="B53" s="4" t="inlineStr">
        <is>
          <t xml:space="preserve"> </t>
        </is>
      </c>
      <c r="C53" s="4" t="inlineStr">
        <is>
          <t xml:space="preserve"> </t>
        </is>
      </c>
      <c r="D53" s="4" t="inlineStr">
        <is>
          <t xml:space="preserve"> </t>
        </is>
      </c>
      <c r="E53" s="4" t="inlineStr">
        <is>
          <t xml:space="preserve"> </t>
        </is>
      </c>
      <c r="F53" s="5" t="n">
        <v>1000</v>
      </c>
      <c r="G53" s="4" t="inlineStr">
        <is>
          <t xml:space="preserve"> </t>
        </is>
      </c>
      <c r="H53" s="6" t="n">
        <v>1000</v>
      </c>
      <c r="I53" s="4" t="inlineStr">
        <is>
          <t xml:space="preserve"> </t>
        </is>
      </c>
      <c r="J53" s="5" t="n">
        <v>100</v>
      </c>
    </row>
    <row r="54">
      <c r="A54" s="4" t="inlineStr">
        <is>
          <t>iAnthus New Jersey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description about qualified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Qualified Financing” means a transaction or series of related transactions resulting in net proceeds to the ICH of not less than $10 million from the subscription of the ICH's securities, including, but not limited to, a private placement or rights offering.</t>
        </is>
      </c>
      <c r="I56" s="4" t="inlineStr">
        <is>
          <t xml:space="preserve"> </t>
        </is>
      </c>
      <c r="J56" s="4" t="inlineStr">
        <is>
          <t xml:space="preserve"> </t>
        </is>
      </c>
    </row>
    <row r="57">
      <c r="A57" s="4" t="inlineStr">
        <is>
          <t>iAnthus New Jersey LLC [Member] | June Unsecured Debentu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irst quarterly payment date</t>
        </is>
      </c>
      <c r="B59" s="4" t="inlineStr">
        <is>
          <t xml:space="preserve"> </t>
        </is>
      </c>
      <c r="C59" s="4" t="inlineStr">
        <is>
          <t xml:space="preserve"> </t>
        </is>
      </c>
      <c r="D59" s="4" t="inlineStr">
        <is>
          <t>Jun. 30,  2022</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nders [Member] | June Secured Debentures [Member] | Minimum [Member] | Other Equity Method Invest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pany's acquisition equity interests</t>
        </is>
      </c>
      <c r="B62" s="4" t="inlineStr">
        <is>
          <t xml:space="preserve"> </t>
        </is>
      </c>
      <c r="C62" s="4" t="inlineStr">
        <is>
          <t xml:space="preserve"> </t>
        </is>
      </c>
      <c r="D62" s="9" t="n">
        <v>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nders [Member] | June Unsecured Debentures [Member] | Minimum [Member] | Other Equity Method Invest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pany's acquisition equity interests</t>
        </is>
      </c>
      <c r="B65" s="4" t="inlineStr">
        <is>
          <t xml:space="preserve"> </t>
        </is>
      </c>
      <c r="C65" s="4" t="inlineStr">
        <is>
          <t xml:space="preserve"> </t>
        </is>
      </c>
      <c r="D65" s="9" t="n">
        <v>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nders [Member] | Additional Secured Debentures [Member] | Minimum [Member] | Other Equity Method Invest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pany's acquisition equity interests</t>
        </is>
      </c>
      <c r="B68" s="4" t="inlineStr">
        <is>
          <t xml:space="preserve"> </t>
        </is>
      </c>
      <c r="C68" s="4" t="inlineStr">
        <is>
          <t xml:space="preserve"> </t>
        </is>
      </c>
      <c r="D68" s="9" t="n">
        <v>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nterest rate stated percentage</t>
        </is>
      </c>
      <c r="B71" s="4" t="inlineStr">
        <is>
          <t xml:space="preserve"> </t>
        </is>
      </c>
      <c r="C71" s="4" t="inlineStr">
        <is>
          <t xml:space="preserve"> </t>
        </is>
      </c>
      <c r="D71" s="9" t="n">
        <v>0.0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w Jersey Senior Secured Bridge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outstanding shares held</t>
        </is>
      </c>
      <c r="B74" s="4" t="inlineStr">
        <is>
          <t xml:space="preserve"> </t>
        </is>
      </c>
      <c r="C74" s="4" t="inlineStr">
        <is>
          <t xml:space="preserve"> </t>
        </is>
      </c>
      <c r="D74" s="9" t="n">
        <v>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w Jersey Senior Secured Bridge Notes [Member] | iAnthus New Jersey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face value</t>
        </is>
      </c>
      <c r="B77" s="4" t="inlineStr">
        <is>
          <t xml:space="preserve"> </t>
        </is>
      </c>
      <c r="C77" s="6" t="n">
        <v>1400</v>
      </c>
      <c r="D77" s="4" t="inlineStr">
        <is>
          <t xml:space="preserve"> </t>
        </is>
      </c>
      <c r="E77" s="6" t="n">
        <v>11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maturity date</t>
        </is>
      </c>
      <c r="B78" s="4" t="inlineStr">
        <is>
          <t xml:space="preserve"> </t>
        </is>
      </c>
      <c r="C78" s="4" t="inlineStr">
        <is>
          <t>Feb.  02,  2024</t>
        </is>
      </c>
      <c r="D78" s="4" t="inlineStr">
        <is>
          <t xml:space="preserve"> </t>
        </is>
      </c>
      <c r="E78" s="4" t="inlineStr">
        <is>
          <t>Feb.  02,  2023</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interest rate on secured notes</t>
        </is>
      </c>
      <c r="B79" s="4" t="inlineStr">
        <is>
          <t xml:space="preserve"> </t>
        </is>
      </c>
      <c r="C79" s="4" t="inlineStr">
        <is>
          <t xml:space="preserve"> </t>
        </is>
      </c>
      <c r="D79" s="4" t="inlineStr">
        <is>
          <t xml:space="preserve"> </t>
        </is>
      </c>
      <c r="E79" s="9" t="n">
        <v>0.14</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threshold limit of qualified financing, net proceeds not less than the subscription of secur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0</v>
      </c>
      <c r="I80" s="4" t="inlineStr">
        <is>
          <t xml:space="preserve"> </t>
        </is>
      </c>
      <c r="J80" s="4" t="inlineStr">
        <is>
          <t xml:space="preserve"> </t>
        </is>
      </c>
    </row>
    <row r="81">
      <c r="A81" s="4" t="inlineStr">
        <is>
          <t>Debt instrument, interest rate stated percentage</t>
        </is>
      </c>
      <c r="B81" s="4" t="inlineStr">
        <is>
          <t xml:space="preserve"> </t>
        </is>
      </c>
      <c r="C81" s="9" t="n">
        <v>0.1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percentage of total outstanding debt instrument principal amount</t>
        </is>
      </c>
      <c r="B82" s="4" t="inlineStr">
        <is>
          <t xml:space="preserve"> </t>
        </is>
      </c>
      <c r="C82" s="9" t="n">
        <v>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5" t="n">
        <v>500</v>
      </c>
      <c r="G83" s="5" t="n">
        <v>400</v>
      </c>
      <c r="H83" s="5" t="n">
        <v>1400</v>
      </c>
      <c r="I83" s="5" t="n">
        <v>1200</v>
      </c>
      <c r="J83" s="4" t="inlineStr">
        <is>
          <t xml:space="preserve"> </t>
        </is>
      </c>
    </row>
    <row r="84">
      <c r="A84" s="4" t="inlineStr">
        <is>
          <t>Accretion expense</t>
        </is>
      </c>
      <c r="B84" s="4" t="inlineStr">
        <is>
          <t xml:space="preserve"> </t>
        </is>
      </c>
      <c r="C84" s="4" t="inlineStr">
        <is>
          <t xml:space="preserve"> </t>
        </is>
      </c>
      <c r="D84" s="4" t="inlineStr">
        <is>
          <t xml:space="preserve"> </t>
        </is>
      </c>
      <c r="E84" s="4" t="inlineStr">
        <is>
          <t xml:space="preserve"> </t>
        </is>
      </c>
      <c r="F84" s="5" t="n">
        <v>200</v>
      </c>
      <c r="G84" s="5" t="n">
        <v>100</v>
      </c>
      <c r="H84" s="5" t="n">
        <v>500</v>
      </c>
      <c r="I84" s="5" t="n">
        <v>100</v>
      </c>
      <c r="J84" s="4" t="inlineStr">
        <is>
          <t xml:space="preserve"> </t>
        </is>
      </c>
    </row>
    <row r="85">
      <c r="A85" s="4" t="inlineStr">
        <is>
          <t>Long term debt, fair value</t>
        </is>
      </c>
      <c r="B85" s="6" t="n">
        <v>143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w Jersey Senior Secured Bridge Notes [Member] | Prospective Recapitalization Transaction [Member] | iAnthus New Jersey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interest rate on secured notes</t>
        </is>
      </c>
      <c r="B88" s="4" t="inlineStr">
        <is>
          <t xml:space="preserve"> </t>
        </is>
      </c>
      <c r="C88" s="4" t="inlineStr">
        <is>
          <t xml:space="preserve"> </t>
        </is>
      </c>
      <c r="D88" s="4" t="inlineStr">
        <is>
          <t xml:space="preserve"> </t>
        </is>
      </c>
      <c r="E88" s="9" t="n">
        <v>0.08</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w Jersey Senior Secured Bridge Notes [Member] | Prospective Default [Member] | iAnthus New Jersey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interest rate on secured notes</t>
        </is>
      </c>
      <c r="B91" s="4" t="inlineStr">
        <is>
          <t xml:space="preserve"> </t>
        </is>
      </c>
      <c r="C91" s="4" t="inlineStr">
        <is>
          <t xml:space="preserve"> </t>
        </is>
      </c>
      <c r="D91" s="4" t="inlineStr">
        <is>
          <t xml:space="preserve"> </t>
        </is>
      </c>
      <c r="E91" s="9" t="n">
        <v>0.2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w Jersey Senior Secured Bridge Notes [Member] | 2024 NJ Amendment [Member] | iAnthus New Jersey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face value</t>
        </is>
      </c>
      <c r="B94" s="6" t="n">
        <v>16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interest rate stated percentage</t>
        </is>
      </c>
      <c r="B95" s="9" t="n">
        <v>0.1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percentage of total outstanding debt instrument principal amount</t>
        </is>
      </c>
      <c r="B96" s="9"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maturity date, range start</t>
        </is>
      </c>
      <c r="B97" s="4" t="inlineStr">
        <is>
          <t>Feb. 16,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maturity date, range end</t>
        </is>
      </c>
      <c r="B98" s="4" t="inlineStr">
        <is>
          <t>Feb. 16,  2026</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first quarterly payment date</t>
        </is>
      </c>
      <c r="B99" s="4" t="inlineStr">
        <is>
          <t>May 16,  202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convertible, threshold trading days | Days</t>
        </is>
      </c>
      <c r="B100" s="5" t="n">
        <v>2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non-operational cash receipts, utilization rate</t>
        </is>
      </c>
      <c r="B101" s="9" t="n">
        <v>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payment towards outstanding principal amount</t>
        </is>
      </c>
      <c r="B102" s="6" t="n">
        <v>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loss on extinguishment of debt</t>
        </is>
      </c>
      <c r="B103" s="4" t="inlineStr">
        <is>
          <t xml:space="preserve"> </t>
        </is>
      </c>
      <c r="C103" s="4" t="inlineStr">
        <is>
          <t xml:space="preserve"> </t>
        </is>
      </c>
      <c r="D103" s="4" t="inlineStr">
        <is>
          <t xml:space="preserve"> </t>
        </is>
      </c>
      <c r="E103" s="4" t="inlineStr">
        <is>
          <t xml:space="preserve"> </t>
        </is>
      </c>
      <c r="F103" s="6" t="n">
        <v>0</v>
      </c>
      <c r="G103" s="6" t="n">
        <v>0</v>
      </c>
      <c r="H103" s="6" t="n">
        <v>100</v>
      </c>
      <c r="I103" s="6" t="n">
        <v>1300</v>
      </c>
      <c r="J103" s="4" t="inlineStr">
        <is>
          <t xml:space="preserve"> </t>
        </is>
      </c>
    </row>
    <row r="104">
      <c r="A104" s="4" t="inlineStr">
        <is>
          <t>Secured Debt and Unsecured Deb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unamortized discount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4600</v>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Potentially Dilutive Securities (Detail) - shares shares in Thousands</t>
        </is>
      </c>
      <c r="B1" s="2" t="inlineStr">
        <is>
          <t>9 Months Ended</t>
        </is>
      </c>
      <c r="C1" s="2" t="inlineStr">
        <is>
          <t>12 Months Ended</t>
        </is>
      </c>
    </row>
    <row r="2">
      <c r="B2" s="2" t="inlineStr">
        <is>
          <t>Sep. 30, 2024</t>
        </is>
      </c>
      <c r="C2" s="2" t="inlineStr">
        <is>
          <t>Dec. 31, 2023</t>
        </is>
      </c>
    </row>
    <row r="3">
      <c r="A3" s="3" t="inlineStr">
        <is>
          <t>Dilutive Securities, Effect on Basic Earnings Per Share [Abstract]</t>
        </is>
      </c>
      <c r="B3" s="4" t="inlineStr">
        <is>
          <t xml:space="preserve"> </t>
        </is>
      </c>
      <c r="C3" s="4" t="inlineStr">
        <is>
          <t xml:space="preserve"> </t>
        </is>
      </c>
    </row>
    <row r="4">
      <c r="A4" s="4" t="inlineStr">
        <is>
          <t>Common share options</t>
        </is>
      </c>
      <c r="B4" s="5" t="n">
        <v>7877</v>
      </c>
      <c r="C4" s="5" t="n">
        <v>7877</v>
      </c>
    </row>
    <row r="5">
      <c r="A5" s="4" t="inlineStr">
        <is>
          <t>Restricted stock units</t>
        </is>
      </c>
      <c r="B5" s="5" t="n">
        <v>247384</v>
      </c>
      <c r="C5" s="5" t="n">
        <v>325643</v>
      </c>
    </row>
    <row r="6">
      <c r="A6" s="4" t="inlineStr">
        <is>
          <t>Total</t>
        </is>
      </c>
      <c r="B6" s="5" t="n">
        <v>255261</v>
      </c>
      <c r="C6" s="5" t="n">
        <v>3335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25" customWidth="1" min="7" max="7"/>
  </cols>
  <sheetData>
    <row r="1">
      <c r="A1" s="1" t="inlineStr">
        <is>
          <t>Share Capital - Summary Of Option Activity (Detail) - $ / shares shares in Thousands</t>
        </is>
      </c>
      <c r="C1" s="2" t="inlineStr">
        <is>
          <t>9 Months Ended</t>
        </is>
      </c>
      <c r="E1" s="2" t="inlineStr">
        <is>
          <t>12 Months Ended</t>
        </is>
      </c>
    </row>
    <row r="2">
      <c r="C2" s="2" t="inlineStr">
        <is>
          <t>Sep. 30, 2024</t>
        </is>
      </c>
      <c r="E2" s="2" t="inlineStr">
        <is>
          <t>Dec. 31, 2023</t>
        </is>
      </c>
      <c r="G2" s="2" t="inlineStr">
        <is>
          <t>Dec. 31, 2022</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Weighted average contractual life</t>
        </is>
      </c>
      <c r="C4" s="4" t="inlineStr">
        <is>
          <t xml:space="preserve"> </t>
        </is>
      </c>
      <c r="E4" s="4" t="inlineStr">
        <is>
          <t>6 years 9 months 10 days</t>
        </is>
      </c>
      <c r="G4" s="4" t="inlineStr">
        <is>
          <t>7 years 9 months 10 days</t>
        </is>
      </c>
    </row>
    <row r="5">
      <c r="A5" s="4" t="inlineStr">
        <is>
          <t>Weighted average contractual life</t>
        </is>
      </c>
      <c r="B5" s="4" t="inlineStr">
        <is>
          <t>[1]</t>
        </is>
      </c>
      <c r="C5" s="4" t="inlineStr">
        <is>
          <t>5 years 9 months 10 days</t>
        </is>
      </c>
      <c r="E5" s="4" t="inlineStr">
        <is>
          <t>6 years 9 months 10 days</t>
        </is>
      </c>
      <c r="G5" s="4" t="inlineStr">
        <is>
          <t xml:space="preserve"> </t>
        </is>
      </c>
    </row>
    <row r="6">
      <c r="A6" s="4" t="inlineStr">
        <is>
          <t>Stock Option [Member]</t>
        </is>
      </c>
      <c r="C6" s="4" t="inlineStr">
        <is>
          <t xml:space="preserve"> </t>
        </is>
      </c>
      <c r="E6" s="4" t="inlineStr">
        <is>
          <t xml:space="preserve"> </t>
        </is>
      </c>
      <c r="G6" s="4" t="inlineStr">
        <is>
          <t xml:space="preserve"> </t>
        </is>
      </c>
    </row>
    <row r="7">
      <c r="A7" s="3" t="inlineStr">
        <is>
          <t>Share-based Compensation Arrangement by Share-based Payment Award [Line Items]</t>
        </is>
      </c>
      <c r="C7" s="4" t="inlineStr">
        <is>
          <t xml:space="preserve"> </t>
        </is>
      </c>
      <c r="E7" s="4" t="inlineStr">
        <is>
          <t xml:space="preserve"> </t>
        </is>
      </c>
      <c r="G7" s="4" t="inlineStr">
        <is>
          <t xml:space="preserve"> </t>
        </is>
      </c>
    </row>
    <row r="8">
      <c r="A8" s="4" t="inlineStr">
        <is>
          <t>Beginning balance outstanding</t>
        </is>
      </c>
      <c r="C8" s="5" t="n">
        <v>7877</v>
      </c>
      <c r="D8" s="4" t="inlineStr">
        <is>
          <t>[1]</t>
        </is>
      </c>
      <c r="E8" s="5" t="n">
        <v>7877</v>
      </c>
      <c r="G8" s="4" t="inlineStr">
        <is>
          <t xml:space="preserve"> </t>
        </is>
      </c>
    </row>
    <row r="9">
      <c r="A9" s="4" t="inlineStr">
        <is>
          <t>Ending balance outstanding</t>
        </is>
      </c>
      <c r="C9" s="5" t="n">
        <v>7877</v>
      </c>
      <c r="D9" s="4" t="inlineStr">
        <is>
          <t>[1]</t>
        </is>
      </c>
      <c r="E9" s="5" t="n">
        <v>7877</v>
      </c>
      <c r="F9" s="4" t="inlineStr">
        <is>
          <t>[1]</t>
        </is>
      </c>
      <c r="G9" s="5" t="n">
        <v>7877</v>
      </c>
    </row>
    <row r="10">
      <c r="A10" s="4" t="inlineStr">
        <is>
          <t>Weighted average exercise price beginning balance</t>
        </is>
      </c>
      <c r="C10" s="7" t="n">
        <v>0.05</v>
      </c>
      <c r="D10" s="4" t="inlineStr">
        <is>
          <t>[1]</t>
        </is>
      </c>
      <c r="E10" s="7" t="n">
        <v>0.05</v>
      </c>
      <c r="G10" s="4" t="inlineStr">
        <is>
          <t xml:space="preserve"> </t>
        </is>
      </c>
    </row>
    <row r="11">
      <c r="A11" s="4" t="inlineStr">
        <is>
          <t>Weighted average exercise price ending balance</t>
        </is>
      </c>
      <c r="C11" s="7" t="n">
        <v>0.05</v>
      </c>
      <c r="D11" s="4" t="inlineStr">
        <is>
          <t>[1]</t>
        </is>
      </c>
      <c r="E11" s="7" t="n">
        <v>0.05</v>
      </c>
      <c r="F11" s="4" t="inlineStr">
        <is>
          <t>[1]</t>
        </is>
      </c>
      <c r="G11" s="7" t="n">
        <v>0.05</v>
      </c>
    </row>
    <row r="12"/>
    <row r="13">
      <c r="A13" s="4" t="inlineStr">
        <is>
          <t xml:space="preserve">[1] As of September 30, 2024 , all 7,877 of stock options outstanding were exercisable (December 31, 2023 - 7,877 ). </t>
        </is>
      </c>
    </row>
  </sheetData>
  <mergeCells count="7">
    <mergeCell ref="A1:B2"/>
    <mergeCell ref="C1:D1"/>
    <mergeCell ref="E1:G1"/>
    <mergeCell ref="C2:D2"/>
    <mergeCell ref="E2:F2"/>
    <mergeCell ref="A12:F12"/>
    <mergeCell ref="A13:F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Option Activity (Parenthetical) (Detail) - shares shares in Thousand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s exercisable</t>
        </is>
      </c>
      <c r="B3" s="5" t="n">
        <v>7877</v>
      </c>
      <c r="C3" s="5" t="n">
        <v>7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 Capital - Summary Of Restricted Stock Units Activity (Detail) - Restricted Stock Units (RSUs) [Member] - $ / shares</t>
        </is>
      </c>
      <c r="C1" s="2" t="inlineStr">
        <is>
          <t>9 Months Ended</t>
        </is>
      </c>
      <c r="D1" s="2" t="inlineStr">
        <is>
          <t>12 Months Ended</t>
        </is>
      </c>
    </row>
    <row r="2">
      <c r="B2" s="2" t="inlineStr">
        <is>
          <t>May 17, 2023</t>
        </is>
      </c>
      <c r="C2" s="2" t="inlineStr">
        <is>
          <t>Sep.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balance, beginning</t>
        </is>
      </c>
      <c r="B4" s="4" t="inlineStr">
        <is>
          <t xml:space="preserve"> </t>
        </is>
      </c>
      <c r="C4" s="5" t="n">
        <v>315668</v>
      </c>
      <c r="D4" s="5" t="n">
        <v>129671</v>
      </c>
    </row>
    <row r="5">
      <c r="A5" s="4" t="inlineStr">
        <is>
          <t>Granted</t>
        </is>
      </c>
      <c r="B5" s="4" t="inlineStr">
        <is>
          <t xml:space="preserve"> </t>
        </is>
      </c>
      <c r="C5" s="5" t="n">
        <v>0</v>
      </c>
      <c r="D5" s="5" t="n">
        <v>304212</v>
      </c>
    </row>
    <row r="6">
      <c r="A6" s="4" t="inlineStr">
        <is>
          <t>Vested</t>
        </is>
      </c>
      <c r="B6" s="5" t="n">
        <v>-5587000</v>
      </c>
      <c r="C6" s="5" t="n">
        <v>-100295</v>
      </c>
      <c r="D6" s="5" t="n">
        <v>-108021</v>
      </c>
    </row>
    <row r="7">
      <c r="A7" s="4" t="inlineStr">
        <is>
          <t>Forfeited</t>
        </is>
      </c>
      <c r="B7" s="4" t="inlineStr">
        <is>
          <t xml:space="preserve"> </t>
        </is>
      </c>
      <c r="C7" s="5" t="n">
        <v>-34334</v>
      </c>
      <c r="D7" s="5" t="n">
        <v>-10194</v>
      </c>
    </row>
    <row r="8">
      <c r="A8" s="4" t="inlineStr">
        <is>
          <t>Unvested balance, ending</t>
        </is>
      </c>
      <c r="B8" s="4" t="inlineStr">
        <is>
          <t xml:space="preserve"> </t>
        </is>
      </c>
      <c r="C8" s="5" t="n">
        <v>181039</v>
      </c>
      <c r="D8" s="5" t="n">
        <v>315668</v>
      </c>
    </row>
    <row r="9">
      <c r="A9" s="4" t="inlineStr">
        <is>
          <t>Weighted average Unvested balance, beginning</t>
        </is>
      </c>
      <c r="B9" s="4" t="inlineStr">
        <is>
          <t xml:space="preserve"> </t>
        </is>
      </c>
      <c r="C9" s="7" t="n">
        <v>0.02</v>
      </c>
      <c r="D9" s="7" t="n">
        <v>0.07000000000000001</v>
      </c>
    </row>
    <row r="10">
      <c r="A10" s="4" t="inlineStr">
        <is>
          <t>Weighted average Granted</t>
        </is>
      </c>
      <c r="B10" s="4" t="inlineStr">
        <is>
          <t xml:space="preserve"> </t>
        </is>
      </c>
      <c r="C10" s="5" t="n">
        <v>0</v>
      </c>
      <c r="D10" s="13" t="n">
        <v>0.02</v>
      </c>
    </row>
    <row r="11">
      <c r="A11" s="4" t="inlineStr">
        <is>
          <t>Weighted average Vested</t>
        </is>
      </c>
      <c r="B11" s="4" t="inlineStr">
        <is>
          <t xml:space="preserve"> </t>
        </is>
      </c>
      <c r="C11" s="13" t="n">
        <v>0.02</v>
      </c>
      <c r="D11" s="13" t="n">
        <v>0.08</v>
      </c>
    </row>
    <row r="12">
      <c r="A12" s="4" t="inlineStr">
        <is>
          <t>Weighted average Forfeited</t>
        </is>
      </c>
      <c r="B12" s="4" t="inlineStr">
        <is>
          <t xml:space="preserve"> </t>
        </is>
      </c>
      <c r="C12" s="13" t="n">
        <v>0.02</v>
      </c>
      <c r="D12" s="13" t="n">
        <v>0.07000000000000001</v>
      </c>
    </row>
    <row r="13">
      <c r="A13" s="4" t="inlineStr">
        <is>
          <t>Weighted average Unvested balance, ending</t>
        </is>
      </c>
      <c r="B13" s="4" t="inlineStr">
        <is>
          <t xml:space="preserve"> </t>
        </is>
      </c>
      <c r="C13" s="7" t="n">
        <v>0.02</v>
      </c>
      <c r="D13" s="7"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5" customWidth="1" min="17" max="17"/>
    <col width="14" customWidth="1" min="18" max="18"/>
    <col width="24" customWidth="1" min="19" max="19"/>
    <col width="15" customWidth="1" min="20" max="20"/>
    <col width="14" customWidth="1" min="21" max="21"/>
    <col width="16" customWidth="1" min="22" max="22"/>
    <col width="14" customWidth="1" min="23" max="23"/>
    <col width="14" customWidth="1" min="24" max="24"/>
  </cols>
  <sheetData>
    <row r="1">
      <c r="A1" s="1" t="inlineStr">
        <is>
          <t>Share Capital - Additional Information (Detail) - USD ($) $ in Thousands</t>
        </is>
      </c>
      <c r="Q1" s="2" t="inlineStr">
        <is>
          <t>3 Months Ended</t>
        </is>
      </c>
      <c r="S1" s="2" t="inlineStr">
        <is>
          <t>6 Months Ended</t>
        </is>
      </c>
      <c r="T1" s="2" t="inlineStr">
        <is>
          <t>9 Months Ended</t>
        </is>
      </c>
      <c r="V1" s="2" t="inlineStr">
        <is>
          <t>12 Months Ended</t>
        </is>
      </c>
    </row>
    <row r="2">
      <c r="B2" s="2" t="inlineStr">
        <is>
          <t>Jul. 02, 2024</t>
        </is>
      </c>
      <c r="C2" s="2" t="inlineStr">
        <is>
          <t>Apr. 24, 2024</t>
        </is>
      </c>
      <c r="D2" s="2" t="inlineStr">
        <is>
          <t>Feb. 27, 2024</t>
        </is>
      </c>
      <c r="E2" s="2" t="inlineStr">
        <is>
          <t>Feb. 02, 2024</t>
        </is>
      </c>
      <c r="F2" s="2" t="inlineStr">
        <is>
          <t>Jan. 05, 2024</t>
        </is>
      </c>
      <c r="G2" s="2" t="inlineStr">
        <is>
          <t>Jan. 02, 2024</t>
        </is>
      </c>
      <c r="H2" s="2" t="inlineStr">
        <is>
          <t>Nov. 15, 2023</t>
        </is>
      </c>
      <c r="I2" s="2" t="inlineStr">
        <is>
          <t>Oct. 20, 2023</t>
        </is>
      </c>
      <c r="J2" s="2" t="inlineStr">
        <is>
          <t>Aug. 31, 2023</t>
        </is>
      </c>
      <c r="K2" s="2" t="inlineStr">
        <is>
          <t>Jul. 06, 2023</t>
        </is>
      </c>
      <c r="L2" s="2" t="inlineStr">
        <is>
          <t>Jun. 27, 2023</t>
        </is>
      </c>
      <c r="M2" s="2" t="inlineStr">
        <is>
          <t>May 17, 2023</t>
        </is>
      </c>
      <c r="N2" s="2" t="inlineStr">
        <is>
          <t>Apr. 20, 2023</t>
        </is>
      </c>
      <c r="O2" s="2" t="inlineStr">
        <is>
          <t>Mar. 03, 2023</t>
        </is>
      </c>
      <c r="P2" s="2" t="inlineStr">
        <is>
          <t>Jan. 03, 2023</t>
        </is>
      </c>
      <c r="Q2" s="2" t="inlineStr">
        <is>
          <t>Sep. 30, 2024</t>
        </is>
      </c>
      <c r="R2" s="2" t="inlineStr">
        <is>
          <t>Sep. 30, 2023</t>
        </is>
      </c>
      <c r="S2" s="2" t="inlineStr">
        <is>
          <t>Jun. 30, 2024</t>
        </is>
      </c>
      <c r="T2" s="2" t="inlineStr">
        <is>
          <t>Sep. 30, 2024</t>
        </is>
      </c>
      <c r="U2" s="2" t="inlineStr">
        <is>
          <t>Sep. 30, 2023</t>
        </is>
      </c>
      <c r="V2" s="2" t="inlineStr">
        <is>
          <t>Dec. 31, 2023</t>
        </is>
      </c>
      <c r="W2" s="2" t="inlineStr">
        <is>
          <t>Jun. 23, 2022</t>
        </is>
      </c>
      <c r="X2" s="2" t="inlineStr">
        <is>
          <t>Dec. 31, 2021</t>
        </is>
      </c>
    </row>
    <row r="3">
      <c r="A3" s="4" t="inlineStr">
        <is>
          <t>Share-Based Payment Arrangement, Decrease for Tax Withholding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89</v>
      </c>
      <c r="R3" s="6" t="n">
        <v>26</v>
      </c>
      <c r="S3" s="4" t="inlineStr">
        <is>
          <t xml:space="preserve"> </t>
        </is>
      </c>
      <c r="T3" s="6" t="n">
        <v>137</v>
      </c>
      <c r="U3" s="6" t="n">
        <v>257</v>
      </c>
      <c r="V3" s="4" t="inlineStr">
        <is>
          <t xml:space="preserve"> </t>
        </is>
      </c>
      <c r="W3" s="4" t="inlineStr">
        <is>
          <t xml:space="preserve"> </t>
        </is>
      </c>
      <c r="X3" s="4" t="inlineStr">
        <is>
          <t xml:space="preserve"> </t>
        </is>
      </c>
    </row>
    <row r="4">
      <c r="A4" s="4" t="inlineStr">
        <is>
          <t>Equity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Maximum authorized issue of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9" t="n">
        <v>0.2</v>
      </c>
      <c r="U5" s="4" t="inlineStr">
        <is>
          <t xml:space="preserve"> </t>
        </is>
      </c>
      <c r="V5" s="4" t="inlineStr">
        <is>
          <t xml:space="preserve"> </t>
        </is>
      </c>
      <c r="W5" s="4" t="inlineStr">
        <is>
          <t xml:space="preserve"> </t>
        </is>
      </c>
      <c r="X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500</v>
      </c>
      <c r="R7" s="4" t="inlineStr">
        <is>
          <t xml:space="preserve"> </t>
        </is>
      </c>
      <c r="S7" s="4" t="inlineStr">
        <is>
          <t xml:space="preserve"> </t>
        </is>
      </c>
      <c r="T7" s="6" t="n">
        <v>2500</v>
      </c>
      <c r="U7" s="4" t="inlineStr">
        <is>
          <t xml:space="preserve"> </t>
        </is>
      </c>
      <c r="V7" s="4" t="inlineStr">
        <is>
          <t xml:space="preserve"> </t>
        </is>
      </c>
      <c r="W7" s="4" t="inlineStr">
        <is>
          <t xml:space="preserve"> </t>
        </is>
      </c>
      <c r="X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1 year 9 months 14 days</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tock issued during period, shares, new issues</t>
        </is>
      </c>
      <c r="B9" s="5" t="n">
        <v>17977000</v>
      </c>
      <c r="C9" s="5" t="n">
        <v>486000</v>
      </c>
      <c r="D9" s="4" t="inlineStr">
        <is>
          <t xml:space="preserve"> </t>
        </is>
      </c>
      <c r="E9" s="5" t="n">
        <v>2000000</v>
      </c>
      <c r="F9" s="5" t="n">
        <v>23461000</v>
      </c>
      <c r="G9" s="4" t="inlineStr">
        <is>
          <t xml:space="preserve"> </t>
        </is>
      </c>
      <c r="H9" s="4" t="inlineStr">
        <is>
          <t xml:space="preserve"> </t>
        </is>
      </c>
      <c r="I9" s="4" t="inlineStr">
        <is>
          <t xml:space="preserve"> </t>
        </is>
      </c>
      <c r="J9" s="4" t="inlineStr">
        <is>
          <t xml:space="preserve"> </t>
        </is>
      </c>
      <c r="K9" s="5" t="n">
        <v>19439000</v>
      </c>
      <c r="L9" s="4" t="inlineStr">
        <is>
          <t xml:space="preserve"> </t>
        </is>
      </c>
      <c r="M9" s="4" t="inlineStr">
        <is>
          <t xml:space="preserve"> </t>
        </is>
      </c>
      <c r="N9" s="5" t="n">
        <v>9255000</v>
      </c>
      <c r="O9" s="5" t="n">
        <v>27930000</v>
      </c>
      <c r="P9" s="5" t="n">
        <v>15628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 based payment arrangement, Shares withheld for tax withholding obligation</t>
        </is>
      </c>
      <c r="B10" s="5" t="n">
        <v>6423000</v>
      </c>
      <c r="C10" s="5" t="n">
        <v>162000</v>
      </c>
      <c r="D10" s="4" t="inlineStr">
        <is>
          <t xml:space="preserve"> </t>
        </is>
      </c>
      <c r="E10" s="4" t="inlineStr">
        <is>
          <t xml:space="preserve"> </t>
        </is>
      </c>
      <c r="F10" s="5" t="n">
        <v>2300000</v>
      </c>
      <c r="G10" s="4" t="inlineStr">
        <is>
          <t xml:space="preserve"> </t>
        </is>
      </c>
      <c r="H10" s="4" t="inlineStr">
        <is>
          <t xml:space="preserve"> </t>
        </is>
      </c>
      <c r="I10" s="4" t="inlineStr">
        <is>
          <t xml:space="preserve"> </t>
        </is>
      </c>
      <c r="J10" s="4" t="inlineStr">
        <is>
          <t xml:space="preserve"> </t>
        </is>
      </c>
      <c r="K10" s="5" t="n">
        <v>4818000</v>
      </c>
      <c r="L10" s="4" t="inlineStr">
        <is>
          <t xml:space="preserve"> </t>
        </is>
      </c>
      <c r="M10" s="4" t="inlineStr">
        <is>
          <t xml:space="preserve"> </t>
        </is>
      </c>
      <c r="N10" s="5" t="n">
        <v>3103000</v>
      </c>
      <c r="O10" s="4" t="inlineStr">
        <is>
          <t xml:space="preserve"> </t>
        </is>
      </c>
      <c r="P10" s="5" t="n">
        <v>7776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Based Payment Arrangement, Decrease for Tax Withholding Obligation</t>
        </is>
      </c>
      <c r="B11" s="6" t="n">
        <v>100</v>
      </c>
      <c r="C11" s="6" t="n">
        <v>100</v>
      </c>
      <c r="D11" s="4" t="inlineStr">
        <is>
          <t xml:space="preserve"> </t>
        </is>
      </c>
      <c r="E11" s="4" t="inlineStr">
        <is>
          <t xml:space="preserve"> </t>
        </is>
      </c>
      <c r="F11" s="6" t="n">
        <v>100</v>
      </c>
      <c r="G11" s="4" t="inlineStr">
        <is>
          <t xml:space="preserve"> </t>
        </is>
      </c>
      <c r="H11" s="4" t="inlineStr">
        <is>
          <t xml:space="preserve"> </t>
        </is>
      </c>
      <c r="I11" s="4" t="inlineStr">
        <is>
          <t xml:space="preserve"> </t>
        </is>
      </c>
      <c r="J11" s="4" t="inlineStr">
        <is>
          <t xml:space="preserve"> </t>
        </is>
      </c>
      <c r="K11" s="6" t="n">
        <v>100</v>
      </c>
      <c r="L11" s="4" t="inlineStr">
        <is>
          <t xml:space="preserve"> </t>
        </is>
      </c>
      <c r="M11" s="4" t="inlineStr">
        <is>
          <t xml:space="preserve"> </t>
        </is>
      </c>
      <c r="N11" s="6" t="n">
        <v>100</v>
      </c>
      <c r="O11" s="4" t="inlineStr">
        <is>
          <t xml:space="preserve"> </t>
        </is>
      </c>
      <c r="P11" s="6" t="n">
        <v>2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 based payment arrangement plan modification fair value of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6" t="n">
        <v>0</v>
      </c>
      <c r="U12" s="4" t="inlineStr">
        <is>
          <t xml:space="preserve"> </t>
        </is>
      </c>
      <c r="V12" s="4" t="inlineStr">
        <is>
          <t xml:space="preserve"> </t>
        </is>
      </c>
      <c r="W12" s="4" t="inlineStr">
        <is>
          <t xml:space="preserve"> </t>
        </is>
      </c>
      <c r="X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c r="L13" s="4" t="inlineStr">
        <is>
          <t>3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26881000</v>
      </c>
      <c r="X14" s="5" t="n">
        <v>363921000</v>
      </c>
    </row>
    <row r="15">
      <c r="A15" s="4" t="inlineStr">
        <is>
          <t>Share-based compensation arrangement by share-based payment award, shares issued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604000</v>
      </c>
      <c r="I15" s="5" t="n">
        <v>15487000</v>
      </c>
      <c r="J15" s="5" t="n">
        <v>207194000</v>
      </c>
      <c r="K15" s="4" t="inlineStr">
        <is>
          <t xml:space="preserve"> </t>
        </is>
      </c>
      <c r="L15" s="5" t="n">
        <v>12950000</v>
      </c>
      <c r="M15" s="5" t="n">
        <v>25977000</v>
      </c>
      <c r="N15" s="4" t="inlineStr">
        <is>
          <t xml:space="preserve"> </t>
        </is>
      </c>
      <c r="O15" s="4" t="inlineStr">
        <is>
          <t xml:space="preserve"> </t>
        </is>
      </c>
      <c r="P15" s="4" t="inlineStr">
        <is>
          <t xml:space="preserve"> </t>
        </is>
      </c>
      <c r="Q15" s="5" t="n">
        <v>0</v>
      </c>
      <c r="R15" s="4" t="inlineStr">
        <is>
          <t xml:space="preserve"> </t>
        </is>
      </c>
      <c r="S15" s="4" t="inlineStr">
        <is>
          <t xml:space="preserve"> </t>
        </is>
      </c>
      <c r="T15" s="5" t="n">
        <v>0</v>
      </c>
      <c r="U15" s="4" t="inlineStr">
        <is>
          <t xml:space="preserve"> </t>
        </is>
      </c>
      <c r="V15" s="4" t="inlineStr">
        <is>
          <t xml:space="preserve"> </t>
        </is>
      </c>
      <c r="W15" s="4" t="inlineStr">
        <is>
          <t xml:space="preserve"> </t>
        </is>
      </c>
      <c r="X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587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0295</v>
      </c>
      <c r="U16" s="4" t="inlineStr">
        <is>
          <t xml:space="preserve"> </t>
        </is>
      </c>
      <c r="V16" s="5" t="n">
        <v>108021</v>
      </c>
      <c r="W16" s="4" t="inlineStr">
        <is>
          <t xml:space="preserve"> </t>
        </is>
      </c>
      <c r="X16" s="4" t="inlineStr">
        <is>
          <t xml:space="preserve"> </t>
        </is>
      </c>
    </row>
    <row r="17">
      <c r="A17" s="4" t="inlineStr">
        <is>
          <t>Share-based compensation arrangement by share-based payment award, equity instruments other than options, expected to vest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0391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 based payment arrangement, Shares withheld for tax withholding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423000</v>
      </c>
      <c r="R19" s="5" t="n">
        <v>-4818000</v>
      </c>
      <c r="S19" s="4" t="inlineStr">
        <is>
          <t xml:space="preserve"> </t>
        </is>
      </c>
      <c r="T19" s="5" t="n">
        <v>-8885000</v>
      </c>
      <c r="U19" s="5" t="n">
        <v>-15697000</v>
      </c>
      <c r="V19" s="4" t="inlineStr">
        <is>
          <t xml:space="preserve"> </t>
        </is>
      </c>
      <c r="W19" s="4" t="inlineStr">
        <is>
          <t xml:space="preserve"> </t>
        </is>
      </c>
      <c r="X19" s="4" t="inlineStr">
        <is>
          <t xml:space="preserve"> </t>
        </is>
      </c>
    </row>
    <row r="20">
      <c r="A20" s="4" t="inlineStr">
        <is>
          <t>Maximum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3 year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inimum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c r="K23" s="4" t="inlineStr">
        <is>
          <t xml:space="preserve"> </t>
        </is>
      </c>
      <c r="L23" s="4" t="inlineStr">
        <is>
          <t xml:space="preserve"> </t>
        </is>
      </c>
      <c r="M23" s="4" t="inlineStr">
        <is>
          <t>1 year</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Hi-Med Settl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5" t="n">
        <v>2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ew Jersey Senior Secured Bridg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issued during period, shares, new issues</t>
        </is>
      </c>
      <c r="B27" s="4" t="inlineStr">
        <is>
          <t xml:space="preserve"> </t>
        </is>
      </c>
      <c r="C27" s="4" t="inlineStr">
        <is>
          <t xml:space="preserve"> </t>
        </is>
      </c>
      <c r="D27" s="5" t="n">
        <v>6131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elling,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0</v>
      </c>
      <c r="R29" s="6" t="n">
        <v>100</v>
      </c>
      <c r="S29" s="4" t="inlineStr">
        <is>
          <t xml:space="preserve"> </t>
        </is>
      </c>
      <c r="T29" s="6" t="n">
        <v>0</v>
      </c>
      <c r="U29" s="6" t="n">
        <v>100</v>
      </c>
      <c r="V29" s="4" t="inlineStr">
        <is>
          <t xml:space="preserve"> </t>
        </is>
      </c>
      <c r="W29" s="4" t="inlineStr">
        <is>
          <t xml:space="preserve"> </t>
        </is>
      </c>
      <c r="X29" s="4" t="inlineStr">
        <is>
          <t xml:space="preserve"> </t>
        </is>
      </c>
    </row>
    <row r="30">
      <c r="A30" s="4" t="inlineStr">
        <is>
          <t>Selling, general and administrative expenses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00</v>
      </c>
      <c r="R31" s="6" t="n">
        <v>500</v>
      </c>
      <c r="S31" s="4" t="inlineStr">
        <is>
          <t xml:space="preserve"> </t>
        </is>
      </c>
      <c r="T31" s="6" t="n">
        <v>1700</v>
      </c>
      <c r="U31" s="6" t="n">
        <v>3500</v>
      </c>
      <c r="V31" s="4" t="inlineStr">
        <is>
          <t xml:space="preserve"> </t>
        </is>
      </c>
      <c r="W31" s="4" t="inlineStr">
        <is>
          <t xml:space="preserve"> </t>
        </is>
      </c>
      <c r="X31" s="4" t="inlineStr">
        <is>
          <t xml:space="preserve"> </t>
        </is>
      </c>
    </row>
  </sheetData>
  <mergeCells count="3">
    <mergeCell ref="A1:A2"/>
    <mergeCell ref="Q1:R1"/>
    <mergeCell ref="T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s>
  <sheetData>
    <row r="1">
      <c r="A1" s="1" t="inlineStr">
        <is>
          <t>UNAUDITED INTERIM CONDENSED CONSOLIDATED STATEMENTS OF CHANGES IN SHAREHOLDERS' (DEFICIT) - USD ($) shares in Thousands, $ in Thousands</t>
        </is>
      </c>
      <c r="B1" s="2" t="inlineStr">
        <is>
          <t>Total</t>
        </is>
      </c>
      <c r="C1" s="2" t="inlineStr">
        <is>
          <t>Capital Stock [Member]</t>
        </is>
      </c>
      <c r="D1" s="2" t="inlineStr">
        <is>
          <t>Additional Paid-in-Capital [Member]</t>
        </is>
      </c>
      <c r="E1" s="2" t="inlineStr">
        <is>
          <t>Accumulated Deficit [Member]</t>
        </is>
      </c>
    </row>
    <row r="2">
      <c r="A2" s="4" t="inlineStr">
        <is>
          <t>Beginning balance at Dec. 31, 2022</t>
        </is>
      </c>
      <c r="B2" s="6" t="n">
        <v>10989</v>
      </c>
      <c r="C2" s="4" t="inlineStr">
        <is>
          <t xml:space="preserve"> </t>
        </is>
      </c>
      <c r="D2" s="6" t="n">
        <v>1262012</v>
      </c>
      <c r="E2" s="6" t="n">
        <v>-1251023</v>
      </c>
    </row>
    <row r="3">
      <c r="A3" s="4" t="inlineStr">
        <is>
          <t>Beginning balance, shares at Dec. 31, 2022</t>
        </is>
      </c>
      <c r="B3" s="4" t="inlineStr">
        <is>
          <t xml:space="preserve"> </t>
        </is>
      </c>
      <c r="C3" s="5" t="n">
        <v>6403289</v>
      </c>
      <c r="D3" s="4" t="inlineStr">
        <is>
          <t xml:space="preserve"> </t>
        </is>
      </c>
      <c r="E3" s="4" t="inlineStr">
        <is>
          <t xml:space="preserve"> </t>
        </is>
      </c>
    </row>
    <row r="4">
      <c r="A4" s="4" t="inlineStr">
        <is>
          <t>Share-based compensation</t>
        </is>
      </c>
      <c r="B4" s="5" t="n">
        <v>3555</v>
      </c>
      <c r="C4" s="4" t="inlineStr">
        <is>
          <t xml:space="preserve"> </t>
        </is>
      </c>
      <c r="D4" s="5" t="n">
        <v>3555</v>
      </c>
      <c r="E4" s="4" t="inlineStr">
        <is>
          <t xml:space="preserve"> </t>
        </is>
      </c>
    </row>
    <row r="5">
      <c r="A5" s="4" t="inlineStr">
        <is>
          <t>Share-based compensation, shares</t>
        </is>
      </c>
      <c r="B5" s="4" t="inlineStr">
        <is>
          <t xml:space="preserve"> </t>
        </is>
      </c>
      <c r="C5" s="5" t="n">
        <v>72252</v>
      </c>
      <c r="D5" s="4" t="inlineStr">
        <is>
          <t xml:space="preserve"> </t>
        </is>
      </c>
      <c r="E5" s="4" t="inlineStr">
        <is>
          <t xml:space="preserve"> </t>
        </is>
      </c>
    </row>
    <row r="6">
      <c r="A6" s="4" t="inlineStr">
        <is>
          <t>Share settlement for taxes paid related to restricted stock units</t>
        </is>
      </c>
      <c r="B6" s="5" t="n">
        <v>-257</v>
      </c>
      <c r="C6" s="4" t="inlineStr">
        <is>
          <t xml:space="preserve"> </t>
        </is>
      </c>
      <c r="D6" s="5" t="n">
        <v>-257</v>
      </c>
      <c r="E6" s="4" t="inlineStr">
        <is>
          <t xml:space="preserve"> </t>
        </is>
      </c>
    </row>
    <row r="7">
      <c r="A7" s="4" t="inlineStr">
        <is>
          <t>Share settlement for taxes paid related to restricted stock units, shares</t>
        </is>
      </c>
      <c r="B7" s="4" t="inlineStr">
        <is>
          <t xml:space="preserve"> </t>
        </is>
      </c>
      <c r="C7" s="5" t="n">
        <v>-15697</v>
      </c>
      <c r="D7" s="4" t="inlineStr">
        <is>
          <t xml:space="preserve"> </t>
        </is>
      </c>
      <c r="E7" s="4" t="inlineStr">
        <is>
          <t xml:space="preserve"> </t>
        </is>
      </c>
    </row>
    <row r="8">
      <c r="A8" s="4" t="inlineStr">
        <is>
          <t>Net loss</t>
        </is>
      </c>
      <c r="B8" s="5" t="n">
        <v>-57926</v>
      </c>
      <c r="C8" s="4" t="inlineStr">
        <is>
          <t xml:space="preserve"> </t>
        </is>
      </c>
      <c r="D8" s="4" t="inlineStr">
        <is>
          <t xml:space="preserve"> </t>
        </is>
      </c>
      <c r="E8" s="5" t="n">
        <v>-57926</v>
      </c>
    </row>
    <row r="9">
      <c r="A9" s="4" t="inlineStr">
        <is>
          <t>Ending balance at Sep. 30, 2023</t>
        </is>
      </c>
      <c r="B9" s="5" t="n">
        <v>-43639</v>
      </c>
      <c r="C9" s="4" t="inlineStr">
        <is>
          <t xml:space="preserve"> </t>
        </is>
      </c>
      <c r="D9" s="5" t="n">
        <v>1265310</v>
      </c>
      <c r="E9" s="5" t="n">
        <v>-1308949</v>
      </c>
    </row>
    <row r="10">
      <c r="A10" s="4" t="inlineStr">
        <is>
          <t>Ending balance, shares at Sep. 30, 2023</t>
        </is>
      </c>
      <c r="B10" s="4" t="inlineStr">
        <is>
          <t xml:space="preserve"> </t>
        </is>
      </c>
      <c r="C10" s="5" t="n">
        <v>6459844</v>
      </c>
      <c r="D10" s="4" t="inlineStr">
        <is>
          <t xml:space="preserve"> </t>
        </is>
      </c>
      <c r="E10" s="4" t="inlineStr">
        <is>
          <t xml:space="preserve"> </t>
        </is>
      </c>
    </row>
    <row r="11">
      <c r="A11" s="4" t="inlineStr">
        <is>
          <t>Beginning balance at Jun. 30, 2023</t>
        </is>
      </c>
      <c r="B11" s="5" t="n">
        <v>-24904</v>
      </c>
      <c r="C11" s="4" t="inlineStr">
        <is>
          <t xml:space="preserve"> </t>
        </is>
      </c>
      <c r="D11" s="5" t="n">
        <v>1264863</v>
      </c>
      <c r="E11" s="5" t="n">
        <v>-1289767</v>
      </c>
    </row>
    <row r="12">
      <c r="A12" s="4" t="inlineStr">
        <is>
          <t>Beginning balance, shares at Jun. 30, 2023</t>
        </is>
      </c>
      <c r="B12" s="4" t="inlineStr">
        <is>
          <t xml:space="preserve"> </t>
        </is>
      </c>
      <c r="C12" s="5" t="n">
        <v>6445223</v>
      </c>
      <c r="D12" s="4" t="inlineStr">
        <is>
          <t xml:space="preserve"> </t>
        </is>
      </c>
      <c r="E12" s="4" t="inlineStr">
        <is>
          <t xml:space="preserve"> </t>
        </is>
      </c>
    </row>
    <row r="13">
      <c r="A13" s="4" t="inlineStr">
        <is>
          <t>Share-based compensation</t>
        </is>
      </c>
      <c r="B13" s="5" t="n">
        <v>473</v>
      </c>
      <c r="C13" s="4" t="inlineStr">
        <is>
          <t xml:space="preserve"> </t>
        </is>
      </c>
      <c r="D13" s="5" t="n">
        <v>473</v>
      </c>
      <c r="E13" s="4" t="inlineStr">
        <is>
          <t xml:space="preserve"> </t>
        </is>
      </c>
    </row>
    <row r="14">
      <c r="A14" s="4" t="inlineStr">
        <is>
          <t>Share-based compensation, shares</t>
        </is>
      </c>
      <c r="B14" s="4" t="inlineStr">
        <is>
          <t xml:space="preserve"> </t>
        </is>
      </c>
      <c r="C14" s="5" t="n">
        <v>19439</v>
      </c>
      <c r="D14" s="4" t="inlineStr">
        <is>
          <t xml:space="preserve"> </t>
        </is>
      </c>
      <c r="E14" s="4" t="inlineStr">
        <is>
          <t xml:space="preserve"> </t>
        </is>
      </c>
    </row>
    <row r="15">
      <c r="A15" s="4" t="inlineStr">
        <is>
          <t>Share settlement for taxes paid related to restricted stock units</t>
        </is>
      </c>
      <c r="B15" s="5" t="n">
        <v>-26</v>
      </c>
      <c r="C15" s="4" t="inlineStr">
        <is>
          <t xml:space="preserve"> </t>
        </is>
      </c>
      <c r="D15" s="5" t="n">
        <v>-26</v>
      </c>
      <c r="E15" s="4" t="inlineStr">
        <is>
          <t xml:space="preserve"> </t>
        </is>
      </c>
    </row>
    <row r="16">
      <c r="A16" s="4" t="inlineStr">
        <is>
          <t>Share settlement for taxes paid related to restricted stock units, shares</t>
        </is>
      </c>
      <c r="B16" s="4" t="inlineStr">
        <is>
          <t xml:space="preserve"> </t>
        </is>
      </c>
      <c r="C16" s="5" t="n">
        <v>-4818</v>
      </c>
      <c r="D16" s="4" t="inlineStr">
        <is>
          <t xml:space="preserve"> </t>
        </is>
      </c>
      <c r="E16" s="4" t="inlineStr">
        <is>
          <t xml:space="preserve"> </t>
        </is>
      </c>
    </row>
    <row r="17">
      <c r="A17" s="4" t="inlineStr">
        <is>
          <t>Net loss</t>
        </is>
      </c>
      <c r="B17" s="5" t="n">
        <v>-19182</v>
      </c>
      <c r="C17" s="4" t="inlineStr">
        <is>
          <t xml:space="preserve"> </t>
        </is>
      </c>
      <c r="D17" s="4" t="inlineStr">
        <is>
          <t xml:space="preserve"> </t>
        </is>
      </c>
      <c r="E17" s="5" t="n">
        <v>-19182</v>
      </c>
    </row>
    <row r="18">
      <c r="A18" s="4" t="inlineStr">
        <is>
          <t>Ending balance at Sep. 30, 2023</t>
        </is>
      </c>
      <c r="B18" s="5" t="n">
        <v>-43639</v>
      </c>
      <c r="C18" s="4" t="inlineStr">
        <is>
          <t xml:space="preserve"> </t>
        </is>
      </c>
      <c r="D18" s="5" t="n">
        <v>1265310</v>
      </c>
      <c r="E18" s="5" t="n">
        <v>-1308949</v>
      </c>
    </row>
    <row r="19">
      <c r="A19" s="4" t="inlineStr">
        <is>
          <t>Ending balance, shares at Sep. 30, 2023</t>
        </is>
      </c>
      <c r="B19" s="4" t="inlineStr">
        <is>
          <t xml:space="preserve"> </t>
        </is>
      </c>
      <c r="C19" s="5" t="n">
        <v>6459844</v>
      </c>
      <c r="D19" s="4" t="inlineStr">
        <is>
          <t xml:space="preserve"> </t>
        </is>
      </c>
      <c r="E19" s="4" t="inlineStr">
        <is>
          <t xml:space="preserve"> </t>
        </is>
      </c>
    </row>
    <row r="20">
      <c r="A20" s="4" t="inlineStr">
        <is>
          <t>Beginning balance at Dec. 31, 2023</t>
        </is>
      </c>
      <c r="B20" s="5" t="n">
        <v>-61666</v>
      </c>
      <c r="C20" s="4" t="inlineStr">
        <is>
          <t xml:space="preserve"> </t>
        </is>
      </c>
      <c r="D20" s="5" t="n">
        <v>1265978</v>
      </c>
      <c r="E20" s="5" t="n">
        <v>-1327644</v>
      </c>
    </row>
    <row r="21">
      <c r="A21" s="4" t="inlineStr">
        <is>
          <t>Beginning balance, shares at Dec. 31, 2023</t>
        </is>
      </c>
      <c r="B21" s="4" t="inlineStr">
        <is>
          <t xml:space="preserve"> </t>
        </is>
      </c>
      <c r="C21" s="5" t="n">
        <v>6510527</v>
      </c>
      <c r="D21" s="4" t="inlineStr">
        <is>
          <t xml:space="preserve"> </t>
        </is>
      </c>
      <c r="E21" s="4" t="inlineStr">
        <is>
          <t xml:space="preserve"> </t>
        </is>
      </c>
    </row>
    <row r="22">
      <c r="A22" s="4" t="inlineStr">
        <is>
          <t>Share-based compensation</t>
        </is>
      </c>
      <c r="B22" s="5" t="n">
        <v>1684</v>
      </c>
      <c r="C22" s="4" t="inlineStr">
        <is>
          <t xml:space="preserve"> </t>
        </is>
      </c>
      <c r="D22" s="5" t="n">
        <v>1684</v>
      </c>
      <c r="E22" s="4" t="inlineStr">
        <is>
          <t xml:space="preserve"> </t>
        </is>
      </c>
    </row>
    <row r="23">
      <c r="A23" s="4" t="inlineStr">
        <is>
          <t>Share-based compensation, shares</t>
        </is>
      </c>
      <c r="B23" s="4" t="inlineStr">
        <is>
          <t xml:space="preserve"> </t>
        </is>
      </c>
      <c r="C23" s="5" t="n">
        <v>43924</v>
      </c>
      <c r="D23" s="4" t="inlineStr">
        <is>
          <t xml:space="preserve"> </t>
        </is>
      </c>
      <c r="E23" s="4" t="inlineStr">
        <is>
          <t xml:space="preserve"> </t>
        </is>
      </c>
    </row>
    <row r="24">
      <c r="A24" s="4" t="inlineStr">
        <is>
          <t>Share settlement for taxes paid related to restricted stock units</t>
        </is>
      </c>
      <c r="B24" s="5" t="n">
        <v>-137</v>
      </c>
      <c r="C24" s="4" t="inlineStr">
        <is>
          <t xml:space="preserve"> </t>
        </is>
      </c>
      <c r="D24" s="5" t="n">
        <v>-137</v>
      </c>
      <c r="E24" s="4" t="inlineStr">
        <is>
          <t xml:space="preserve"> </t>
        </is>
      </c>
    </row>
    <row r="25">
      <c r="A25" s="4" t="inlineStr">
        <is>
          <t>Share settlement for taxes paid related to restricted stock units, shares</t>
        </is>
      </c>
      <c r="B25" s="4" t="inlineStr">
        <is>
          <t xml:space="preserve"> </t>
        </is>
      </c>
      <c r="C25" s="5" t="n">
        <v>-8885</v>
      </c>
      <c r="D25" s="4" t="inlineStr">
        <is>
          <t xml:space="preserve"> </t>
        </is>
      </c>
      <c r="E25" s="4" t="inlineStr">
        <is>
          <t xml:space="preserve"> </t>
        </is>
      </c>
    </row>
    <row r="26">
      <c r="A26" s="4" t="inlineStr">
        <is>
          <t>Shares issued for legal settlement - (Refer to Note 10)</t>
        </is>
      </c>
      <c r="B26" s="5" t="n">
        <v>320</v>
      </c>
      <c r="C26" s="4" t="inlineStr">
        <is>
          <t xml:space="preserve"> </t>
        </is>
      </c>
      <c r="D26" s="5" t="n">
        <v>320</v>
      </c>
      <c r="E26" s="4" t="inlineStr">
        <is>
          <t xml:space="preserve"> </t>
        </is>
      </c>
    </row>
    <row r="27">
      <c r="A27" s="4" t="inlineStr">
        <is>
          <t>Shares issued for legal settlement - (Refer to Note 10), shares</t>
        </is>
      </c>
      <c r="B27" s="4" t="inlineStr">
        <is>
          <t xml:space="preserve"> </t>
        </is>
      </c>
      <c r="C27" s="5" t="n">
        <v>20000</v>
      </c>
      <c r="D27" s="4" t="inlineStr">
        <is>
          <t xml:space="preserve"> </t>
        </is>
      </c>
      <c r="E27" s="4" t="inlineStr">
        <is>
          <t xml:space="preserve"> </t>
        </is>
      </c>
    </row>
    <row r="28">
      <c r="A28" s="4" t="inlineStr">
        <is>
          <t>Shares issued for 2024 NJ Amendment</t>
        </is>
      </c>
      <c r="B28" s="5" t="n">
        <v>1581</v>
      </c>
      <c r="C28" s="4" t="inlineStr">
        <is>
          <t xml:space="preserve"> </t>
        </is>
      </c>
      <c r="D28" s="5" t="n">
        <v>1581</v>
      </c>
      <c r="E28" s="4" t="inlineStr">
        <is>
          <t xml:space="preserve"> </t>
        </is>
      </c>
    </row>
    <row r="29">
      <c r="A29" s="4" t="inlineStr">
        <is>
          <t>Shares issued for 2024 NJ Amendment, shares</t>
        </is>
      </c>
      <c r="B29" s="4" t="inlineStr">
        <is>
          <t xml:space="preserve"> </t>
        </is>
      </c>
      <c r="C29" s="5" t="n">
        <v>61314</v>
      </c>
      <c r="D29" s="4" t="inlineStr">
        <is>
          <t xml:space="preserve"> </t>
        </is>
      </c>
      <c r="E29" s="4" t="inlineStr">
        <is>
          <t xml:space="preserve"> </t>
        </is>
      </c>
    </row>
    <row r="30">
      <c r="A30" s="4" t="inlineStr">
        <is>
          <t>Net loss</t>
        </is>
      </c>
      <c r="B30" s="5" t="n">
        <v>-35429</v>
      </c>
      <c r="C30" s="4" t="inlineStr">
        <is>
          <t xml:space="preserve"> </t>
        </is>
      </c>
      <c r="D30" s="4" t="inlineStr">
        <is>
          <t xml:space="preserve"> </t>
        </is>
      </c>
      <c r="E30" s="5" t="n">
        <v>-35429</v>
      </c>
    </row>
    <row r="31">
      <c r="A31" s="4" t="inlineStr">
        <is>
          <t>Ending balance at Sep. 30, 2024</t>
        </is>
      </c>
      <c r="B31" s="5" t="n">
        <v>-93647</v>
      </c>
      <c r="C31" s="4" t="inlineStr">
        <is>
          <t xml:space="preserve"> </t>
        </is>
      </c>
      <c r="D31" s="5" t="n">
        <v>1269426</v>
      </c>
      <c r="E31" s="5" t="n">
        <v>-1363073</v>
      </c>
    </row>
    <row r="32">
      <c r="A32" s="4" t="inlineStr">
        <is>
          <t>Ending balance, shares at Sep. 30, 2024</t>
        </is>
      </c>
      <c r="B32" s="4" t="inlineStr">
        <is>
          <t xml:space="preserve"> </t>
        </is>
      </c>
      <c r="C32" s="5" t="n">
        <v>6626880</v>
      </c>
      <c r="D32" s="4" t="inlineStr">
        <is>
          <t xml:space="preserve"> </t>
        </is>
      </c>
      <c r="E32" s="4" t="inlineStr">
        <is>
          <t xml:space="preserve"> </t>
        </is>
      </c>
    </row>
    <row r="33">
      <c r="A33" s="4" t="inlineStr">
        <is>
          <t>Beginning balance at Jun. 30, 2024</t>
        </is>
      </c>
      <c r="B33" s="5" t="n">
        <v>-82440</v>
      </c>
      <c r="C33" s="4" t="inlineStr">
        <is>
          <t xml:space="preserve"> </t>
        </is>
      </c>
      <c r="D33" s="5" t="n">
        <v>1268991</v>
      </c>
      <c r="E33" s="5" t="n">
        <v>-1351431</v>
      </c>
    </row>
    <row r="34">
      <c r="A34" s="4" t="inlineStr">
        <is>
          <t>Beginning balance, shares at Jun. 30, 2024</t>
        </is>
      </c>
      <c r="B34" s="4" t="inlineStr">
        <is>
          <t xml:space="preserve"> </t>
        </is>
      </c>
      <c r="C34" s="5" t="n">
        <v>6615326</v>
      </c>
      <c r="D34" s="4" t="inlineStr">
        <is>
          <t xml:space="preserve"> </t>
        </is>
      </c>
      <c r="E34" s="4" t="inlineStr">
        <is>
          <t xml:space="preserve"> </t>
        </is>
      </c>
    </row>
    <row r="35">
      <c r="A35" s="4" t="inlineStr">
        <is>
          <t>Share-based compensation</t>
        </is>
      </c>
      <c r="B35" s="5" t="n">
        <v>524</v>
      </c>
      <c r="C35" s="4" t="inlineStr">
        <is>
          <t xml:space="preserve"> </t>
        </is>
      </c>
      <c r="D35" s="5" t="n">
        <v>524</v>
      </c>
      <c r="E35" s="4" t="inlineStr">
        <is>
          <t xml:space="preserve"> </t>
        </is>
      </c>
    </row>
    <row r="36">
      <c r="A36" s="4" t="inlineStr">
        <is>
          <t>Share-based compensation, shares</t>
        </is>
      </c>
      <c r="B36" s="4" t="inlineStr">
        <is>
          <t xml:space="preserve"> </t>
        </is>
      </c>
      <c r="C36" s="5" t="n">
        <v>17977</v>
      </c>
      <c r="D36" s="4" t="inlineStr">
        <is>
          <t xml:space="preserve"> </t>
        </is>
      </c>
      <c r="E36" s="4" t="inlineStr">
        <is>
          <t xml:space="preserve"> </t>
        </is>
      </c>
    </row>
    <row r="37">
      <c r="A37" s="4" t="inlineStr">
        <is>
          <t>Share settlement for taxes paid related to restricted stock units</t>
        </is>
      </c>
      <c r="B37" s="5" t="n">
        <v>-89</v>
      </c>
      <c r="C37" s="4" t="inlineStr">
        <is>
          <t xml:space="preserve"> </t>
        </is>
      </c>
      <c r="D37" s="5" t="n">
        <v>-89</v>
      </c>
      <c r="E37" s="4" t="inlineStr">
        <is>
          <t xml:space="preserve"> </t>
        </is>
      </c>
    </row>
    <row r="38">
      <c r="A38" s="4" t="inlineStr">
        <is>
          <t>Share settlement for taxes paid related to restricted stock units, shares</t>
        </is>
      </c>
      <c r="B38" s="4" t="inlineStr">
        <is>
          <t xml:space="preserve"> </t>
        </is>
      </c>
      <c r="C38" s="5" t="n">
        <v>-6423</v>
      </c>
      <c r="D38" s="4" t="inlineStr">
        <is>
          <t xml:space="preserve"> </t>
        </is>
      </c>
      <c r="E38" s="4" t="inlineStr">
        <is>
          <t xml:space="preserve"> </t>
        </is>
      </c>
    </row>
    <row r="39">
      <c r="A39" s="4" t="inlineStr">
        <is>
          <t>Net loss</t>
        </is>
      </c>
      <c r="B39" s="5" t="n">
        <v>-11642</v>
      </c>
      <c r="C39" s="4" t="inlineStr">
        <is>
          <t xml:space="preserve"> </t>
        </is>
      </c>
      <c r="D39" s="4" t="inlineStr">
        <is>
          <t xml:space="preserve"> </t>
        </is>
      </c>
      <c r="E39" s="5" t="n">
        <v>-11642</v>
      </c>
    </row>
    <row r="40">
      <c r="A40" s="4" t="inlineStr">
        <is>
          <t>Ending balance at Sep. 30, 2024</t>
        </is>
      </c>
      <c r="B40" s="6" t="n">
        <v>-93647</v>
      </c>
      <c r="C40" s="4" t="inlineStr">
        <is>
          <t xml:space="preserve"> </t>
        </is>
      </c>
      <c r="D40" s="6" t="n">
        <v>1269426</v>
      </c>
      <c r="E40" s="6" t="n">
        <v>-1363073</v>
      </c>
    </row>
    <row r="41">
      <c r="A41" s="4" t="inlineStr">
        <is>
          <t>Ending balance, shares at Sep. 30, 2024</t>
        </is>
      </c>
      <c r="B41" s="4" t="inlineStr">
        <is>
          <t xml:space="preserve"> </t>
        </is>
      </c>
      <c r="C41" s="5" t="n">
        <v>6626880</v>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5997</v>
      </c>
      <c r="C4" s="6" t="n">
        <v>-12769</v>
      </c>
      <c r="D4" s="6" t="n">
        <v>-18505</v>
      </c>
      <c r="E4" s="6" t="n">
        <v>-37980</v>
      </c>
    </row>
    <row r="5">
      <c r="A5" s="4" t="inlineStr">
        <is>
          <t>Income tax expense</t>
        </is>
      </c>
      <c r="B5" s="6" t="n">
        <v>5645</v>
      </c>
      <c r="C5" s="6" t="n">
        <v>6413</v>
      </c>
      <c r="D5" s="6" t="n">
        <v>16924</v>
      </c>
      <c r="E5" s="6" t="n">
        <v>19946</v>
      </c>
    </row>
    <row r="6">
      <c r="A6" s="4" t="inlineStr">
        <is>
          <t>Effective tax rate</t>
        </is>
      </c>
      <c r="B6" s="4" t="inlineStr">
        <is>
          <t>(94.10%)</t>
        </is>
      </c>
      <c r="C6" s="4" t="inlineStr">
        <is>
          <t>(50.20%)</t>
        </is>
      </c>
      <c r="D6" s="4" t="inlineStr">
        <is>
          <t>(91.50%)</t>
        </is>
      </c>
      <c r="E6" s="4" t="inlineStr">
        <is>
          <t>(52.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come Taxes - Additional Information (Detail) - USD ($) $ in Millions</t>
        </is>
      </c>
      <c r="B1" s="2" t="inlineStr">
        <is>
          <t>9 Months Ended</t>
        </is>
      </c>
    </row>
    <row r="2">
      <c r="B2" s="2" t="inlineStr">
        <is>
          <t>Sep. 30, 2024</t>
        </is>
      </c>
      <c r="C2" s="2" t="inlineStr">
        <is>
          <t>Sep. 30, 2023</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4" t="inlineStr">
        <is>
          <t xml:space="preserve"> </t>
        </is>
      </c>
      <c r="D4" s="4" t="inlineStr">
        <is>
          <t xml:space="preserve"> </t>
        </is>
      </c>
      <c r="E4" s="4" t="inlineStr">
        <is>
          <t xml:space="preserve"> </t>
        </is>
      </c>
    </row>
    <row r="5">
      <c r="A5" s="4" t="inlineStr">
        <is>
          <t>Unrecognized tax benefits</t>
        </is>
      </c>
      <c r="B5" s="11" t="n">
        <v>61.9</v>
      </c>
      <c r="C5" s="6" t="n">
        <v>0</v>
      </c>
      <c r="D5" s="4" t="inlineStr">
        <is>
          <t xml:space="preserve"> </t>
        </is>
      </c>
      <c r="E5" s="4" t="inlineStr">
        <is>
          <t xml:space="preserve"> </t>
        </is>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examination notice amount</t>
        </is>
      </c>
      <c r="B8" s="4" t="inlineStr">
        <is>
          <t xml:space="preserve"> </t>
        </is>
      </c>
      <c r="C8" s="4" t="inlineStr">
        <is>
          <t xml:space="preserve"> </t>
        </is>
      </c>
      <c r="D8" s="11" t="n">
        <v>24.4</v>
      </c>
      <c r="E8" s="11" t="n">
        <v>1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ummary of Reportable Segment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 of discounts</t>
        </is>
      </c>
      <c r="C4" s="6" t="n">
        <v>40286</v>
      </c>
      <c r="D4" s="6" t="n">
        <v>42890</v>
      </c>
      <c r="E4" s="6" t="n">
        <v>124849</v>
      </c>
      <c r="F4" s="6" t="n">
        <v>118358</v>
      </c>
      <c r="G4" s="4" t="inlineStr">
        <is>
          <t xml:space="preserve"> </t>
        </is>
      </c>
    </row>
    <row r="5">
      <c r="A5" s="4" t="inlineStr">
        <is>
          <t>Gross profit</t>
        </is>
      </c>
      <c r="C5" s="5" t="n">
        <v>18084</v>
      </c>
      <c r="D5" s="5" t="n">
        <v>13348</v>
      </c>
      <c r="E5" s="5" t="n">
        <v>55975</v>
      </c>
      <c r="F5" s="5" t="n">
        <v>47250</v>
      </c>
      <c r="G5" s="4" t="inlineStr">
        <is>
          <t xml:space="preserve"> </t>
        </is>
      </c>
    </row>
    <row r="6">
      <c r="A6" s="4" t="inlineStr">
        <is>
          <t>Depreciation and amortization</t>
        </is>
      </c>
      <c r="C6" s="5" t="n">
        <v>5617</v>
      </c>
      <c r="D6" s="5" t="n">
        <v>6133</v>
      </c>
      <c r="E6" s="5" t="n">
        <v>17204</v>
      </c>
      <c r="F6" s="5" t="n">
        <v>18882</v>
      </c>
      <c r="G6" s="4" t="inlineStr">
        <is>
          <t xml:space="preserve"> </t>
        </is>
      </c>
    </row>
    <row r="7">
      <c r="A7" s="4" t="inlineStr">
        <is>
          <t>(Recoveries), write-downs and other charges, net</t>
        </is>
      </c>
      <c r="C7" s="5" t="n">
        <v>-1925</v>
      </c>
      <c r="D7" s="5" t="n">
        <v>-69</v>
      </c>
      <c r="E7" s="5" t="n">
        <v>-1222</v>
      </c>
      <c r="F7" s="5" t="n">
        <v>-45</v>
      </c>
      <c r="G7" s="4" t="inlineStr">
        <is>
          <t xml:space="preserve"> </t>
        </is>
      </c>
    </row>
    <row r="8">
      <c r="A8" s="4" t="inlineStr">
        <is>
          <t>Net loss</t>
        </is>
      </c>
      <c r="C8" s="5" t="n">
        <v>-11642</v>
      </c>
      <c r="D8" s="5" t="n">
        <v>-19182</v>
      </c>
      <c r="E8" s="5" t="n">
        <v>-35429</v>
      </c>
      <c r="F8" s="5" t="n">
        <v>-57926</v>
      </c>
      <c r="G8" s="4" t="inlineStr">
        <is>
          <t xml:space="preserve"> </t>
        </is>
      </c>
    </row>
    <row r="9">
      <c r="A9" s="4" t="inlineStr">
        <is>
          <t>Purchase of property, plant and equipment</t>
        </is>
      </c>
      <c r="C9" s="5" t="n">
        <v>1097</v>
      </c>
      <c r="D9" s="5" t="n">
        <v>543</v>
      </c>
      <c r="E9" s="5" t="n">
        <v>2766</v>
      </c>
      <c r="F9" s="5" t="n">
        <v>2488</v>
      </c>
      <c r="G9" s="4" t="inlineStr">
        <is>
          <t xml:space="preserve"> </t>
        </is>
      </c>
    </row>
    <row r="10">
      <c r="A10" s="4" t="inlineStr">
        <is>
          <t>Purchase of other intangible assets</t>
        </is>
      </c>
      <c r="C10" s="5" t="n">
        <v>180</v>
      </c>
      <c r="D10" s="5" t="n">
        <v>59</v>
      </c>
      <c r="E10" s="5" t="n">
        <v>242</v>
      </c>
      <c r="F10" s="5" t="n">
        <v>2404</v>
      </c>
      <c r="G10" s="4" t="inlineStr">
        <is>
          <t xml:space="preserve"> </t>
        </is>
      </c>
    </row>
    <row r="11">
      <c r="A11" s="4" t="inlineStr">
        <is>
          <t>Assets</t>
        </is>
      </c>
      <c r="C11" s="5" t="n">
        <v>271179</v>
      </c>
      <c r="D11" s="4" t="inlineStr">
        <is>
          <t xml:space="preserve"> </t>
        </is>
      </c>
      <c r="E11" s="5" t="n">
        <v>271179</v>
      </c>
      <c r="F11" s="4" t="inlineStr">
        <is>
          <t xml:space="preserve"> </t>
        </is>
      </c>
      <c r="G11" s="6" t="n">
        <v>277407</v>
      </c>
    </row>
    <row r="12">
      <c r="A12" s="4" t="inlineStr">
        <is>
          <t>Eastern Reg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 net of discounts</t>
        </is>
      </c>
      <c r="B14" s="4" t="inlineStr">
        <is>
          <t>[1]</t>
        </is>
      </c>
      <c r="C14" s="5" t="n">
        <v>31690</v>
      </c>
      <c r="D14" s="5" t="n">
        <v>30036</v>
      </c>
      <c r="E14" s="5" t="n">
        <v>94279</v>
      </c>
      <c r="F14" s="5" t="n">
        <v>76871</v>
      </c>
      <c r="G14" s="4" t="inlineStr">
        <is>
          <t xml:space="preserve"> </t>
        </is>
      </c>
    </row>
    <row r="15">
      <c r="A15" s="4" t="inlineStr">
        <is>
          <t>Gross profit</t>
        </is>
      </c>
      <c r="C15" s="5" t="n">
        <v>14684</v>
      </c>
      <c r="D15" s="5" t="n">
        <v>8837</v>
      </c>
      <c r="E15" s="5" t="n">
        <v>44309</v>
      </c>
      <c r="F15" s="5" t="n">
        <v>32767</v>
      </c>
      <c r="G15" s="4" t="inlineStr">
        <is>
          <t xml:space="preserve"> </t>
        </is>
      </c>
    </row>
    <row r="16">
      <c r="A16" s="4" t="inlineStr">
        <is>
          <t>Depreciation and amortization</t>
        </is>
      </c>
      <c r="C16" s="5" t="n">
        <v>3744</v>
      </c>
      <c r="D16" s="5" t="n">
        <v>4185</v>
      </c>
      <c r="E16" s="5" t="n">
        <v>11582</v>
      </c>
      <c r="F16" s="5" t="n">
        <v>12999</v>
      </c>
      <c r="G16" s="4" t="inlineStr">
        <is>
          <t xml:space="preserve"> </t>
        </is>
      </c>
    </row>
    <row r="17">
      <c r="A17" s="4" t="inlineStr">
        <is>
          <t>(Recoveries), write-downs and other charges, net</t>
        </is>
      </c>
      <c r="C17" s="5" t="n">
        <v>-1974</v>
      </c>
      <c r="D17" s="5" t="n">
        <v>-1</v>
      </c>
      <c r="E17" s="5" t="n">
        <v>-1857</v>
      </c>
      <c r="F17" s="5" t="n">
        <v>-518</v>
      </c>
      <c r="G17" s="4" t="inlineStr">
        <is>
          <t xml:space="preserve"> </t>
        </is>
      </c>
    </row>
    <row r="18">
      <c r="A18" s="4" t="inlineStr">
        <is>
          <t>Net loss</t>
        </is>
      </c>
      <c r="C18" s="5" t="n">
        <v>-1419</v>
      </c>
      <c r="D18" s="5" t="n">
        <v>-8227</v>
      </c>
      <c r="E18" s="5" t="n">
        <v>-6904</v>
      </c>
      <c r="F18" s="5" t="n">
        <v>-21073</v>
      </c>
      <c r="G18" s="4" t="inlineStr">
        <is>
          <t xml:space="preserve"> </t>
        </is>
      </c>
    </row>
    <row r="19">
      <c r="A19" s="4" t="inlineStr">
        <is>
          <t>Purchase of property, plant and equipment</t>
        </is>
      </c>
      <c r="C19" s="5" t="n">
        <v>1030</v>
      </c>
      <c r="D19" s="5" t="n">
        <v>543</v>
      </c>
      <c r="E19" s="5" t="n">
        <v>2542</v>
      </c>
      <c r="F19" s="5" t="n">
        <v>2451</v>
      </c>
      <c r="G19" s="4" t="inlineStr">
        <is>
          <t xml:space="preserve"> </t>
        </is>
      </c>
    </row>
    <row r="20">
      <c r="A20" s="4" t="inlineStr">
        <is>
          <t>Purchase of other intangible assets</t>
        </is>
      </c>
      <c r="C20" s="5" t="n">
        <v>20</v>
      </c>
      <c r="D20" s="5" t="n">
        <v>54</v>
      </c>
      <c r="E20" s="5" t="n">
        <v>20</v>
      </c>
      <c r="F20" s="5" t="n">
        <v>2389</v>
      </c>
      <c r="G20" s="4" t="inlineStr">
        <is>
          <t xml:space="preserve"> </t>
        </is>
      </c>
    </row>
    <row r="21">
      <c r="A21" s="4" t="inlineStr">
        <is>
          <t>Assets</t>
        </is>
      </c>
      <c r="C21" s="5" t="n">
        <v>213774</v>
      </c>
      <c r="D21" s="4" t="inlineStr">
        <is>
          <t xml:space="preserve"> </t>
        </is>
      </c>
      <c r="E21" s="5" t="n">
        <v>213774</v>
      </c>
      <c r="F21" s="4" t="inlineStr">
        <is>
          <t xml:space="preserve"> </t>
        </is>
      </c>
      <c r="G21" s="5" t="n">
        <v>215743</v>
      </c>
    </row>
    <row r="22">
      <c r="A22" s="4" t="inlineStr">
        <is>
          <t>Western Region</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 net of discounts</t>
        </is>
      </c>
      <c r="B24" s="4" t="inlineStr">
        <is>
          <t>[2]</t>
        </is>
      </c>
      <c r="C24" s="5" t="n">
        <v>8596</v>
      </c>
      <c r="D24" s="5" t="n">
        <v>12854</v>
      </c>
      <c r="E24" s="5" t="n">
        <v>30570</v>
      </c>
      <c r="F24" s="5" t="n">
        <v>41260</v>
      </c>
      <c r="G24" s="4" t="inlineStr">
        <is>
          <t xml:space="preserve"> </t>
        </is>
      </c>
    </row>
    <row r="25">
      <c r="A25" s="4" t="inlineStr">
        <is>
          <t>Gross profit</t>
        </is>
      </c>
      <c r="C25" s="5" t="n">
        <v>3400</v>
      </c>
      <c r="D25" s="5" t="n">
        <v>4511</v>
      </c>
      <c r="E25" s="5" t="n">
        <v>11666</v>
      </c>
      <c r="F25" s="5" t="n">
        <v>14762</v>
      </c>
      <c r="G25" s="4" t="inlineStr">
        <is>
          <t xml:space="preserve"> </t>
        </is>
      </c>
    </row>
    <row r="26">
      <c r="A26" s="4" t="inlineStr">
        <is>
          <t>Depreciation and amortization</t>
        </is>
      </c>
      <c r="C26" s="5" t="n">
        <v>1758</v>
      </c>
      <c r="D26" s="5" t="n">
        <v>1827</v>
      </c>
      <c r="E26" s="5" t="n">
        <v>5275</v>
      </c>
      <c r="F26" s="5" t="n">
        <v>5507</v>
      </c>
      <c r="G26" s="4" t="inlineStr">
        <is>
          <t xml:space="preserve"> </t>
        </is>
      </c>
    </row>
    <row r="27">
      <c r="A27" s="4" t="inlineStr">
        <is>
          <t>(Recoveries), write-downs and other charges, net</t>
        </is>
      </c>
      <c r="C27" s="5" t="n">
        <v>49</v>
      </c>
      <c r="D27" s="5" t="n">
        <v>-68</v>
      </c>
      <c r="E27" s="5" t="n">
        <v>315</v>
      </c>
      <c r="F27" s="5" t="n">
        <v>-76</v>
      </c>
      <c r="G27" s="4" t="inlineStr">
        <is>
          <t xml:space="preserve"> </t>
        </is>
      </c>
    </row>
    <row r="28">
      <c r="A28" s="4" t="inlineStr">
        <is>
          <t>Net loss</t>
        </is>
      </c>
      <c r="C28" s="5" t="n">
        <v>-1639</v>
      </c>
      <c r="D28" s="5" t="n">
        <v>-925</v>
      </c>
      <c r="E28" s="5" t="n">
        <v>-7138</v>
      </c>
      <c r="F28" s="5" t="n">
        <v>-2497</v>
      </c>
      <c r="G28" s="4" t="inlineStr">
        <is>
          <t xml:space="preserve"> </t>
        </is>
      </c>
    </row>
    <row r="29">
      <c r="A29" s="4" t="inlineStr">
        <is>
          <t>Purchase of property, plant and equipment</t>
        </is>
      </c>
      <c r="C29" s="5" t="n">
        <v>30</v>
      </c>
      <c r="D29" s="5" t="n">
        <v>0</v>
      </c>
      <c r="E29" s="5" t="n">
        <v>152</v>
      </c>
      <c r="F29" s="5" t="n">
        <v>34</v>
      </c>
      <c r="G29" s="4" t="inlineStr">
        <is>
          <t xml:space="preserve"> </t>
        </is>
      </c>
    </row>
    <row r="30">
      <c r="A30" s="4" t="inlineStr">
        <is>
          <t>Assets</t>
        </is>
      </c>
      <c r="C30" s="5" t="n">
        <v>43047</v>
      </c>
      <c r="D30" s="4" t="inlineStr">
        <is>
          <t xml:space="preserve"> </t>
        </is>
      </c>
      <c r="E30" s="5" t="n">
        <v>43047</v>
      </c>
      <c r="F30" s="4" t="inlineStr">
        <is>
          <t xml:space="preserve"> </t>
        </is>
      </c>
      <c r="G30" s="5" t="n">
        <v>51148</v>
      </c>
    </row>
    <row r="31">
      <c r="A31" s="4" t="inlineStr">
        <is>
          <t>Oth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net of discounts</t>
        </is>
      </c>
      <c r="B33" s="4" t="inlineStr">
        <is>
          <t>[3]</t>
        </is>
      </c>
      <c r="C33" s="5" t="n">
        <v>0</v>
      </c>
      <c r="D33" s="5" t="n">
        <v>0</v>
      </c>
      <c r="E33" s="5" t="n">
        <v>0</v>
      </c>
      <c r="F33" s="5" t="n">
        <v>227</v>
      </c>
      <c r="G33" s="4" t="inlineStr">
        <is>
          <t xml:space="preserve"> </t>
        </is>
      </c>
    </row>
    <row r="34">
      <c r="A34" s="4" t="inlineStr">
        <is>
          <t>Gross profit</t>
        </is>
      </c>
      <c r="C34" s="5" t="n">
        <v>0</v>
      </c>
      <c r="D34" s="5" t="n">
        <v>0</v>
      </c>
      <c r="E34" s="5" t="n">
        <v>0</v>
      </c>
      <c r="F34" s="5" t="n">
        <v>-279</v>
      </c>
      <c r="G34" s="4" t="inlineStr">
        <is>
          <t xml:space="preserve"> </t>
        </is>
      </c>
    </row>
    <row r="35">
      <c r="A35" s="4" t="inlineStr">
        <is>
          <t>Depreciation and amortization</t>
        </is>
      </c>
      <c r="C35" s="5" t="n">
        <v>115</v>
      </c>
      <c r="D35" s="5" t="n">
        <v>121</v>
      </c>
      <c r="E35" s="5" t="n">
        <v>347</v>
      </c>
      <c r="F35" s="5" t="n">
        <v>376</v>
      </c>
      <c r="G35" s="4" t="inlineStr">
        <is>
          <t xml:space="preserve"> </t>
        </is>
      </c>
    </row>
    <row r="36">
      <c r="A36" s="4" t="inlineStr">
        <is>
          <t>(Recoveries), write-downs and other charges, net</t>
        </is>
      </c>
      <c r="C36" s="5" t="n">
        <v>0</v>
      </c>
      <c r="D36" s="5" t="n">
        <v>0</v>
      </c>
      <c r="E36" s="5" t="n">
        <v>320</v>
      </c>
      <c r="F36" s="5" t="n">
        <v>549</v>
      </c>
      <c r="G36" s="4" t="inlineStr">
        <is>
          <t xml:space="preserve"> </t>
        </is>
      </c>
    </row>
    <row r="37">
      <c r="A37" s="4" t="inlineStr">
        <is>
          <t>Net loss</t>
        </is>
      </c>
      <c r="C37" s="5" t="n">
        <v>-8584</v>
      </c>
      <c r="D37" s="5" t="n">
        <v>-10030</v>
      </c>
      <c r="E37" s="5" t="n">
        <v>-21387</v>
      </c>
      <c r="F37" s="5" t="n">
        <v>-34356</v>
      </c>
      <c r="G37" s="4" t="inlineStr">
        <is>
          <t xml:space="preserve"> </t>
        </is>
      </c>
    </row>
    <row r="38">
      <c r="A38" s="4" t="inlineStr">
        <is>
          <t>Purchase of property, plant and equipment</t>
        </is>
      </c>
      <c r="C38" s="5" t="n">
        <v>37</v>
      </c>
      <c r="D38" s="5" t="n">
        <v>0</v>
      </c>
      <c r="E38" s="5" t="n">
        <v>72</v>
      </c>
      <c r="F38" s="5" t="n">
        <v>3</v>
      </c>
      <c r="G38" s="4" t="inlineStr">
        <is>
          <t xml:space="preserve"> </t>
        </is>
      </c>
    </row>
    <row r="39">
      <c r="A39" s="4" t="inlineStr">
        <is>
          <t>Purchase of other intangible assets</t>
        </is>
      </c>
      <c r="C39" s="5" t="n">
        <v>160</v>
      </c>
      <c r="D39" s="6" t="n">
        <v>5</v>
      </c>
      <c r="E39" s="5" t="n">
        <v>222</v>
      </c>
      <c r="F39" s="6" t="n">
        <v>15</v>
      </c>
      <c r="G39" s="4" t="inlineStr">
        <is>
          <t xml:space="preserve"> </t>
        </is>
      </c>
    </row>
    <row r="40">
      <c r="A40" s="4" t="inlineStr">
        <is>
          <t>Assets</t>
        </is>
      </c>
      <c r="C40" s="6" t="n">
        <v>14358</v>
      </c>
      <c r="D40" s="4" t="inlineStr">
        <is>
          <t xml:space="preserve"> </t>
        </is>
      </c>
      <c r="E40" s="6" t="n">
        <v>14358</v>
      </c>
      <c r="F40" s="4" t="inlineStr">
        <is>
          <t xml:space="preserve"> </t>
        </is>
      </c>
      <c r="G40" s="6" t="n">
        <v>10516</v>
      </c>
    </row>
    <row r="41"/>
    <row r="42">
      <c r="A42" s="4" t="inlineStr">
        <is>
          <t>[1] Eastern region no longer includes Vermont operations as results were deconsolidated as of March 8, 2023. Western region no longer includes Nevada operations as results were deconsolidated as of June 24, 2024.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CBD operations as of May 8, 2023.</t>
        </is>
      </c>
    </row>
  </sheetData>
  <mergeCells count="5">
    <mergeCell ref="A1:B2"/>
    <mergeCell ref="C1:D1"/>
    <mergeCell ref="E1:F1"/>
    <mergeCell ref="A41:F41"/>
    <mergeCell ref="A42:F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0286</v>
      </c>
      <c r="C4" s="6" t="n">
        <v>42890</v>
      </c>
      <c r="D4" s="6" t="n">
        <v>124849</v>
      </c>
      <c r="E4" s="6" t="n">
        <v>118358</v>
      </c>
    </row>
    <row r="5">
      <c r="A5" s="4" t="inlineStr">
        <is>
          <t>iAnthus brand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207</v>
      </c>
      <c r="C7" s="5" t="n">
        <v>22791</v>
      </c>
      <c r="D7" s="5" t="n">
        <v>62823</v>
      </c>
      <c r="E7" s="5" t="n">
        <v>65565</v>
      </c>
    </row>
    <row r="8">
      <c r="A8" s="4" t="inlineStr">
        <is>
          <t>Third party brand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549</v>
      </c>
      <c r="C10" s="5" t="n">
        <v>17315</v>
      </c>
      <c r="D10" s="5" t="n">
        <v>48829</v>
      </c>
      <c r="E10" s="5" t="n">
        <v>45517</v>
      </c>
    </row>
    <row r="11">
      <c r="A11" s="4" t="inlineStr">
        <is>
          <t>Wholesale/bulk/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530</v>
      </c>
      <c r="C13" s="6" t="n">
        <v>2784</v>
      </c>
      <c r="D13" s="6" t="n">
        <v>13197</v>
      </c>
      <c r="E13" s="6" t="n">
        <v>72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Customer Concentration Risk - Revenue Benchmark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wide revenue major customer</t>
        </is>
      </c>
      <c r="B4" s="5" t="n">
        <v>0</v>
      </c>
      <c r="C4" s="5" t="n">
        <v>0</v>
      </c>
      <c r="D4" s="5" t="n">
        <v>0</v>
      </c>
      <c r="E4" s="5" t="n">
        <v>0</v>
      </c>
    </row>
    <row r="5">
      <c r="A5" s="4" t="inlineStr">
        <is>
          <t>Custom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redit risk</t>
        </is>
      </c>
      <c r="B7" s="4" t="inlineStr">
        <is>
          <t xml:space="preserve"> </t>
        </is>
      </c>
      <c r="C7" s="4" t="inlineStr">
        <is>
          <t xml:space="preserve"> </t>
        </is>
      </c>
      <c r="D7" s="9" t="n">
        <v>0.1</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Hierarchy of Company's Financial Assets and Financial Liabilities (Detail) - Other Long-term Investments [Member] - Fair Value Measurements Recurring Member - USD ($) $ in Thousands</t>
        </is>
      </c>
      <c r="C1" s="2" t="inlineStr">
        <is>
          <t>Sep. 30, 2024</t>
        </is>
      </c>
      <c r="D1" s="2" t="inlineStr">
        <is>
          <t>Dec. 31, 2023</t>
        </is>
      </c>
    </row>
    <row r="2">
      <c r="A2" s="3" t="inlineStr">
        <is>
          <t>Financial assets</t>
        </is>
      </c>
      <c r="C2" s="4" t="inlineStr">
        <is>
          <t xml:space="preserve"> </t>
        </is>
      </c>
      <c r="D2" s="4" t="inlineStr">
        <is>
          <t xml:space="preserve"> </t>
        </is>
      </c>
    </row>
    <row r="3">
      <c r="A3" s="4" t="inlineStr">
        <is>
          <t>Long term investments - other</t>
        </is>
      </c>
      <c r="B3" s="4" t="inlineStr">
        <is>
          <t>[1]</t>
        </is>
      </c>
      <c r="C3" s="6" t="n">
        <v>865</v>
      </c>
      <c r="D3" s="6" t="n">
        <v>735</v>
      </c>
    </row>
    <row r="4">
      <c r="A4" s="4" t="inlineStr">
        <is>
          <t>Level 1 [Member]</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Long term investments - other</t>
        </is>
      </c>
      <c r="B6" s="4" t="inlineStr">
        <is>
          <t>[1]</t>
        </is>
      </c>
      <c r="C6" s="5" t="n">
        <v>28</v>
      </c>
      <c r="D6" s="5" t="n">
        <v>56</v>
      </c>
    </row>
    <row r="7">
      <c r="A7" s="4" t="inlineStr">
        <is>
          <t>Level 3 [Member]</t>
        </is>
      </c>
      <c r="C7" s="4" t="inlineStr">
        <is>
          <t xml:space="preserve"> </t>
        </is>
      </c>
      <c r="D7" s="4" t="inlineStr">
        <is>
          <t xml:space="preserve"> </t>
        </is>
      </c>
    </row>
    <row r="8">
      <c r="A8" s="3" t="inlineStr">
        <is>
          <t>Financial assets</t>
        </is>
      </c>
      <c r="C8" s="4" t="inlineStr">
        <is>
          <t xml:space="preserve"> </t>
        </is>
      </c>
      <c r="D8" s="4" t="inlineStr">
        <is>
          <t xml:space="preserve"> </t>
        </is>
      </c>
    </row>
    <row r="9">
      <c r="A9" s="4" t="inlineStr">
        <is>
          <t>Long term investments - other</t>
        </is>
      </c>
      <c r="B9" s="4" t="inlineStr">
        <is>
          <t>[1]</t>
        </is>
      </c>
      <c r="C9" s="6" t="n">
        <v>837</v>
      </c>
      <c r="D9" s="6" t="n">
        <v>679</v>
      </c>
    </row>
    <row r="10"/>
    <row r="11">
      <c r="A11" s="4" t="inlineStr">
        <is>
          <t xml:space="preserve">[1] Long-term investments – other are included in the investments balance on the unaudited interim condensed consolidated balance sheets. </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Level One and Level Three Financial Assets (Detail) - USD ($) $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Loss on equity method investments</t>
        </is>
      </c>
      <c r="B4" s="6" t="n">
        <v>-162</v>
      </c>
      <c r="C4" s="6" t="n">
        <v>0</v>
      </c>
    </row>
    <row r="5">
      <c r="A5" s="4" t="inlineStr">
        <is>
          <t>4 Front Venture Cor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56</v>
      </c>
      <c r="C7" s="4" t="inlineStr">
        <is>
          <t xml:space="preserve"> </t>
        </is>
      </c>
    </row>
    <row r="8">
      <c r="A8" s="4" t="inlineStr">
        <is>
          <t>Revaluations</t>
        </is>
      </c>
      <c r="B8" s="5" t="n">
        <v>-28</v>
      </c>
      <c r="C8" s="4" t="inlineStr">
        <is>
          <t xml:space="preserve"> </t>
        </is>
      </c>
    </row>
    <row r="9">
      <c r="A9" s="4" t="inlineStr">
        <is>
          <t>Ending balance</t>
        </is>
      </c>
      <c r="B9" s="5" t="n">
        <v>28</v>
      </c>
      <c r="C9" s="4" t="inlineStr">
        <is>
          <t xml:space="preserve"> </t>
        </is>
      </c>
    </row>
    <row r="10">
      <c r="A10" s="4" t="inlineStr">
        <is>
          <t>Other Long-term Investments [Member] | The Pharm Stand, LLC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eginning balance</t>
        </is>
      </c>
      <c r="B12" s="5" t="n">
        <v>0</v>
      </c>
      <c r="C12" s="4" t="inlineStr">
        <is>
          <t xml:space="preserve"> </t>
        </is>
      </c>
    </row>
    <row r="13">
      <c r="A13" s="4" t="inlineStr">
        <is>
          <t>Additions</t>
        </is>
      </c>
      <c r="B13" s="5" t="n">
        <v>125</v>
      </c>
      <c r="C13" s="4" t="inlineStr">
        <is>
          <t xml:space="preserve"> </t>
        </is>
      </c>
    </row>
    <row r="14">
      <c r="A14" s="4" t="inlineStr">
        <is>
          <t>Ending balance</t>
        </is>
      </c>
      <c r="B14" s="5" t="n">
        <v>125</v>
      </c>
      <c r="C14" s="4" t="inlineStr">
        <is>
          <t xml:space="preserve"> </t>
        </is>
      </c>
    </row>
    <row r="15">
      <c r="A15" s="4" t="inlineStr">
        <is>
          <t>Other Long-term Investments [Member] | Island Thyme LLC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eginning balance</t>
        </is>
      </c>
      <c r="B17" s="5" t="n">
        <v>679</v>
      </c>
      <c r="C17" s="4" t="inlineStr">
        <is>
          <t xml:space="preserve"> </t>
        </is>
      </c>
    </row>
    <row r="18">
      <c r="A18" s="4" t="inlineStr">
        <is>
          <t>Additions</t>
        </is>
      </c>
      <c r="B18" s="5" t="n">
        <v>195</v>
      </c>
      <c r="C18" s="4" t="inlineStr">
        <is>
          <t xml:space="preserve"> </t>
        </is>
      </c>
    </row>
    <row r="19">
      <c r="A19" s="4" t="inlineStr">
        <is>
          <t>Loss on equity method investments</t>
        </is>
      </c>
      <c r="B19" s="5" t="n">
        <v>-162</v>
      </c>
      <c r="C19" s="4" t="inlineStr">
        <is>
          <t xml:space="preserve"> </t>
        </is>
      </c>
    </row>
    <row r="20">
      <c r="A20" s="4" t="inlineStr">
        <is>
          <t>Ending balance</t>
        </is>
      </c>
      <c r="B20" s="6" t="n">
        <v>712</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Long-term Debt Instruments at Carrying Value and Fair Value (Detail) - USD ($) $ in Thousands</t>
        </is>
      </c>
      <c r="B1" s="2" t="inlineStr">
        <is>
          <t>Sep. 30, 2024</t>
        </is>
      </c>
      <c r="C1" s="2" t="inlineStr">
        <is>
          <t>Dec. 31, 2023</t>
        </is>
      </c>
      <c r="D1" s="2" t="inlineStr">
        <is>
          <t>Jun. 24,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177591</v>
      </c>
      <c r="C3" s="6" t="n">
        <v>165276</v>
      </c>
      <c r="D3" s="4" t="inlineStr">
        <is>
          <t xml:space="preserve"> </t>
        </is>
      </c>
    </row>
    <row r="4">
      <c r="A4" s="4" t="inlineStr">
        <is>
          <t>Fair value</t>
        </is>
      </c>
      <c r="B4" s="5" t="n">
        <v>165566</v>
      </c>
      <c r="C4" s="5" t="n">
        <v>151605</v>
      </c>
      <c r="D4" s="4" t="inlineStr">
        <is>
          <t xml:space="preserve"> </t>
        </is>
      </c>
    </row>
    <row r="5">
      <c r="A5" s="4" t="inlineStr">
        <is>
          <t>June Unsecur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5" t="n">
        <v>21003</v>
      </c>
      <c r="C7" s="5" t="n">
        <v>18856</v>
      </c>
      <c r="D7" s="4" t="inlineStr">
        <is>
          <t xml:space="preserve"> </t>
        </is>
      </c>
    </row>
    <row r="8">
      <c r="A8" s="4" t="inlineStr">
        <is>
          <t>Fair value</t>
        </is>
      </c>
      <c r="B8" s="5" t="n">
        <v>19465</v>
      </c>
      <c r="C8" s="5" t="n">
        <v>17301</v>
      </c>
      <c r="D8" s="4" t="inlineStr">
        <is>
          <t xml:space="preserve"> </t>
        </is>
      </c>
    </row>
    <row r="9">
      <c r="A9" s="4" t="inlineStr">
        <is>
          <t>June Secured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t>
        </is>
      </c>
      <c r="B11" s="5" t="n">
        <v>141092</v>
      </c>
      <c r="C11" s="5" t="n">
        <v>130103</v>
      </c>
      <c r="D11" s="4" t="inlineStr">
        <is>
          <t xml:space="preserve"> </t>
        </is>
      </c>
    </row>
    <row r="12">
      <c r="A12" s="4" t="inlineStr">
        <is>
          <t>Fair value</t>
        </is>
      </c>
      <c r="B12" s="5" t="n">
        <v>130326</v>
      </c>
      <c r="C12" s="5" t="n">
        <v>118118</v>
      </c>
      <c r="D12" s="6" t="n">
        <v>84500</v>
      </c>
    </row>
    <row r="13">
      <c r="A13" s="4" t="inlineStr">
        <is>
          <t>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14786</v>
      </c>
      <c r="C15" s="5" t="n">
        <v>15565</v>
      </c>
      <c r="D15" s="4" t="inlineStr">
        <is>
          <t xml:space="preserve"> </t>
        </is>
      </c>
    </row>
    <row r="16">
      <c r="A16" s="4" t="inlineStr">
        <is>
          <t>Fair value</t>
        </is>
      </c>
      <c r="B16" s="5" t="n">
        <v>15057</v>
      </c>
      <c r="C16" s="5" t="n">
        <v>15414</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5" t="n">
        <v>710</v>
      </c>
      <c r="C19" s="5" t="n">
        <v>752</v>
      </c>
      <c r="D19" s="4" t="inlineStr">
        <is>
          <t xml:space="preserve"> </t>
        </is>
      </c>
    </row>
    <row r="20">
      <c r="A20" s="4" t="inlineStr">
        <is>
          <t>Fair value</t>
        </is>
      </c>
      <c r="B20" s="6" t="n">
        <v>718</v>
      </c>
      <c r="C20" s="6" t="n">
        <v>772</v>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Commitments - Schedule of Obligations and Commitments (Detail) $ in Thousands</t>
        </is>
      </c>
      <c r="B1" s="2" t="inlineStr">
        <is>
          <t>Sep. 30, 2024 USD ($)</t>
        </is>
      </c>
    </row>
    <row r="2">
      <c r="A2" s="3" t="inlineStr">
        <is>
          <t>Contractual Obligation Fiscal Year Maturity Schedule [Line Items]</t>
        </is>
      </c>
      <c r="B2" s="4" t="inlineStr">
        <is>
          <t xml:space="preserve"> </t>
        </is>
      </c>
    </row>
    <row r="3">
      <c r="A3" s="4" t="inlineStr">
        <is>
          <t>2025</t>
        </is>
      </c>
      <c r="B3" s="6" t="n">
        <v>10999</v>
      </c>
    </row>
    <row r="4">
      <c r="A4" s="4" t="inlineStr">
        <is>
          <t>2026</t>
        </is>
      </c>
      <c r="B4" s="5" t="n">
        <v>25462</v>
      </c>
    </row>
    <row r="5">
      <c r="A5" s="4" t="inlineStr">
        <is>
          <t>2027</t>
        </is>
      </c>
      <c r="B5" s="5" t="n">
        <v>223056</v>
      </c>
    </row>
    <row r="6">
      <c r="A6" s="4" t="inlineStr">
        <is>
          <t>2028</t>
        </is>
      </c>
      <c r="B6" s="5" t="n">
        <v>6636</v>
      </c>
    </row>
    <row r="7">
      <c r="A7" s="4" t="inlineStr">
        <is>
          <t>2029</t>
        </is>
      </c>
      <c r="B7" s="5" t="n">
        <v>6433</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5</t>
        </is>
      </c>
      <c r="B10" s="5" t="n">
        <v>7353</v>
      </c>
    </row>
    <row r="11">
      <c r="A11" s="4" t="inlineStr">
        <is>
          <t>2026</t>
        </is>
      </c>
      <c r="B11" s="5" t="n">
        <v>7473</v>
      </c>
    </row>
    <row r="12">
      <c r="A12" s="4" t="inlineStr">
        <is>
          <t>2027</t>
        </is>
      </c>
      <c r="B12" s="5" t="n">
        <v>6677</v>
      </c>
    </row>
    <row r="13">
      <c r="A13" s="4" t="inlineStr">
        <is>
          <t>2028</t>
        </is>
      </c>
      <c r="B13" s="5" t="n">
        <v>6542</v>
      </c>
    </row>
    <row r="14">
      <c r="A14" s="4" t="inlineStr">
        <is>
          <t>2029</t>
        </is>
      </c>
      <c r="B14" s="5" t="n">
        <v>6325</v>
      </c>
    </row>
    <row r="15">
      <c r="A15" s="4" t="inlineStr">
        <is>
          <t>Service and other contracts [Member]</t>
        </is>
      </c>
      <c r="B15" s="4" t="inlineStr">
        <is>
          <t xml:space="preserve"> </t>
        </is>
      </c>
    </row>
    <row r="16">
      <c r="A16" s="3" t="inlineStr">
        <is>
          <t>Contractual Obligation Fiscal Year Maturity Schedule [Line Items]</t>
        </is>
      </c>
      <c r="B16" s="4" t="inlineStr">
        <is>
          <t xml:space="preserve"> </t>
        </is>
      </c>
    </row>
    <row r="17">
      <c r="A17" s="4" t="inlineStr">
        <is>
          <t>2025</t>
        </is>
      </c>
      <c r="B17" s="5" t="n">
        <v>1687</v>
      </c>
    </row>
    <row r="18">
      <c r="A18" s="4" t="inlineStr">
        <is>
          <t>2026</t>
        </is>
      </c>
      <c r="B18" s="5" t="n">
        <v>0</v>
      </c>
    </row>
    <row r="19">
      <c r="A19" s="4" t="inlineStr">
        <is>
          <t>2027</t>
        </is>
      </c>
      <c r="B19" s="5" t="n">
        <v>0</v>
      </c>
    </row>
    <row r="20">
      <c r="A20" s="4" t="inlineStr">
        <is>
          <t>2028</t>
        </is>
      </c>
      <c r="B20" s="5" t="n">
        <v>0</v>
      </c>
    </row>
    <row r="21">
      <c r="A21" s="4" t="inlineStr">
        <is>
          <t>2029</t>
        </is>
      </c>
      <c r="B21" s="5" t="n">
        <v>0</v>
      </c>
    </row>
    <row r="22">
      <c r="A22" s="4" t="inlineStr">
        <is>
          <t>Long-term Debt [Member]</t>
        </is>
      </c>
      <c r="B22" s="4" t="inlineStr">
        <is>
          <t xml:space="preserve"> </t>
        </is>
      </c>
    </row>
    <row r="23">
      <c r="A23" s="3" t="inlineStr">
        <is>
          <t>Contractual Obligation Fiscal Year Maturity Schedule [Line Items]</t>
        </is>
      </c>
      <c r="B23" s="4" t="inlineStr">
        <is>
          <t xml:space="preserve"> </t>
        </is>
      </c>
    </row>
    <row r="24">
      <c r="A24" s="4" t="inlineStr">
        <is>
          <t>2025</t>
        </is>
      </c>
      <c r="B24" s="5" t="n">
        <v>1959</v>
      </c>
    </row>
    <row r="25">
      <c r="A25" s="4" t="inlineStr">
        <is>
          <t>2026</t>
        </is>
      </c>
      <c r="B25" s="5" t="n">
        <v>17989</v>
      </c>
    </row>
    <row r="26">
      <c r="A26" s="4" t="inlineStr">
        <is>
          <t>2027</t>
        </is>
      </c>
      <c r="B26" s="5" t="n">
        <v>216379</v>
      </c>
    </row>
    <row r="27">
      <c r="A27" s="4" t="inlineStr">
        <is>
          <t>2028</t>
        </is>
      </c>
      <c r="B27" s="5" t="n">
        <v>94</v>
      </c>
    </row>
    <row r="28">
      <c r="A28" s="4" t="inlineStr">
        <is>
          <t>2029</t>
        </is>
      </c>
      <c r="B28" s="6" t="n">
        <v>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Commitments - Additional Information (Detail) - USD ($) $ in Thousands</t>
        </is>
      </c>
      <c r="D1" s="2" t="inlineStr">
        <is>
          <t>3 Months Ended</t>
        </is>
      </c>
      <c r="F1" s="2" t="inlineStr">
        <is>
          <t>6 Months Ended</t>
        </is>
      </c>
      <c r="G1" s="2" t="inlineStr">
        <is>
          <t>9 Months Ended</t>
        </is>
      </c>
    </row>
    <row r="2">
      <c r="B2" s="2" t="inlineStr">
        <is>
          <t>Feb. 23, 2024</t>
        </is>
      </c>
      <c r="C2" s="2" t="inlineStr">
        <is>
          <t>Feb. 09, 2024</t>
        </is>
      </c>
      <c r="D2" s="2" t="inlineStr">
        <is>
          <t>Sep. 30, 2024</t>
        </is>
      </c>
      <c r="E2" s="2" t="inlineStr">
        <is>
          <t>Jun. 30, 2024</t>
        </is>
      </c>
      <c r="F2" s="2" t="inlineStr">
        <is>
          <t>Jun. 30, 2024</t>
        </is>
      </c>
      <c r="G2" s="2" t="inlineStr">
        <is>
          <t>Sep. 30, 2024</t>
        </is>
      </c>
      <c r="H2" s="2" t="inlineStr">
        <is>
          <t>Sep. 30, 2023</t>
        </is>
      </c>
    </row>
    <row r="3">
      <c r="A3" s="3" t="inlineStr">
        <is>
          <t>Contractual Obligation Fiscal Year Maturity Schedu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NV Management Agreement</t>
        </is>
      </c>
      <c r="B4" s="4" t="inlineStr">
        <is>
          <t xml:space="preserve"> </t>
        </is>
      </c>
      <c r="C4" s="4" t="inlineStr">
        <is>
          <t xml:space="preserve"> </t>
        </is>
      </c>
      <c r="D4" s="4" t="inlineStr">
        <is>
          <t xml:space="preserve"> </t>
        </is>
      </c>
      <c r="E4" s="4" t="inlineStr">
        <is>
          <t xml:space="preserve"> </t>
        </is>
      </c>
      <c r="F4" s="6" t="n">
        <v>2100</v>
      </c>
      <c r="G4" s="6" t="n">
        <v>2120</v>
      </c>
      <c r="H4" s="6" t="n">
        <v>0</v>
      </c>
    </row>
    <row r="5">
      <c r="A5" s="4" t="inlineStr">
        <is>
          <t>Massachusett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tractual Obligation Fiscal Year Maturity Schedu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assets</t>
        </is>
      </c>
      <c r="B7" s="4" t="inlineStr">
        <is>
          <t xml:space="preserve"> </t>
        </is>
      </c>
      <c r="C7" s="6" t="n">
        <v>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roceeds from sale of assets</t>
        </is>
      </c>
      <c r="B8" s="4" t="inlineStr">
        <is>
          <t xml:space="preserve"> </t>
        </is>
      </c>
      <c r="C8" s="5" t="n">
        <v>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amount to be received in monthly installments</t>
        </is>
      </c>
      <c r="B9" s="4" t="inlineStr">
        <is>
          <t xml:space="preserve"> </t>
        </is>
      </c>
      <c r="C9" s="6" t="n">
        <v>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t>
        </is>
      </c>
      <c r="B10" s="4" t="inlineStr">
        <is>
          <t xml:space="preserve"> </t>
        </is>
      </c>
      <c r="C10" s="9" t="n">
        <v>0.070000000000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ayment towards outstanding principal amount</t>
        </is>
      </c>
      <c r="B11" s="4" t="inlineStr">
        <is>
          <t xml:space="preserve"> </t>
        </is>
      </c>
      <c r="C11" s="6" t="n">
        <v>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vada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ractual Obligation Fiscal Year Maturity Schedu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assets</t>
        </is>
      </c>
      <c r="B14" s="6" t="n">
        <v>6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roceeds from sale of assets</t>
        </is>
      </c>
      <c r="B15" s="6" t="n">
        <v>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vada Manag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tractual Obligation Fiscal Year Maturity Schedu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t>
        </is>
      </c>
      <c r="B18" s="9" t="n">
        <v>0.08</v>
      </c>
      <c r="C18" s="9" t="n">
        <v>0.070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NV Management Agreement</t>
        </is>
      </c>
      <c r="B19" s="4" t="inlineStr">
        <is>
          <t xml:space="preserve"> </t>
        </is>
      </c>
      <c r="C19" s="4" t="inlineStr">
        <is>
          <t xml:space="preserve"> </t>
        </is>
      </c>
      <c r="D19" s="6" t="n">
        <v>2200</v>
      </c>
      <c r="E19" s="6" t="n">
        <v>2100</v>
      </c>
      <c r="F19" s="4" t="inlineStr">
        <is>
          <t xml:space="preserve"> </t>
        </is>
      </c>
      <c r="G19" s="6" t="n">
        <v>2200</v>
      </c>
      <c r="H19" s="4" t="inlineStr">
        <is>
          <t xml:space="preserve"> </t>
        </is>
      </c>
    </row>
    <row r="20">
      <c r="A20" s="4" t="inlineStr">
        <is>
          <t>Promissory Notes | Massachusett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tractual Obligation Fiscal Year Maturity Schedu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ayment towards outstanding principal amount</t>
        </is>
      </c>
      <c r="B22" s="4" t="inlineStr">
        <is>
          <t xml:space="preserve"> </t>
        </is>
      </c>
      <c r="C22" s="6" t="n">
        <v>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tractual Obligation Fiscal Year Maturity Schedu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s with renewal options</t>
        </is>
      </c>
      <c r="B25" s="4" t="inlineStr">
        <is>
          <t xml:space="preserve"> </t>
        </is>
      </c>
      <c r="C25" s="4" t="inlineStr">
        <is>
          <t xml:space="preserve"> </t>
        </is>
      </c>
      <c r="D25" s="4" t="inlineStr">
        <is>
          <t>1 year</t>
        </is>
      </c>
      <c r="E25" s="4" t="inlineStr">
        <is>
          <t xml:space="preserve"> </t>
        </is>
      </c>
      <c r="F25" s="4" t="inlineStr">
        <is>
          <t xml:space="preserve"> </t>
        </is>
      </c>
      <c r="G25" s="4" t="inlineStr">
        <is>
          <t>1 year</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tractual Obligation Fiscal Year Maturity Schedu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s with renewal options</t>
        </is>
      </c>
      <c r="B28" s="4" t="inlineStr">
        <is>
          <t xml:space="preserve"> </t>
        </is>
      </c>
      <c r="C28" s="4" t="inlineStr">
        <is>
          <t xml:space="preserve"> </t>
        </is>
      </c>
      <c r="D28" s="4" t="inlineStr">
        <is>
          <t>15 years</t>
        </is>
      </c>
      <c r="E28" s="4" t="inlineStr">
        <is>
          <t xml:space="preserve"> </t>
        </is>
      </c>
      <c r="F28" s="4" t="inlineStr">
        <is>
          <t xml:space="preserve"> </t>
        </is>
      </c>
      <c r="G28" s="4" t="inlineStr">
        <is>
          <t>15 years</t>
        </is>
      </c>
      <c r="H28"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35429</v>
      </c>
      <c r="C4" s="6" t="n">
        <v>-57926</v>
      </c>
    </row>
    <row r="5">
      <c r="A5" s="3" t="inlineStr">
        <is>
          <t>Adjustments to reconcile net loss to net cash provided by operations:</t>
        </is>
      </c>
      <c r="B5" s="4" t="inlineStr">
        <is>
          <t xml:space="preserve"> </t>
        </is>
      </c>
      <c r="C5" s="4" t="inlineStr">
        <is>
          <t xml:space="preserve"> </t>
        </is>
      </c>
    </row>
    <row r="6">
      <c r="A6" s="4" t="inlineStr">
        <is>
          <t>Interest income</t>
        </is>
      </c>
      <c r="B6" s="5" t="n">
        <v>-3</v>
      </c>
      <c r="C6" s="5" t="n">
        <v>-4</v>
      </c>
    </row>
    <row r="7">
      <c r="A7" s="4" t="inlineStr">
        <is>
          <t>Interest expense</t>
        </is>
      </c>
      <c r="B7" s="5" t="n">
        <v>12745</v>
      </c>
      <c r="C7" s="5" t="n">
        <v>11648</v>
      </c>
    </row>
    <row r="8">
      <c r="A8" s="4" t="inlineStr">
        <is>
          <t>Accretion expense</t>
        </is>
      </c>
      <c r="B8" s="5" t="n">
        <v>3424</v>
      </c>
      <c r="C8" s="5" t="n">
        <v>2946</v>
      </c>
    </row>
    <row r="9">
      <c r="A9" s="4" t="inlineStr">
        <is>
          <t>Depreciation and amortization</t>
        </is>
      </c>
      <c r="B9" s="5" t="n">
        <v>18691</v>
      </c>
      <c r="C9" s="5" t="n">
        <v>20397</v>
      </c>
    </row>
    <row r="10">
      <c r="A10" s="4" t="inlineStr">
        <is>
          <t>(Recoveries), write-downs and other charges, net</t>
        </is>
      </c>
      <c r="B10" s="5" t="n">
        <v>-1222</v>
      </c>
      <c r="C10" s="5" t="n">
        <v>-45</v>
      </c>
    </row>
    <row r="11">
      <c r="A11" s="4" t="inlineStr">
        <is>
          <t>Gain from deconsolidation of subsidiaries</t>
        </is>
      </c>
      <c r="B11" s="5" t="n">
        <v>-2120</v>
      </c>
      <c r="C11" s="5" t="n">
        <v>0</v>
      </c>
    </row>
    <row r="12">
      <c r="A12" s="4" t="inlineStr">
        <is>
          <t>Inventory reserve</t>
        </is>
      </c>
      <c r="B12" s="5" t="n">
        <v>159</v>
      </c>
      <c r="C12" s="5" t="n">
        <v>814</v>
      </c>
    </row>
    <row r="13">
      <c r="A13" s="4" t="inlineStr">
        <is>
          <t>Share-based compensation</t>
        </is>
      </c>
      <c r="B13" s="5" t="n">
        <v>1684</v>
      </c>
      <c r="C13" s="5" t="n">
        <v>3555</v>
      </c>
    </row>
    <row r="14">
      <c r="A14" s="4" t="inlineStr">
        <is>
          <t>Losses/(gains) from changes in fair value of financial instruments</t>
        </is>
      </c>
      <c r="B14" s="5" t="n">
        <v>28</v>
      </c>
      <c r="C14" s="5" t="n">
        <v>-15</v>
      </c>
    </row>
    <row r="15">
      <c r="A15" s="4" t="inlineStr">
        <is>
          <t>Loss on debt extinguishment (Refer to Note 4)</t>
        </is>
      </c>
      <c r="B15" s="5" t="n">
        <v>114</v>
      </c>
      <c r="C15" s="5" t="n">
        <v>1288</v>
      </c>
    </row>
    <row r="16">
      <c r="A16" s="4" t="inlineStr">
        <is>
          <t>Loss on equity method investments</t>
        </is>
      </c>
      <c r="B16" s="5" t="n">
        <v>162</v>
      </c>
      <c r="C16" s="5" t="n">
        <v>0</v>
      </c>
    </row>
    <row r="17">
      <c r="A17" s="4" t="inlineStr">
        <is>
          <t>Change in operating assets and liabilities (Refer to Note 12)</t>
        </is>
      </c>
      <c r="B17" s="5" t="n">
        <v>12455</v>
      </c>
      <c r="C17" s="5" t="n">
        <v>22155</v>
      </c>
    </row>
    <row r="18">
      <c r="A18" s="4" t="inlineStr">
        <is>
          <t>NET CASH FLOW PROVIDED BY OPERATING ACTIVITIES</t>
        </is>
      </c>
      <c r="B18" s="5" t="n">
        <v>10688</v>
      </c>
      <c r="C18" s="5" t="n">
        <v>4813</v>
      </c>
    </row>
    <row r="19">
      <c r="A19" s="3" t="inlineStr">
        <is>
          <t>CASH FLOW FROM INVESTING ACTIVITIES</t>
        </is>
      </c>
      <c r="B19" s="4" t="inlineStr">
        <is>
          <t xml:space="preserve"> </t>
        </is>
      </c>
      <c r="C19" s="4" t="inlineStr">
        <is>
          <t xml:space="preserve"> </t>
        </is>
      </c>
    </row>
    <row r="20">
      <c r="A20" s="4" t="inlineStr">
        <is>
          <t>Purchase of property, plant and equipment</t>
        </is>
      </c>
      <c r="B20" s="5" t="n">
        <v>-2766</v>
      </c>
      <c r="C20" s="5" t="n">
        <v>-2488</v>
      </c>
    </row>
    <row r="21">
      <c r="A21" s="4" t="inlineStr">
        <is>
          <t>Acquisition of other intangible assets</t>
        </is>
      </c>
      <c r="B21" s="5" t="n">
        <v>-242</v>
      </c>
      <c r="C21" s="5" t="n">
        <v>-2404</v>
      </c>
    </row>
    <row r="22">
      <c r="A22" s="4" t="inlineStr">
        <is>
          <t>Investment in associates</t>
        </is>
      </c>
      <c r="B22" s="5" t="n">
        <v>-320</v>
      </c>
      <c r="C22" s="5" t="n">
        <v>-580</v>
      </c>
    </row>
    <row r="23">
      <c r="A23" s="4" t="inlineStr">
        <is>
          <t>Proceeds from sale of property, plant and equipment</t>
        </is>
      </c>
      <c r="B23" s="5" t="n">
        <v>502</v>
      </c>
      <c r="C23" s="5" t="n">
        <v>1277</v>
      </c>
    </row>
    <row r="24">
      <c r="A24" s="4" t="inlineStr">
        <is>
          <t>Cash impact of deconsolidation of subsidiaries</t>
        </is>
      </c>
      <c r="B24" s="5" t="n">
        <v>0</v>
      </c>
      <c r="C24" s="5" t="n">
        <v>-68</v>
      </c>
    </row>
    <row r="25">
      <c r="A25" s="4" t="inlineStr">
        <is>
          <t>NET CASH USED IN INVESTING ACTIVITIES</t>
        </is>
      </c>
      <c r="B25" s="5" t="n">
        <v>-2826</v>
      </c>
      <c r="C25" s="5" t="n">
        <v>-4263</v>
      </c>
    </row>
    <row r="26">
      <c r="A26" s="3" t="inlineStr">
        <is>
          <t>CASH FLOW FROM FINANCING ACTIVITIES</t>
        </is>
      </c>
      <c r="B26" s="4" t="inlineStr">
        <is>
          <t xml:space="preserve"> </t>
        </is>
      </c>
      <c r="C26" s="4" t="inlineStr">
        <is>
          <t xml:space="preserve"> </t>
        </is>
      </c>
    </row>
    <row r="27">
      <c r="A27" s="4" t="inlineStr">
        <is>
          <t>Repayment of debt</t>
        </is>
      </c>
      <c r="B27" s="5" t="n">
        <v>-42</v>
      </c>
      <c r="C27" s="5" t="n">
        <v>-37</v>
      </c>
    </row>
    <row r="28">
      <c r="A28" s="4" t="inlineStr">
        <is>
          <t>Taxes paid related to net share settlement of restricted stock units</t>
        </is>
      </c>
      <c r="B28" s="5" t="n">
        <v>-137</v>
      </c>
      <c r="C28" s="5" t="n">
        <v>-257</v>
      </c>
    </row>
    <row r="29">
      <c r="A29" s="4" t="inlineStr">
        <is>
          <t>NET CASH USED IN FINANCING ACTIVITIES</t>
        </is>
      </c>
      <c r="B29" s="5" t="n">
        <v>-179</v>
      </c>
      <c r="C29" s="5" t="n">
        <v>-294</v>
      </c>
    </row>
    <row r="30">
      <c r="A30" s="3" t="inlineStr">
        <is>
          <t>CASH AND RESTRICTED CASH</t>
        </is>
      </c>
      <c r="B30" s="4" t="inlineStr">
        <is>
          <t xml:space="preserve"> </t>
        </is>
      </c>
      <c r="C30" s="4" t="inlineStr">
        <is>
          <t xml:space="preserve"> </t>
        </is>
      </c>
    </row>
    <row r="31">
      <c r="A31" s="4" t="inlineStr">
        <is>
          <t>NET INCREASE (DECREASE) IN CASH AND RESTRICTED CASH DURING THE PERIOD</t>
        </is>
      </c>
      <c r="B31" s="5" t="n">
        <v>7683</v>
      </c>
      <c r="C31" s="5" t="n">
        <v>256</v>
      </c>
    </row>
    <row r="32">
      <c r="A32" s="4" t="inlineStr">
        <is>
          <t>CASH AND RESTRICTED CASH, BEGINNING OF PERIOD (Refer to Note 12)</t>
        </is>
      </c>
      <c r="B32" s="5" t="n">
        <v>13175</v>
      </c>
      <c r="C32" s="5" t="n">
        <v>14406</v>
      </c>
    </row>
    <row r="33">
      <c r="A33" s="4" t="inlineStr">
        <is>
          <t>CASH AND RESTRICTED CASH, END OF PERIOD (Refer to Note 12)</t>
        </is>
      </c>
      <c r="B33" s="6" t="n">
        <v>20858</v>
      </c>
      <c r="C33" s="6" t="n">
        <v>146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3" customWidth="1" min="8" max="8"/>
    <col width="13" customWidth="1" min="9" max="9"/>
  </cols>
  <sheetData>
    <row r="1">
      <c r="A1" s="1" t="inlineStr">
        <is>
          <t>Contingencies And Guarantees - Additional Information (Detail) - USD ($) shares in Thousands, $ in Millions</t>
        </is>
      </c>
      <c r="E1" s="2" t="inlineStr">
        <is>
          <t>9 Months Ended</t>
        </is>
      </c>
      <c r="F1" s="2" t="inlineStr">
        <is>
          <t>12 Months Ended</t>
        </is>
      </c>
    </row>
    <row r="2">
      <c r="B2" s="2" t="inlineStr">
        <is>
          <t>Jun. 20, 2023</t>
        </is>
      </c>
      <c r="C2" s="2" t="inlineStr">
        <is>
          <t>Apr. 05, 2023</t>
        </is>
      </c>
      <c r="D2" s="2" t="inlineStr">
        <is>
          <t>Aug. 19, 2021</t>
        </is>
      </c>
      <c r="E2" s="2" t="inlineStr">
        <is>
          <t>Sep. 30, 2024</t>
        </is>
      </c>
      <c r="F2" s="2" t="inlineStr">
        <is>
          <t>Dec. 31, 2023</t>
        </is>
      </c>
      <c r="G2" s="2" t="inlineStr">
        <is>
          <t>Dec. 31, 2021</t>
        </is>
      </c>
      <c r="H2" s="2" t="inlineStr">
        <is>
          <t>May 23, 2022</t>
        </is>
      </c>
      <c r="I2" s="2" t="inlineStr">
        <is>
          <t>May 19, 2020</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amages Sought Value</t>
        </is>
      </c>
      <c r="B4" s="11" t="n">
        <v>4.5</v>
      </c>
      <c r="C4" s="4" t="inlineStr">
        <is>
          <t xml:space="preserve"> </t>
        </is>
      </c>
      <c r="D4" s="4" t="inlineStr">
        <is>
          <t xml:space="preserve"> </t>
        </is>
      </c>
      <c r="E4" s="4" t="inlineStr">
        <is>
          <t xml:space="preserve"> </t>
        </is>
      </c>
      <c r="F4" s="4" t="inlineStr">
        <is>
          <t xml:space="preserve"> </t>
        </is>
      </c>
      <c r="G4" s="6" t="n">
        <v>167</v>
      </c>
      <c r="H4" s="4" t="inlineStr">
        <is>
          <t xml:space="preserve"> </t>
        </is>
      </c>
      <c r="I4" s="4" t="inlineStr">
        <is>
          <t xml:space="preserve"> </t>
        </is>
      </c>
    </row>
    <row r="5">
      <c r="A5" s="4" t="inlineStr">
        <is>
          <t>Litigation Settlement, Amount Awarded to Other Party</t>
        </is>
      </c>
      <c r="B5" s="4" t="inlineStr">
        <is>
          <t xml:space="preserve"> </t>
        </is>
      </c>
      <c r="C5" s="4" t="inlineStr">
        <is>
          <t xml:space="preserve"> </t>
        </is>
      </c>
      <c r="D5" s="4" t="inlineStr">
        <is>
          <t xml:space="preserve"> </t>
        </is>
      </c>
      <c r="E5" s="4" t="inlineStr">
        <is>
          <t xml:space="preserve"> </t>
        </is>
      </c>
      <c r="F5" s="4" t="inlineStr">
        <is>
          <t xml:space="preserve"> </t>
        </is>
      </c>
      <c r="G5" s="12" t="n">
        <v>1.5</v>
      </c>
      <c r="H5" s="4" t="inlineStr">
        <is>
          <t xml:space="preserve"> </t>
        </is>
      </c>
      <c r="I5" s="4" t="inlineStr">
        <is>
          <t xml:space="preserve"> </t>
        </is>
      </c>
    </row>
    <row r="6">
      <c r="A6" s="4" t="inlineStr">
        <is>
          <t>Loss contingency claim for right to receive consulting fees and punitive damages</t>
        </is>
      </c>
      <c r="B6" s="4" t="inlineStr">
        <is>
          <t xml:space="preserve"> </t>
        </is>
      </c>
      <c r="C6" s="4" t="inlineStr">
        <is>
          <t xml:space="preserve"> </t>
        </is>
      </c>
      <c r="D6" s="4" t="inlineStr">
        <is>
          <t xml:space="preserve"> </t>
        </is>
      </c>
      <c r="E6" s="11" t="n">
        <v>0.5</v>
      </c>
      <c r="F6" s="4" t="inlineStr">
        <is>
          <t xml:space="preserve"> </t>
        </is>
      </c>
      <c r="G6" s="4" t="inlineStr">
        <is>
          <t xml:space="preserve"> </t>
        </is>
      </c>
      <c r="H6" s="4" t="inlineStr">
        <is>
          <t xml:space="preserve"> </t>
        </is>
      </c>
      <c r="I6" s="4" t="inlineStr">
        <is>
          <t xml:space="preserve"> </t>
        </is>
      </c>
    </row>
    <row r="7">
      <c r="A7" s="4" t="inlineStr">
        <is>
          <t>Total damages claimed value</t>
        </is>
      </c>
      <c r="B7" s="4" t="inlineStr">
        <is>
          <t xml:space="preserve"> </t>
        </is>
      </c>
      <c r="C7" s="4" t="inlineStr">
        <is>
          <t xml:space="preserve"> </t>
        </is>
      </c>
      <c r="D7" s="4" t="inlineStr">
        <is>
          <t xml:space="preserve"> </t>
        </is>
      </c>
      <c r="E7" s="4" t="inlineStr">
        <is>
          <t xml:space="preserve"> </t>
        </is>
      </c>
      <c r="F7" s="4" t="inlineStr">
        <is>
          <t xml:space="preserve"> </t>
        </is>
      </c>
      <c r="G7" s="11" t="n">
        <v>5.4</v>
      </c>
      <c r="H7" s="4" t="inlineStr">
        <is>
          <t xml:space="preserve"> </t>
        </is>
      </c>
      <c r="I7" s="4" t="inlineStr">
        <is>
          <t xml:space="preserve"> </t>
        </is>
      </c>
    </row>
    <row r="8">
      <c r="A8" s="4" t="inlineStr">
        <is>
          <t>Claim for alleged payments</t>
        </is>
      </c>
      <c r="B8" s="4" t="inlineStr">
        <is>
          <t xml:space="preserve"> </t>
        </is>
      </c>
      <c r="C8" s="4" t="inlineStr">
        <is>
          <t xml:space="preserve"> </t>
        </is>
      </c>
      <c r="D8" s="4" t="inlineStr">
        <is>
          <t xml:space="preserve"> </t>
        </is>
      </c>
      <c r="E8" s="12" t="n">
        <v>1.3</v>
      </c>
      <c r="F8" s="4" t="inlineStr">
        <is>
          <t xml:space="preserve"> </t>
        </is>
      </c>
      <c r="G8" s="4" t="inlineStr">
        <is>
          <t xml:space="preserve"> </t>
        </is>
      </c>
      <c r="H8" s="4" t="inlineStr">
        <is>
          <t xml:space="preserve"> </t>
        </is>
      </c>
      <c r="I8" s="4" t="inlineStr">
        <is>
          <t xml:space="preserve"> </t>
        </is>
      </c>
    </row>
    <row r="9">
      <c r="A9" s="4" t="inlineStr">
        <is>
          <t>Claim for right to receive</t>
        </is>
      </c>
      <c r="B9" s="4" t="inlineStr">
        <is>
          <t xml:space="preserve"> </t>
        </is>
      </c>
      <c r="C9" s="4" t="inlineStr">
        <is>
          <t xml:space="preserve"> </t>
        </is>
      </c>
      <c r="D9" s="4" t="inlineStr">
        <is>
          <t xml:space="preserve"> </t>
        </is>
      </c>
      <c r="E9" s="6" t="n">
        <v>115</v>
      </c>
      <c r="F9" s="4" t="inlineStr">
        <is>
          <t xml:space="preserve"> </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5" t="n">
        <v>6626880</v>
      </c>
      <c r="F10" s="5" t="n">
        <v>6510527</v>
      </c>
      <c r="G10" s="4" t="inlineStr">
        <is>
          <t xml:space="preserve"> </t>
        </is>
      </c>
      <c r="H10" s="4" t="inlineStr">
        <is>
          <t xml:space="preserve"> </t>
        </is>
      </c>
      <c r="I10" s="4" t="inlineStr">
        <is>
          <t xml:space="preserve"> </t>
        </is>
      </c>
    </row>
    <row r="11">
      <c r="A11" s="4" t="inlineStr">
        <is>
          <t>Payments mistakenly</t>
        </is>
      </c>
      <c r="B11" s="4" t="inlineStr">
        <is>
          <t xml:space="preserve"> </t>
        </is>
      </c>
      <c r="C11" s="4" t="inlineStr">
        <is>
          <t xml:space="preserve"> </t>
        </is>
      </c>
      <c r="D11" s="4" t="inlineStr">
        <is>
          <t xml:space="preserve"> </t>
        </is>
      </c>
      <c r="E11" s="4" t="inlineStr">
        <is>
          <t xml:space="preserve"> </t>
        </is>
      </c>
      <c r="F11" s="11" t="n">
        <v>1.5</v>
      </c>
      <c r="G11" s="4" t="inlineStr">
        <is>
          <t xml:space="preserve"> </t>
        </is>
      </c>
      <c r="H11" s="4" t="inlineStr">
        <is>
          <t xml:space="preserve"> </t>
        </is>
      </c>
      <c r="I11" s="4" t="inlineStr">
        <is>
          <t xml:space="preserve"> </t>
        </is>
      </c>
    </row>
    <row r="12">
      <c r="A12" s="4" t="inlineStr">
        <is>
          <t>Alleged Fee</t>
        </is>
      </c>
      <c r="B12" s="4" t="inlineStr">
        <is>
          <t xml:space="preserve"> </t>
        </is>
      </c>
      <c r="C12" s="11" t="n">
        <v>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nding Litigation [Member] | LMS Wellness Benefit LLC [Member] | William Hub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tingencies And Guarante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tingencies And Guarante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amages Sought Valu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tingencies And Guarante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Damages Sought Value</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im against ICHMPX ULC And MP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tingencies And Guarante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Accrual</t>
        </is>
      </c>
      <c r="B24" s="4" t="inlineStr">
        <is>
          <t xml:space="preserve"> </t>
        </is>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4" t="inlineStr">
        <is>
          <t xml:space="preserve"> </t>
        </is>
      </c>
    </row>
    <row r="25">
      <c r="A25" s="4" t="inlineStr">
        <is>
          <t>Claim by prior shareholders of Grow Healthy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tingencies And Guarante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Contingency Accrual</t>
        </is>
      </c>
      <c r="B27" s="4" t="inlineStr">
        <is>
          <t xml:space="preserve"> </t>
        </is>
      </c>
      <c r="C27" s="4" t="inlineStr">
        <is>
          <t xml:space="preserve"> </t>
        </is>
      </c>
      <c r="D27" s="4" t="inlineStr">
        <is>
          <t xml:space="preserve"> </t>
        </is>
      </c>
      <c r="E27" s="5" t="n">
        <v>22</v>
      </c>
      <c r="F27" s="4" t="inlineStr">
        <is>
          <t xml:space="preserve"> </t>
        </is>
      </c>
      <c r="G27" s="4" t="inlineStr">
        <is>
          <t xml:space="preserve"> </t>
        </is>
      </c>
      <c r="H27" s="4" t="inlineStr">
        <is>
          <t xml:space="preserve"> </t>
        </is>
      </c>
      <c r="I27" s="4" t="inlineStr">
        <is>
          <t xml:space="preserve"> </t>
        </is>
      </c>
    </row>
    <row r="28">
      <c r="A28" s="4" t="inlineStr">
        <is>
          <t>Counterclaim Against Canacco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tingencies And Guarante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mistakenly</t>
        </is>
      </c>
      <c r="B30" s="4" t="inlineStr">
        <is>
          <t xml:space="preserve"> </t>
        </is>
      </c>
      <c r="C30" s="4" t="inlineStr">
        <is>
          <t xml:space="preserve"> </t>
        </is>
      </c>
      <c r="D30" s="4" t="inlineStr">
        <is>
          <t xml:space="preserve"> </t>
        </is>
      </c>
      <c r="E30" s="11" t="n">
        <v>0.3</v>
      </c>
      <c r="F30" s="4" t="inlineStr">
        <is>
          <t xml:space="preserve"> </t>
        </is>
      </c>
      <c r="G30" s="4" t="inlineStr">
        <is>
          <t xml:space="preserve"> </t>
        </is>
      </c>
      <c r="H30" s="4" t="inlineStr">
        <is>
          <t xml:space="preserve"> </t>
        </is>
      </c>
      <c r="I30" s="4" t="inlineStr">
        <is>
          <t xml:space="preserve"> </t>
        </is>
      </c>
    </row>
    <row r="31">
      <c r="A31" s="4" t="inlineStr">
        <is>
          <t>Claim by Himed LLC an equity holder and holder of unsecured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tingencies And Guarante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v>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20000</v>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Transactions (Detail) - USD ($) $ in Thousands</t>
        </is>
      </c>
      <c r="C1" s="2" t="inlineStr">
        <is>
          <t>Sep. 30, 2024</t>
        </is>
      </c>
      <c r="D1" s="2" t="inlineStr">
        <is>
          <t>Dec. 31, 2023</t>
        </is>
      </c>
    </row>
    <row r="2">
      <c r="A2" s="3" t="inlineStr">
        <is>
          <t>Related Party Transaction [Line Items]</t>
        </is>
      </c>
      <c r="C2" s="4" t="inlineStr">
        <is>
          <t xml:space="preserve"> </t>
        </is>
      </c>
      <c r="D2" s="4" t="inlineStr">
        <is>
          <t xml:space="preserve"> </t>
        </is>
      </c>
    </row>
    <row r="3">
      <c r="A3" s="4" t="inlineStr">
        <is>
          <t>Current portion of long-term debt, net of issuance costs (1)</t>
        </is>
      </c>
      <c r="B3" s="4" t="inlineStr">
        <is>
          <t>[1]</t>
        </is>
      </c>
      <c r="C3" s="6" t="n">
        <v>0</v>
      </c>
      <c r="D3" s="6" t="n">
        <v>15566</v>
      </c>
    </row>
    <row r="4">
      <c r="A4" s="4" t="inlineStr">
        <is>
          <t>Long-term debt, net of issuance costs (1)</t>
        </is>
      </c>
      <c r="B4" s="4" t="inlineStr">
        <is>
          <t>[1]</t>
        </is>
      </c>
      <c r="C4" s="5" t="n">
        <v>173290</v>
      </c>
      <c r="D4" s="5" t="n">
        <v>144321</v>
      </c>
    </row>
    <row r="5">
      <c r="A5" s="4" t="inlineStr">
        <is>
          <t>Accrued and other current liabilities</t>
        </is>
      </c>
      <c r="C5" s="5" t="n">
        <v>9165</v>
      </c>
      <c r="D5" s="5" t="n">
        <v>8302</v>
      </c>
    </row>
    <row r="6">
      <c r="A6" s="4" t="inlineStr">
        <is>
          <t>Total</t>
        </is>
      </c>
      <c r="C6" s="6" t="n">
        <v>182455</v>
      </c>
      <c r="D6" s="6" t="n">
        <v>168189</v>
      </c>
    </row>
    <row r="7"/>
    <row r="8">
      <c r="A8" s="4" t="inlineStr">
        <is>
          <t>[1] Upon the closing of the Recapitalization Transaction, certain of the Company’s lenders held greater than 5.0% of the voting interests in the Company and therefore are classified as related parties. Refer to Note 4 for further discussion .</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Transactions - Additional Information (Detail) - USD ($)</t>
        </is>
      </c>
      <c r="D1" s="2" t="inlineStr">
        <is>
          <t>9 Months Ended</t>
        </is>
      </c>
      <c r="E1" s="2" t="inlineStr">
        <is>
          <t>12 Months Ended</t>
        </is>
      </c>
    </row>
    <row r="2">
      <c r="B2" s="2" t="inlineStr">
        <is>
          <t>Apr. 05, 2024</t>
        </is>
      </c>
      <c r="C2" s="2" t="inlineStr">
        <is>
          <t>Oct. 11, 2023</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6" t="n">
        <v>182455000</v>
      </c>
      <c r="E4" s="6" t="n">
        <v>168189000</v>
      </c>
    </row>
    <row r="5">
      <c r="A5" s="4" t="inlineStr">
        <is>
          <t>Other Equity Method Investe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any's acquisition equity interests</t>
        </is>
      </c>
      <c r="B7" s="4" t="inlineStr">
        <is>
          <t xml:space="preserve"> </t>
        </is>
      </c>
      <c r="C7" s="4" t="inlineStr">
        <is>
          <t xml:space="preserve"> </t>
        </is>
      </c>
      <c r="D7" s="9" t="n">
        <v>0.05</v>
      </c>
      <c r="E7" s="4" t="inlineStr">
        <is>
          <t xml:space="preserve"> </t>
        </is>
      </c>
    </row>
    <row r="8">
      <c r="A8" s="4" t="inlineStr">
        <is>
          <t>Lend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Interest pyable</t>
        </is>
      </c>
      <c r="B10" s="4" t="inlineStr">
        <is>
          <t xml:space="preserve"> </t>
        </is>
      </c>
      <c r="C10" s="4" t="inlineStr">
        <is>
          <t xml:space="preserve"> </t>
        </is>
      </c>
      <c r="D10" s="6" t="n">
        <v>200000</v>
      </c>
      <c r="E10" s="5" t="n">
        <v>0</v>
      </c>
    </row>
    <row r="11">
      <c r="A11" s="4" t="inlineStr">
        <is>
          <t>Deferred Professional Fees [Member] | Lender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6" t="n">
        <v>6300000</v>
      </c>
      <c r="C13" s="4" t="inlineStr">
        <is>
          <t xml:space="preserve"> </t>
        </is>
      </c>
      <c r="D13" s="5" t="n">
        <v>8900000</v>
      </c>
      <c r="E13" s="5" t="n">
        <v>8000000</v>
      </c>
    </row>
    <row r="14">
      <c r="A14" s="4" t="inlineStr">
        <is>
          <t>Interim Chief Executive Officer President And Director [Member] | Restricted Stock Units [Member] | Robert Galvin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air value of shares issued</t>
        </is>
      </c>
      <c r="B16" s="4" t="inlineStr">
        <is>
          <t xml:space="preserve"> </t>
        </is>
      </c>
      <c r="C16" s="6" t="n">
        <v>400000</v>
      </c>
      <c r="D16" s="4" t="inlineStr">
        <is>
          <t xml:space="preserve"> </t>
        </is>
      </c>
      <c r="E16" s="4" t="inlineStr">
        <is>
          <t xml:space="preserve"> </t>
        </is>
      </c>
    </row>
    <row r="17">
      <c r="A17" s="4" t="inlineStr">
        <is>
          <t>Interim Chief Executive Officer President And Director [Member] | Separation Agreement [Member] | Robert Galvin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sh compensation Paid out</t>
        </is>
      </c>
      <c r="B19" s="4" t="inlineStr">
        <is>
          <t xml:space="preserve"> </t>
        </is>
      </c>
      <c r="C19" s="4" t="inlineStr">
        <is>
          <t xml:space="preserve"> </t>
        </is>
      </c>
      <c r="D19" s="5" t="n">
        <v>0</v>
      </c>
      <c r="E19" s="5" t="n">
        <v>400000</v>
      </c>
    </row>
    <row r="20">
      <c r="A20" s="4" t="inlineStr">
        <is>
          <t>Monthly base compensation to be paid</t>
        </is>
      </c>
      <c r="B20" s="4" t="inlineStr">
        <is>
          <t xml:space="preserve"> </t>
        </is>
      </c>
      <c r="C20" s="4" t="inlineStr">
        <is>
          <t xml:space="preserve"> </t>
        </is>
      </c>
      <c r="D20" s="5" t="n">
        <v>25</v>
      </c>
      <c r="E20" s="4" t="inlineStr">
        <is>
          <t xml:space="preserve"> </t>
        </is>
      </c>
    </row>
    <row r="21">
      <c r="A21" s="4" t="inlineStr">
        <is>
          <t>Chief Financial Officer [Member] | Separation Agreement [Member] | Robert Galvin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ash compensation amount</t>
        </is>
      </c>
      <c r="B23" s="4" t="inlineStr">
        <is>
          <t xml:space="preserve"> </t>
        </is>
      </c>
      <c r="C23" s="6" t="n">
        <v>400000</v>
      </c>
      <c r="D23" s="4" t="inlineStr">
        <is>
          <t xml:space="preserve"> </t>
        </is>
      </c>
      <c r="E23" s="4" t="inlineStr">
        <is>
          <t xml:space="preserve"> </t>
        </is>
      </c>
    </row>
    <row r="24">
      <c r="A24" s="4" t="inlineStr">
        <is>
          <t>Chief Financial Officer [Member] | Separation Agreement [Member] | Philippe Farau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ash compensation amount</t>
        </is>
      </c>
      <c r="B26" s="5" t="n">
        <v>200000</v>
      </c>
      <c r="C26" s="4" t="inlineStr">
        <is>
          <t xml:space="preserve"> </t>
        </is>
      </c>
      <c r="D26" s="4" t="inlineStr">
        <is>
          <t xml:space="preserve"> </t>
        </is>
      </c>
      <c r="E26" s="4" t="inlineStr">
        <is>
          <t xml:space="preserve"> </t>
        </is>
      </c>
    </row>
    <row r="27">
      <c r="A27" s="4" t="inlineStr">
        <is>
          <t>cash compensation Paid out</t>
        </is>
      </c>
      <c r="B27" s="4" t="inlineStr">
        <is>
          <t xml:space="preserve"> </t>
        </is>
      </c>
      <c r="C27" s="4" t="inlineStr">
        <is>
          <t xml:space="preserve"> </t>
        </is>
      </c>
      <c r="D27" s="6" t="n">
        <v>100000</v>
      </c>
      <c r="E27" s="6" t="n">
        <v>0</v>
      </c>
    </row>
    <row r="28">
      <c r="A28" s="4" t="inlineStr">
        <is>
          <t>Separation Payments Monthly Installments Amount</t>
        </is>
      </c>
      <c r="B28" s="6" t="n">
        <v>25</v>
      </c>
      <c r="C28" s="4" t="inlineStr">
        <is>
          <t xml:space="preserve"> </t>
        </is>
      </c>
      <c r="D28" s="4" t="inlineStr">
        <is>
          <t xml:space="preserve"> </t>
        </is>
      </c>
      <c r="E28" s="4" t="inlineStr">
        <is>
          <t xml:space="preserve"> </t>
        </is>
      </c>
    </row>
    <row r="29">
      <c r="A29" s="4" t="inlineStr">
        <is>
          <t>Separation Payments Monthly Installments Period</t>
        </is>
      </c>
      <c r="B29" s="4" t="inlineStr">
        <is>
          <t>7 months</t>
        </is>
      </c>
      <c r="C29" s="4" t="inlineStr">
        <is>
          <t xml:space="preserve"> </t>
        </is>
      </c>
      <c r="D29" s="4" t="inlineStr">
        <is>
          <t xml:space="preserve"> </t>
        </is>
      </c>
      <c r="E29" s="4" t="inlineStr">
        <is>
          <t xml:space="preserve"> </t>
        </is>
      </c>
    </row>
    <row r="30">
      <c r="A30" s="4" t="inlineStr">
        <is>
          <t>Monthly base compensation to be paid</t>
        </is>
      </c>
      <c r="B30" s="6" t="n">
        <v>25</v>
      </c>
      <c r="C30" s="4" t="inlineStr">
        <is>
          <t xml:space="preserve"> </t>
        </is>
      </c>
      <c r="D30" s="4" t="inlineStr">
        <is>
          <t xml:space="preserve"> </t>
        </is>
      </c>
      <c r="E30" s="4" t="inlineStr">
        <is>
          <t xml:space="preserve"> </t>
        </is>
      </c>
    </row>
    <row r="31">
      <c r="A31" s="4" t="inlineStr">
        <is>
          <t>Maximum [Member] | Deferred Professional Fees [Member] | Lenders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transaction rate of interest</t>
        </is>
      </c>
      <c r="B33" s="4" t="inlineStr">
        <is>
          <t xml:space="preserve"> </t>
        </is>
      </c>
      <c r="C33" s="4" t="inlineStr">
        <is>
          <t xml:space="preserve"> </t>
        </is>
      </c>
      <c r="D33" s="9" t="n">
        <v>0.2</v>
      </c>
      <c r="E33" s="4" t="inlineStr">
        <is>
          <t xml:space="preserve"> </t>
        </is>
      </c>
    </row>
    <row r="34">
      <c r="A34" s="4" t="inlineStr">
        <is>
          <t>Minimum [Member] | Deferred Professional Fees [Member] | Lenders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rate of interest</t>
        </is>
      </c>
      <c r="B36" s="4" t="inlineStr">
        <is>
          <t xml:space="preserve"> </t>
        </is>
      </c>
      <c r="C36" s="4" t="inlineStr">
        <is>
          <t xml:space="preserve"> </t>
        </is>
      </c>
      <c r="D36" s="9" t="n">
        <v>0.12</v>
      </c>
      <c r="E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ash Payments (Detail)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Income taxes (including interest and penalties)</t>
        </is>
      </c>
      <c r="B4" s="6" t="n">
        <v>2671</v>
      </c>
      <c r="C4" s="6" t="n">
        <v>3148</v>
      </c>
    </row>
    <row r="5">
      <c r="A5" s="4" t="inlineStr">
        <is>
          <t>Interest</t>
        </is>
      </c>
      <c r="B5" s="6" t="n">
        <v>1027</v>
      </c>
      <c r="C5" s="6" t="n">
        <v>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hanges in Other Non-Cash Operating Assets and Liabilities (Detail) - USD ($) $ in Thousands</t>
        </is>
      </c>
      <c r="B1" s="2" t="inlineStr">
        <is>
          <t>9 Months Ended</t>
        </is>
      </c>
    </row>
    <row r="2">
      <c r="B2" s="2" t="inlineStr">
        <is>
          <t>Sep. 30, 2024</t>
        </is>
      </c>
      <c r="C2" s="2" t="inlineStr">
        <is>
          <t>Sep. 30, 2023</t>
        </is>
      </c>
    </row>
    <row r="3">
      <c r="A3" s="3" t="inlineStr">
        <is>
          <t>Decrease (increase) in:</t>
        </is>
      </c>
      <c r="B3" s="4" t="inlineStr">
        <is>
          <t xml:space="preserve"> </t>
        </is>
      </c>
      <c r="C3" s="4" t="inlineStr">
        <is>
          <t xml:space="preserve"> </t>
        </is>
      </c>
    </row>
    <row r="4">
      <c r="A4" s="4" t="inlineStr">
        <is>
          <t>Accounts receivables, net</t>
        </is>
      </c>
      <c r="B4" s="6" t="n">
        <v>-1525</v>
      </c>
      <c r="C4" s="6" t="n">
        <v>-770</v>
      </c>
    </row>
    <row r="5">
      <c r="A5" s="4" t="inlineStr">
        <is>
          <t>Prepaid expenses</t>
        </is>
      </c>
      <c r="B5" s="5" t="n">
        <v>-900</v>
      </c>
      <c r="C5" s="5" t="n">
        <v>-302</v>
      </c>
    </row>
    <row r="6">
      <c r="A6" s="4" t="inlineStr">
        <is>
          <t>Inventory</t>
        </is>
      </c>
      <c r="B6" s="5" t="n">
        <v>575</v>
      </c>
      <c r="C6" s="5" t="n">
        <v>589</v>
      </c>
    </row>
    <row r="7">
      <c r="A7" s="4" t="inlineStr">
        <is>
          <t>Other current assets</t>
        </is>
      </c>
      <c r="B7" s="5" t="n">
        <v>587</v>
      </c>
      <c r="C7" s="5" t="n">
        <v>173</v>
      </c>
    </row>
    <row r="8">
      <c r="A8" s="4" t="inlineStr">
        <is>
          <t>Other long-term assets</t>
        </is>
      </c>
      <c r="B8" s="5" t="n">
        <v>-1561</v>
      </c>
      <c r="C8" s="5" t="n">
        <v>-59</v>
      </c>
    </row>
    <row r="9">
      <c r="A9" s="4" t="inlineStr">
        <is>
          <t>Operating leases</t>
        </is>
      </c>
      <c r="B9" s="5" t="n">
        <v>-1324</v>
      </c>
      <c r="C9" s="5" t="n">
        <v>-1098</v>
      </c>
    </row>
    <row r="10">
      <c r="A10" s="3" t="inlineStr">
        <is>
          <t>(Decrease) increase in:</t>
        </is>
      </c>
      <c r="B10" s="4" t="inlineStr">
        <is>
          <t xml:space="preserve"> </t>
        </is>
      </c>
      <c r="C10" s="4" t="inlineStr">
        <is>
          <t xml:space="preserve"> </t>
        </is>
      </c>
    </row>
    <row r="11">
      <c r="A11" s="4" t="inlineStr">
        <is>
          <t>Accounts payable</t>
        </is>
      </c>
      <c r="B11" s="5" t="n">
        <v>23</v>
      </c>
      <c r="C11" s="5" t="n">
        <v>5816</v>
      </c>
    </row>
    <row r="12">
      <c r="A12" s="4" t="inlineStr">
        <is>
          <t>Accrued and other liabilities</t>
        </is>
      </c>
      <c r="B12" s="5" t="n">
        <v>-45370</v>
      </c>
      <c r="C12" s="5" t="n">
        <v>17806</v>
      </c>
    </row>
    <row r="13">
      <c r="A13" s="4" t="inlineStr">
        <is>
          <t>Uncertain tax position liabilities</t>
        </is>
      </c>
      <c r="B13" s="5" t="n">
        <v>61950</v>
      </c>
      <c r="C13" s="5" t="n">
        <v>0</v>
      </c>
    </row>
    <row r="14">
      <c r="A14" s="4" t="inlineStr">
        <is>
          <t>Total</t>
        </is>
      </c>
      <c r="B14" s="6" t="n">
        <v>12455</v>
      </c>
      <c r="C14" s="6" t="n">
        <v>221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Depreciation and Amortization of Assets (Detail) - USD ($) $ in Thousands</t>
        </is>
      </c>
      <c r="B1" s="2" t="inlineStr">
        <is>
          <t>9 Months Ended</t>
        </is>
      </c>
    </row>
    <row r="2">
      <c r="B2" s="2" t="inlineStr">
        <is>
          <t>Sep. 30, 2024</t>
        </is>
      </c>
      <c r="C2" s="2" t="inlineStr">
        <is>
          <t>Sep. 30, 2023</t>
        </is>
      </c>
    </row>
    <row r="3">
      <c r="A3" s="3" t="inlineStr">
        <is>
          <t>Depreciation And Amortization [Line Items]</t>
        </is>
      </c>
      <c r="B3" s="4" t="inlineStr">
        <is>
          <t xml:space="preserve"> </t>
        </is>
      </c>
      <c r="C3" s="4" t="inlineStr">
        <is>
          <t xml:space="preserve"> </t>
        </is>
      </c>
    </row>
    <row r="4">
      <c r="A4" s="4" t="inlineStr">
        <is>
          <t>Depreciation and amortization</t>
        </is>
      </c>
      <c r="B4" s="6" t="n">
        <v>18691</v>
      </c>
      <c r="C4" s="6" t="n">
        <v>20397</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6737</v>
      </c>
      <c r="C7" s="5" t="n">
        <v>8408</v>
      </c>
    </row>
    <row r="8">
      <c r="A8" s="4" t="inlineStr">
        <is>
          <t>Operating lease ROU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1487</v>
      </c>
      <c r="C10" s="5" t="n">
        <v>1514</v>
      </c>
    </row>
    <row r="11">
      <c r="A11" s="4" t="inlineStr">
        <is>
          <t>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6" t="n">
        <v>10467</v>
      </c>
      <c r="C13" s="6" t="n">
        <v>104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Asset Write-downs (Recoveries) and Other Charges (Detail) - USD ($)</t>
        </is>
      </c>
      <c r="B1" s="2" t="inlineStr">
        <is>
          <t>9 Months Ended</t>
        </is>
      </c>
    </row>
    <row r="2">
      <c r="B2" s="2" t="inlineStr">
        <is>
          <t>Sep. 30, 2024</t>
        </is>
      </c>
      <c r="C2" s="2" t="inlineStr">
        <is>
          <t>Sep. 30, 2023</t>
        </is>
      </c>
    </row>
    <row r="3">
      <c r="A3" s="3" t="inlineStr">
        <is>
          <t>Asset Recoveries And Other Charges [Line Items]</t>
        </is>
      </c>
      <c r="B3" s="4" t="inlineStr">
        <is>
          <t xml:space="preserve"> </t>
        </is>
      </c>
      <c r="C3" s="4" t="inlineStr">
        <is>
          <t xml:space="preserve"> </t>
        </is>
      </c>
    </row>
    <row r="4">
      <c r="A4" s="4" t="inlineStr">
        <is>
          <t>Asset recoveries, and other charges</t>
        </is>
      </c>
      <c r="B4" s="6" t="n">
        <v>-1222</v>
      </c>
      <c r="C4" s="6" t="n">
        <v>-45</v>
      </c>
    </row>
    <row r="5">
      <c r="A5" s="4" t="inlineStr">
        <is>
          <t>Account receivable | Recoveries And Other Charges [Member]</t>
        </is>
      </c>
      <c r="B5" s="4" t="inlineStr">
        <is>
          <t xml:space="preserve"> </t>
        </is>
      </c>
      <c r="C5" s="4" t="inlineStr">
        <is>
          <t xml:space="preserve"> </t>
        </is>
      </c>
    </row>
    <row r="6">
      <c r="A6" s="3" t="inlineStr">
        <is>
          <t>Asset Recoveries And Other Charges [Line Items]</t>
        </is>
      </c>
      <c r="B6" s="4" t="inlineStr">
        <is>
          <t xml:space="preserve"> </t>
        </is>
      </c>
      <c r="C6" s="4" t="inlineStr">
        <is>
          <t xml:space="preserve"> </t>
        </is>
      </c>
    </row>
    <row r="7">
      <c r="A7" s="4" t="inlineStr">
        <is>
          <t>Asset recoveries, and other charges</t>
        </is>
      </c>
      <c r="B7" s="5" t="n">
        <v>806</v>
      </c>
      <c r="C7" s="5" t="n">
        <v>4</v>
      </c>
    </row>
    <row r="8">
      <c r="A8" s="4" t="inlineStr">
        <is>
          <t>Share issuance | Recoveries And Other Charges [Member]</t>
        </is>
      </c>
      <c r="B8" s="4" t="inlineStr">
        <is>
          <t xml:space="preserve"> </t>
        </is>
      </c>
      <c r="C8" s="4" t="inlineStr">
        <is>
          <t xml:space="preserve"> </t>
        </is>
      </c>
    </row>
    <row r="9">
      <c r="A9" s="3" t="inlineStr">
        <is>
          <t>Asset Recoveries And Other Charges [Line Items]</t>
        </is>
      </c>
      <c r="B9" s="4" t="inlineStr">
        <is>
          <t xml:space="preserve"> </t>
        </is>
      </c>
      <c r="C9" s="4" t="inlineStr">
        <is>
          <t xml:space="preserve"> </t>
        </is>
      </c>
    </row>
    <row r="10">
      <c r="A10" s="4" t="inlineStr">
        <is>
          <t>Asset recoveries, and other charges</t>
        </is>
      </c>
      <c r="B10" s="5" t="n">
        <v>320</v>
      </c>
      <c r="C10" s="5" t="n">
        <v>0</v>
      </c>
    </row>
    <row r="11">
      <c r="A11" s="4" t="inlineStr">
        <is>
          <t>Operating lease ROU assets | Recoveries And Other Charges [Member]</t>
        </is>
      </c>
      <c r="B11" s="4" t="inlineStr">
        <is>
          <t xml:space="preserve"> </t>
        </is>
      </c>
      <c r="C11" s="4" t="inlineStr">
        <is>
          <t xml:space="preserve"> </t>
        </is>
      </c>
    </row>
    <row r="12">
      <c r="A12" s="3" t="inlineStr">
        <is>
          <t>Asset Recoveries And Other Charges [Line Items]</t>
        </is>
      </c>
      <c r="B12" s="4" t="inlineStr">
        <is>
          <t xml:space="preserve"> </t>
        </is>
      </c>
      <c r="C12" s="4" t="inlineStr">
        <is>
          <t xml:space="preserve"> </t>
        </is>
      </c>
    </row>
    <row r="13">
      <c r="A13" s="4" t="inlineStr">
        <is>
          <t>Asset recoveries, and other charges</t>
        </is>
      </c>
      <c r="B13" s="5" t="n">
        <v>-136</v>
      </c>
      <c r="C13" s="5" t="n">
        <v>1</v>
      </c>
    </row>
    <row r="14">
      <c r="A14" s="4" t="inlineStr">
        <is>
          <t>Property, plant and equipment | Recoveries And Other Charges [Member]</t>
        </is>
      </c>
      <c r="B14" s="4" t="inlineStr">
        <is>
          <t xml:space="preserve"> </t>
        </is>
      </c>
      <c r="C14" s="4" t="inlineStr">
        <is>
          <t xml:space="preserve"> </t>
        </is>
      </c>
    </row>
    <row r="15">
      <c r="A15" s="3" t="inlineStr">
        <is>
          <t>Asset Recoveries And Other Charges [Line Items]</t>
        </is>
      </c>
      <c r="B15" s="4" t="inlineStr">
        <is>
          <t xml:space="preserve"> </t>
        </is>
      </c>
      <c r="C15" s="4" t="inlineStr">
        <is>
          <t xml:space="preserve"> </t>
        </is>
      </c>
    </row>
    <row r="16">
      <c r="A16" s="4" t="inlineStr">
        <is>
          <t>Asset recoveries, and other charges</t>
        </is>
      </c>
      <c r="B16" s="6" t="n">
        <v>-2212</v>
      </c>
      <c r="C16" s="6" t="n">
        <v>-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Significant Non-Cash Investing and Financing Activities (Detail) - USD ($) $ in Thousands</t>
        </is>
      </c>
      <c r="B1" s="2" t="inlineStr">
        <is>
          <t>9 Months Ended</t>
        </is>
      </c>
    </row>
    <row r="2">
      <c r="B2" s="2" t="inlineStr">
        <is>
          <t>Sep. 30, 2024</t>
        </is>
      </c>
      <c r="C2" s="2" t="inlineStr">
        <is>
          <t>Sep. 30, 2023</t>
        </is>
      </c>
    </row>
    <row r="3">
      <c r="A3" s="3" t="inlineStr">
        <is>
          <t>Cash Flow Non Cash Investing And Financing Activities Disclosure [Line Items]</t>
        </is>
      </c>
      <c r="B3" s="4" t="inlineStr">
        <is>
          <t xml:space="preserve"> </t>
        </is>
      </c>
      <c r="C3" s="4" t="inlineStr">
        <is>
          <t xml:space="preserve"> </t>
        </is>
      </c>
    </row>
    <row r="4">
      <c r="A4" s="4" t="inlineStr">
        <is>
          <t>Non-cash consideration for paid-in-kind interest</t>
        </is>
      </c>
      <c r="B4" s="6" t="n">
        <v>10401</v>
      </c>
      <c r="C4" s="6" t="n">
        <v>10576</v>
      </c>
    </row>
    <row r="5">
      <c r="A5" s="4" t="inlineStr">
        <is>
          <t>Non-cash issuance of shares from Senior Secured Bridge Notes Amendment</t>
        </is>
      </c>
      <c r="B5" s="5" t="n">
        <v>1581</v>
      </c>
      <c r="C5" s="5" t="n">
        <v>0</v>
      </c>
    </row>
    <row r="6">
      <c r="A6" s="4" t="inlineStr">
        <is>
          <t>Non-cash issuance of shares from Hi-Med settlement agreement</t>
        </is>
      </c>
      <c r="B6" s="5" t="n">
        <v>320</v>
      </c>
      <c r="C6" s="5" t="n">
        <v>0</v>
      </c>
    </row>
    <row r="7">
      <c r="A7" s="4" t="inlineStr">
        <is>
          <t>Non-cash issuance of Senior Secured Bridge Notes</t>
        </is>
      </c>
      <c r="B7" s="5" t="n">
        <v>14345</v>
      </c>
      <c r="C7" s="5" t="n">
        <v>0</v>
      </c>
    </row>
    <row r="8">
      <c r="A8" s="4" t="inlineStr">
        <is>
          <t>Non-cash extinguishment of Senior Secured Bridge Notes</t>
        </is>
      </c>
      <c r="B8" s="6" t="n">
        <v>-15813</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Supplemental Information - Summary of Reconciliation of Cash and Restricted Cash (Detail) - USD ($) $ in Thousand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9935</v>
      </c>
      <c r="C3" s="6" t="n">
        <v>13104</v>
      </c>
      <c r="D3" s="4" t="inlineStr">
        <is>
          <t xml:space="preserve"> </t>
        </is>
      </c>
      <c r="E3" s="4" t="inlineStr">
        <is>
          <t xml:space="preserve"> </t>
        </is>
      </c>
    </row>
    <row r="4">
      <c r="A4" s="4" t="inlineStr">
        <is>
          <t>Restricted cash</t>
        </is>
      </c>
      <c r="B4" s="5" t="n">
        <v>923</v>
      </c>
      <c r="C4" s="5" t="n">
        <v>71</v>
      </c>
      <c r="D4" s="4" t="inlineStr">
        <is>
          <t xml:space="preserve"> </t>
        </is>
      </c>
      <c r="E4" s="4" t="inlineStr">
        <is>
          <t xml:space="preserve"> </t>
        </is>
      </c>
    </row>
    <row r="5">
      <c r="A5" s="4" t="inlineStr">
        <is>
          <t>Total cash and restricted cash presented in the statements of cash flows</t>
        </is>
      </c>
      <c r="B5" s="6" t="n">
        <v>20858</v>
      </c>
      <c r="C5" s="6" t="n">
        <v>13175</v>
      </c>
      <c r="D5" s="6" t="n">
        <v>14662</v>
      </c>
      <c r="E5" s="6" t="n">
        <v>144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Cash Flows Supplemental Information - Additional Information (Detail) - USD ($) $ in Thousands</t>
        </is>
      </c>
      <c r="B1" s="2" t="inlineStr">
        <is>
          <t>Sep. 30, 2024</t>
        </is>
      </c>
      <c r="C1" s="2" t="inlineStr">
        <is>
          <t>Dec. 31, 2023</t>
        </is>
      </c>
    </row>
    <row r="2">
      <c r="A2" s="3" t="inlineStr">
        <is>
          <t>Condensed Cash Flow Statements, Captions [Line Items]</t>
        </is>
      </c>
      <c r="B2" s="4" t="inlineStr">
        <is>
          <t xml:space="preserve"> </t>
        </is>
      </c>
      <c r="C2" s="4" t="inlineStr">
        <is>
          <t xml:space="preserve"> </t>
        </is>
      </c>
    </row>
    <row r="3">
      <c r="A3" s="4" t="inlineStr">
        <is>
          <t>Restricted cash</t>
        </is>
      </c>
      <c r="B3" s="6" t="n">
        <v>923</v>
      </c>
      <c r="C3" s="6" t="n">
        <v>71</v>
      </c>
    </row>
    <row r="4">
      <c r="A4" s="4" t="inlineStr">
        <is>
          <t>Bank Time Deposits</t>
        </is>
      </c>
      <c r="B4" s="4" t="inlineStr">
        <is>
          <t xml:space="preserve"> </t>
        </is>
      </c>
      <c r="C4" s="4" t="inlineStr">
        <is>
          <t xml:space="preserve"> </t>
        </is>
      </c>
    </row>
    <row r="5">
      <c r="A5" s="3" t="inlineStr">
        <is>
          <t>Condensed Cash Flow Statements, Captions [Line Items]</t>
        </is>
      </c>
      <c r="B5" s="4" t="inlineStr">
        <is>
          <t xml:space="preserve"> </t>
        </is>
      </c>
      <c r="C5" s="4" t="inlineStr">
        <is>
          <t xml:space="preserve"> </t>
        </is>
      </c>
    </row>
    <row r="6">
      <c r="A6" s="4" t="inlineStr">
        <is>
          <t>Restricted cash</t>
        </is>
      </c>
      <c r="B6" s="6" t="n">
        <v>900</v>
      </c>
      <c r="C6"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642</v>
      </c>
      <c r="C4" s="6" t="n">
        <v>-19182</v>
      </c>
      <c r="D4" s="6" t="n">
        <v>-35429</v>
      </c>
      <c r="E4" s="6" t="n">
        <v>-579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Subsequent Events - Additional Information (Detail) - USD ($) $ in Thousands</t>
        </is>
      </c>
      <c r="K1" s="2" t="inlineStr">
        <is>
          <t>3 Months Ended</t>
        </is>
      </c>
      <c r="M1" s="2" t="inlineStr">
        <is>
          <t>9 Months Ended</t>
        </is>
      </c>
    </row>
    <row r="2">
      <c r="B2" s="2" t="inlineStr">
        <is>
          <t>Oct. 08, 2024</t>
        </is>
      </c>
      <c r="C2" s="2" t="inlineStr">
        <is>
          <t>Jul. 02, 2024</t>
        </is>
      </c>
      <c r="D2" s="2" t="inlineStr">
        <is>
          <t>Apr. 24, 2024</t>
        </is>
      </c>
      <c r="E2" s="2" t="inlineStr">
        <is>
          <t>Feb. 02, 2024</t>
        </is>
      </c>
      <c r="F2" s="2" t="inlineStr">
        <is>
          <t>Jan. 05, 2024</t>
        </is>
      </c>
      <c r="G2" s="2" t="inlineStr">
        <is>
          <t>Jul. 06, 2023</t>
        </is>
      </c>
      <c r="H2" s="2" t="inlineStr">
        <is>
          <t>Apr. 20, 2023</t>
        </is>
      </c>
      <c r="I2" s="2" t="inlineStr">
        <is>
          <t>Mar. 03, 2023</t>
        </is>
      </c>
      <c r="J2" s="2" t="inlineStr">
        <is>
          <t>Jan. 03, 2023</t>
        </is>
      </c>
      <c r="K2" s="2" t="inlineStr">
        <is>
          <t>Sep. 30, 2024</t>
        </is>
      </c>
      <c r="L2" s="2" t="inlineStr">
        <is>
          <t>Sep. 30, 2023</t>
        </is>
      </c>
      <c r="M2" s="2" t="inlineStr">
        <is>
          <t>Sep. 30, 2024</t>
        </is>
      </c>
      <c r="N2" s="2" t="inlineStr">
        <is>
          <t>Sep. 30, 2023</t>
        </is>
      </c>
    </row>
    <row r="3">
      <c r="A3" s="4" t="inlineStr">
        <is>
          <t>Tax obligation related to employees withhel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37</v>
      </c>
      <c r="N3" s="6" t="n">
        <v>257</v>
      </c>
    </row>
    <row r="4">
      <c r="A4" s="4" t="inlineStr">
        <is>
          <t>Share based payment arrangement, Decrease for tax withholding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v>
      </c>
      <c r="L4" s="6" t="n">
        <v>26</v>
      </c>
      <c r="M4" s="6" t="n">
        <v>137</v>
      </c>
      <c r="N4" s="6" t="n">
        <v>257</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Shares, Share 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977000</v>
      </c>
      <c r="L6" s="5" t="n">
        <v>19439000</v>
      </c>
      <c r="M6" s="5" t="n">
        <v>43924000</v>
      </c>
      <c r="N6" s="5" t="n">
        <v>72252000</v>
      </c>
    </row>
    <row r="7">
      <c r="A7" s="4" t="inlineStr">
        <is>
          <t>Share settlement for taxes paid related to restricted stock uni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423000</v>
      </c>
      <c r="L7" s="5" t="n">
        <v>-4818000</v>
      </c>
      <c r="M7" s="5" t="n">
        <v>-8885000</v>
      </c>
      <c r="N7" s="5" t="n">
        <v>-15697000</v>
      </c>
    </row>
    <row r="8">
      <c r="A8" s="4" t="inlineStr">
        <is>
          <t>Share based payment arrangement, Shares withheld for tax withholding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423000</v>
      </c>
      <c r="L8" s="5" t="n">
        <v>-4818000</v>
      </c>
      <c r="M8" s="5" t="n">
        <v>-8885000</v>
      </c>
      <c r="N8" s="5" t="n">
        <v>-15697000</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settlement for taxes paid related to restricted stock units, shares</t>
        </is>
      </c>
      <c r="B10" s="4" t="inlineStr">
        <is>
          <t xml:space="preserve"> </t>
        </is>
      </c>
      <c r="C10" s="5" t="n">
        <v>6423000</v>
      </c>
      <c r="D10" s="5" t="n">
        <v>162000</v>
      </c>
      <c r="E10" s="4" t="inlineStr">
        <is>
          <t xml:space="preserve"> </t>
        </is>
      </c>
      <c r="F10" s="5" t="n">
        <v>2300000</v>
      </c>
      <c r="G10" s="5" t="n">
        <v>4818000</v>
      </c>
      <c r="H10" s="5" t="n">
        <v>3103000</v>
      </c>
      <c r="I10" s="4" t="inlineStr">
        <is>
          <t xml:space="preserve"> </t>
        </is>
      </c>
      <c r="J10" s="5" t="n">
        <v>7776000</v>
      </c>
      <c r="K10" s="4" t="inlineStr">
        <is>
          <t xml:space="preserve"> </t>
        </is>
      </c>
      <c r="L10" s="4" t="inlineStr">
        <is>
          <t xml:space="preserve"> </t>
        </is>
      </c>
      <c r="M10" s="4" t="inlineStr">
        <is>
          <t xml:space="preserve"> </t>
        </is>
      </c>
      <c r="N10" s="4" t="inlineStr">
        <is>
          <t xml:space="preserve"> </t>
        </is>
      </c>
    </row>
    <row r="11">
      <c r="A11" s="4" t="inlineStr">
        <is>
          <t>Stock issued during period, shares, new issues</t>
        </is>
      </c>
      <c r="B11" s="4" t="inlineStr">
        <is>
          <t xml:space="preserve"> </t>
        </is>
      </c>
      <c r="C11" s="5" t="n">
        <v>17977000</v>
      </c>
      <c r="D11" s="5" t="n">
        <v>486000</v>
      </c>
      <c r="E11" s="5" t="n">
        <v>2000000</v>
      </c>
      <c r="F11" s="5" t="n">
        <v>23461000</v>
      </c>
      <c r="G11" s="5" t="n">
        <v>19439000</v>
      </c>
      <c r="H11" s="5" t="n">
        <v>9255000</v>
      </c>
      <c r="I11" s="5" t="n">
        <v>27930000</v>
      </c>
      <c r="J11" s="5" t="n">
        <v>15628000</v>
      </c>
      <c r="K11" s="4" t="inlineStr">
        <is>
          <t xml:space="preserve"> </t>
        </is>
      </c>
      <c r="L11" s="4" t="inlineStr">
        <is>
          <t xml:space="preserve"> </t>
        </is>
      </c>
      <c r="M11" s="4" t="inlineStr">
        <is>
          <t xml:space="preserve"> </t>
        </is>
      </c>
      <c r="N11" s="4" t="inlineStr">
        <is>
          <t xml:space="preserve"> </t>
        </is>
      </c>
    </row>
    <row r="12">
      <c r="A12" s="4" t="inlineStr">
        <is>
          <t>Share based payment arrangement, Shares withheld for tax withholding obligation</t>
        </is>
      </c>
      <c r="B12" s="4" t="inlineStr">
        <is>
          <t xml:space="preserve"> </t>
        </is>
      </c>
      <c r="C12" s="5" t="n">
        <v>6423000</v>
      </c>
      <c r="D12" s="5" t="n">
        <v>162000</v>
      </c>
      <c r="E12" s="4" t="inlineStr">
        <is>
          <t xml:space="preserve"> </t>
        </is>
      </c>
      <c r="F12" s="5" t="n">
        <v>2300000</v>
      </c>
      <c r="G12" s="5" t="n">
        <v>4818000</v>
      </c>
      <c r="H12" s="5" t="n">
        <v>3103000</v>
      </c>
      <c r="I12" s="4" t="inlineStr">
        <is>
          <t xml:space="preserve"> </t>
        </is>
      </c>
      <c r="J12" s="5" t="n">
        <v>7776000</v>
      </c>
      <c r="K12" s="4" t="inlineStr">
        <is>
          <t xml:space="preserve"> </t>
        </is>
      </c>
      <c r="L12" s="4" t="inlineStr">
        <is>
          <t xml:space="preserve"> </t>
        </is>
      </c>
      <c r="M12" s="4" t="inlineStr">
        <is>
          <t xml:space="preserve"> </t>
        </is>
      </c>
      <c r="N12" s="4" t="inlineStr">
        <is>
          <t xml:space="preserve"> </t>
        </is>
      </c>
    </row>
    <row r="13">
      <c r="A13" s="4" t="inlineStr">
        <is>
          <t>Share based payment arrangement, Decrease for tax withholding obligation</t>
        </is>
      </c>
      <c r="B13" s="4" t="inlineStr">
        <is>
          <t xml:space="preserve"> </t>
        </is>
      </c>
      <c r="C13" s="6" t="n">
        <v>100</v>
      </c>
      <c r="D13" s="6" t="n">
        <v>100</v>
      </c>
      <c r="E13" s="4" t="inlineStr">
        <is>
          <t xml:space="preserve"> </t>
        </is>
      </c>
      <c r="F13" s="6" t="n">
        <v>100</v>
      </c>
      <c r="G13" s="6" t="n">
        <v>100</v>
      </c>
      <c r="H13" s="6" t="n">
        <v>100</v>
      </c>
      <c r="I13" s="4" t="inlineStr">
        <is>
          <t xml:space="preserve"> </t>
        </is>
      </c>
      <c r="J13" s="6" t="n">
        <v>200</v>
      </c>
      <c r="K13" s="4" t="inlineStr">
        <is>
          <t xml:space="preserve"> </t>
        </is>
      </c>
      <c r="L13" s="4" t="inlineStr">
        <is>
          <t xml:space="preserve"> </t>
        </is>
      </c>
      <c r="M13" s="4" t="inlineStr">
        <is>
          <t xml:space="preserve"> </t>
        </is>
      </c>
      <c r="N13" s="4" t="inlineStr">
        <is>
          <t xml:space="preserve"> </t>
        </is>
      </c>
    </row>
    <row r="14">
      <c r="A14" s="4" t="inlineStr">
        <is>
          <t>Restricted Stock Units (RSU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settlement for taxes paid related to restricted stock units, shares</t>
        </is>
      </c>
      <c r="B15" s="5" t="n">
        <v>198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new issues</t>
        </is>
      </c>
      <c r="B16" s="5" t="n">
        <v>465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based payment arrangement, Shares withheld for tax withholding obligation</t>
        </is>
      </c>
      <c r="B17" s="5" t="n">
        <v>198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based payment arrangement, Decrease for tax withholding obligation</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3">
    <mergeCell ref="A1:A2"/>
    <mergeCell ref="K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a) Description of Business iAnthus Capital Holdings, Inc. (“ICH”), together with its consolidated subsidiaries (the “Company”) was incorporated under the laws of British Columbia, Canada, on November 15, 2013. The Company is a vertically-integrated multi-state owner and operator of licensed cannabis cultivation, processing and dispensary facilitie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3, included in the Company’s Annual Report on the Form 10-K filed with the SEC on March 28, 2024. In the opinion of management, the financial data presented includes all adjustments necessary to present fairly the financial position, results of operations and cash flows for the periods presented. These unaudited interim condensed consolidated financial statements include estimates and assumptions of management that affect the amounts reported on the unaudited interim condensed consolidated financial statements. Actual results could differ from these estimates. The results of operations for the three and nine months ended September 30, 2024, are not necessarily indicative of the results to be expected for the entire year ending December 31, 2024, or any other period. Except as otherwise stated, these unaudited interim condensed consolidated financial statements are presented in U.S. dollars. (c) Consummation of Recapitalization Transaction On June 24, 2022 (the “Closing Date”), the Company completed its previously announced recapitalization transaction (the “Recapitalization Transaction”) pursuant to the terms of the Restructuring Support Agreement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In connection with the closing of the Recapitalization Transaction, the Company issued an aggregate of 6,072,580 common shares to the Secured Lenders and the Unsecured Lender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 together with interest accrued and fees thereon were forgiven in part and exchanged for (A) the Secured Lender Shares, (B) the issuance of the 8.0 % secured debentures (the "June Secured Debentures") by ICM to the New Secured Lenders (as defined below) in the aggregate principal amount of $ 99.7 million and (C) the issuance of the 8.0 % unsecured debentures (the “June Unsecured Debentures”) by ICM to the Secured Lenders in the aggregate principal amount of $ 5.0 million. Also, as of the Closing Date, the outstanding principal amount of the Unsecured Debentures together with interest accrued and fees thereon were forgiven in part and exchanged for (A) the Unsecured Lender Shares and (B) the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amended and restated plan of arrangement (the "Plan of Arrangement"), were cancelled and extinguished for no consideration. (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for the foreseeable future. For the three and nine months ended September 30, 2024, the Company reported net losses of $ 11.6 million and $ 35.4 million, respectively. For the nine months ended September 30, 2024, the company generated operating cash inflow of $ 10.7 million, had a working capital deficiency of $ 31.4 million, and an accumulated deficit of $ 1,363.1 million. The Company believes it may continue to generate positive cash flows from operations in the near future, notwithstanding the foregoing, the substantial losses and working capital deficiency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 (e) Basis of Consolidation The unaudited interim condensed consolidated financial statements include the accounts of ICH together with its consolidated subsidiaries, except for subsidiaries which ICH has identified as variable interest entities where ICH is not the primary beneficiary. (f) Use of Estimates The preparation of the unaudited interim condensed consolidated financial statements in conformity with U.S. GAAP requires management to make estimates and judg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credit losses,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for uncertain tax liabilities; estimates of fair value of identifiable assets and liabilities acquired in business combinations; estimates of fair value of derivative instruments; and estimates of the fair value of stock-based payment awards. (g) Recently Issued FASB Accounting Standard Updates In November 2023, the FASB issued ASU 2023-07 Segment Reporting (Topic 280). All public entities will be required to report segment information in accordance with the new guidance starting in annual periods beginning after December 15, 2023. The amendments improve reportable segment disclosure requirements, primarily through enhanced disclosures about significant segment expenses. The Company is in the process of determining the effects adoption will have on its condensed consolidated financial statements. In December 2023, the FASB issued ASU 2023-09 Income Taxes (Topic 740). For public business entities, the amendments are effective for annual periods beginning after December 15, 2024. The amendments address investor requests for more transparency about income tax information through improvements to income tax disclosures primarily related to the rate reconciliation and income taxes paid information. This amendment also looks to improve the effectiveness of income tax disclosures. The Company is in the process of determining the effects adoption will have on its condensed consolidated financial statements. The Company does not believe any other recently issued, but not yet effective, accounting standards will have a material effect on our condensed consolidated financial statements. (h) Revision of Prior Period Financial Statements Subsequent to filing the Company's Form 10-Q for the quarter ended September 30, 2023, the Company identified an error related to its financial reporting process in connection with an intercompany consolidation of two wholly-owned subsidiaries and in the valuation of inventory, both resulting in an overstatement of inventory in its previously issued unaudited interim condensed consolidated financial statements for the three and nine months ended September 30, 2023. As a result, the Company restated its unaudited interim condensed consolidated financial statements for the three and nine months ended September 30, 2023 to reflect the impact of this material error. The effect of the restatement on the line items within the Company’s unaudited interim condensed consolidated statement of operations for the three months ended September 30, 2023 are as follows:
Three Months Ended September 30, 2023
As reported Adjustment Restated
Costs and expenses applicable to revenues $ ( 25,463 ) $ ( 4,079 ) $ ( 29,542 )
Gross profit 17,427 ( 4,079 ) 13,348
Loss from operations ( 7,555 ) ( 4,079 ) ( 11,634 )
Loss before income tax ( 11,792 ) ( 4,079 ) ( 15,871 )
Income tax expense 3,780 ( 469 ) 3,311
Net loss ( 15,572 ) ( 3,610 ) ( 19,182 ) The effect of the restatement on the line items within the Company’s unaudited interim condensed consolidated statement of operations for the nine months ended September 30, 2023 are as follows:
Nine Months Ended September 30, 2023
As reported Adjustment Restated
Costs and expenses applicable to revenues $ ( 67,029 ) $ ( 4,079 ) $ ( 71,108 )
Gross profit 51,329 ( 4,079 ) 47,250
Loss from operations ( 27,017 ) ( 4,079 ) ( 31,096 )
Loss before income tax ( 41,295 ) ( 4,079 ) ( 45,374 )
Income tax expense 13,021 ( 469 ) 12,552
Net loss ( 54,316 ) ( 3,610 ) ( 57,926 ) The effect of the restatement on the line items within the Company’s unaudited interim condensed consolidated statement of changes in shareholders' deficit as of September 30, 2023 are as follows:
September 30, 2023
As reported Adjustment Restated
Accumulated deficit – Balance September 30, 2023 $ ( 1,305,339 ) $ ( 3,610 ) $ ( 1,308,949 )
Total shareholders’ deficit – Balance September 30, 2023 ( 40,029 ) ( 3,610 ) ( 43,639 ) The effect of the restatement on the line items within the Company’s unaudited interim condensed consolidated statement of cash flows for the nine months ended September 30, 2023 are as follows:
Nine Months Ended, September 30, 2023
As reported Adjustment Restated
CASH FLOW FROM OPERATING ACTIVITIES
Net loss $ ( 54,316 ) $ ( 3,610 ) $ ( 57,926 )
Adjustments to reconcile net loss to net cash provided by (used in) operations:
Change in operating assets and liabilities 17,965 3,610 21,575
Inventory ( 3,490 ) 4,079 589
Accrued and other liabilities 18,275 ( 469 ) 17,806 (i) Change in Accounting Policy Upon adoption of Accounting Standards Codification (ASC) Topic 740-10 “Income Taxes” (Topic 740-10), the Company elected to follow an accounting policy to classify interest and penalties related to accrued income taxes under "selling, general and administrative expenses". The Company has now elected to classify interest and penalties related to income tax liabilities, when applicable, as part of “income tax expense”. The change in classification is considered preferable as it i) aligns with how the Company manages its ongoing tax obligations, ii) provides more transparent reporting of expenses by classifying taxes distinct from expenses incurred as a result of the Company’s core business activities, and iii) enhances the comparability of these financial statements with those within the industry. In accordance with ASC Topic 250-10 "Accounting Changes and Error Corrections", the periods presented below have been retrospectively adjusted to reflect the changes to income tax expense and selling, general, and administrative expenses. The effect of the adjustment on the line items within the Company’s unaudited interim condensed consolidated statements of operations for the three and nine months ended September 30, 2023 is as follows:
Prior Year's Line item As Previously Restated Amount Reclassified As Adjusted
Three Months Ended September 30, 2023 Nine Months Ended September 30, 2023 Three Months Ended September 30, 2023 Nine Months Ended September 30, 2023 Three Months Ended September 30, 2023 Nine Months Ended September 30, 2023
Selling, general and administrative expenses $ 18,917 $ 58,997 $ ( 3,102 ) $ ( 7,394 ) $ 15,815 $ 51,603
Income tax expense $ 3,311 $ 12,552 $ 3,102 $ 7,394 $ 6,413 $ 19,946 (j ) Reclassification Certain prior year amounts have been reclassified to conform with the current year’s presentation. These reclassification adjustments had no effect on the Company’s previously reported unaudited interim condensed consolidated statements of operations and unaudited interim condensed consolidated statements of cash flows. The following table summarizes the effects of reclassification adjustments on the line items within the Company’s unaudited interim condensed consolidated statements of operations:
Prior Year's Line item As Previously Restated Amount Reclassified As Reclassified
Three Months Ended September 30, 2023 Nine Months Ended September 30, 2023 Three Months Ended September 30, 2023 Nine Months Ended September 30, 2023 Three Months Ended September 30, 2023 Nine Months Ended September 30, 2023
(Recoveries), write-downs, and other charges, net $ ( 69 ) $ 467 $ — $ ( 512 ) $ ( 69 ) $ ( 45 )
Interest and other income $ ( 712 ) $ ( 1,589 ) $ — $ 512 $ ( 712 ) $ ( 1,077 ) The following table summarizes the effects of reclassification adjustment on the line items within the Company’s unaudited interim condensed consolidated statements of cash flows:
Prior Year's Line item As Previously Restated Amount Reclassified As Reclassified
Nine Months Ended September 30, 2023 Nine Months Ended September 30, 2023 Nine Months Ended September 30, 2023
Accounts payable $ 5,236 $ 580 $ 5,816
Change in operating assets and liabilities: 21,575 580 22,155
Investment in associates — ( 580 ) ( 580 )
Net cash used in investing activities ( 3,683 ) ( 580 ) ( 4,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26Z</dcterms:created>
  <dcterms:modified xmlns:dcterms="http://purl.org/dc/terms/" xmlns:xsi="http://www.w3.org/2001/XMLSchema-instance" xsi:type="dcterms:W3CDTF">2024-11-12T21:10:26Z</dcterms:modified>
</cp:coreProperties>
</file>